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CONSOLIDATED STATEMENTS OF CASH" sheetId="6" r:id="rId6"/>
    <s:sheet name="BUSINESS, BASIS OF PRESENTATION" sheetId="7" r:id="rId7"/>
    <s:sheet name="SIGNIFICANT ACCOUNTING POLICIES" sheetId="8" r:id="rId8"/>
    <s:sheet name="MORTGAGE INVESTMENTS, LOAN PART" sheetId="9" r:id="rId9"/>
    <s:sheet name="OPERATING PROPERTIES AND REAL E" sheetId="10" r:id="rId10"/>
    <s:sheet name="INVESTMENT IN UNCONSOLIDATED EN" sheetId="11" r:id="rId11"/>
    <s:sheet name="FAIR VALUE" sheetId="12" r:id="rId12"/>
    <s:sheet name="DEBT, NOTES PAYABLE AND SPECIAL" sheetId="13" r:id="rId13"/>
    <s:sheet name="SEGMENT INFORMATION" sheetId="14" r:id="rId14"/>
    <s:sheet name="STOCKHOLDERS' EQUITY AND EARNIN" sheetId="15" r:id="rId15"/>
    <s:sheet name="COMMITMENTS AND CONTINGENCIES" sheetId="16" r:id="rId16"/>
    <s:sheet name="RELATED PARTIES" sheetId="17" r:id="rId17"/>
    <s:sheet name="SIGNIFICANT ACCOUNTING POLICI18" sheetId="18" r:id="rId18"/>
    <s:sheet name="SIGNIFICANT ACCOUNTING POLICI19" sheetId="19" r:id="rId19"/>
    <s:sheet name="MORTGAGE INVESTMENTS, LOAN PA20" sheetId="20" r:id="rId20"/>
    <s:sheet name="OPERATING PROPERTIES AND REAL21" sheetId="21" r:id="rId21"/>
    <s:sheet name="INVESTMENT IN UNCONSOLIDATED 22" sheetId="22" r:id="rId22"/>
    <s:sheet name="DEBT, NOTES PAYABLE AND SPECI23" sheetId="23" r:id="rId23"/>
    <s:sheet name="SEGMENT INFORMATION (Tables)" sheetId="24" r:id="rId24"/>
    <s:sheet name="STOCKHOLDERS' EQUITY AND EARN25" sheetId="25" r:id="rId25"/>
    <s:sheet name="BUSINESS, BASIS OF PRESENTATI26" sheetId="26" r:id="rId26"/>
    <s:sheet name="SIGNIFICANT ACCOUNTING POLICI27" sheetId="27" r:id="rId27"/>
    <s:sheet name="MORTGAGE INVESTMENTS, LOAN PA28" sheetId="28" r:id="rId28"/>
    <s:sheet name="MORTGAGE INVESTMENTS, LOAN PA29" sheetId="29" r:id="rId29"/>
    <s:sheet name="MORTGAGE INVESTMENTS, LOAN PA30" sheetId="30" r:id="rId30"/>
    <s:sheet name="OPERATING PROPERTIES AND REAL31" sheetId="31" r:id="rId31"/>
    <s:sheet name="OPERATING PROPERTIES AND REAL32" sheetId="32" r:id="rId32"/>
    <s:sheet name="OPERATING PROPERTIES AND REAL33" sheetId="33" r:id="rId33"/>
    <s:sheet name="INVESTMENT IN UNCONSOLIDATED 34" sheetId="34" r:id="rId34"/>
    <s:sheet name="INVESTMENT IN UNCONSOLIDATED 35" sheetId="35" r:id="rId35"/>
    <s:sheet name="FAIR VALUE (Details)" sheetId="36" r:id="rId36"/>
    <s:sheet name="DEBT, NOTES PAYABLE AND SPECI37" sheetId="37" r:id="rId37"/>
    <s:sheet name="DEBT, NOTES PAYABLE AND SPECI38" sheetId="38" r:id="rId38"/>
    <s:sheet name="DEBT, NOTES PAYABLE AND SPECI39" sheetId="39" r:id="rId39"/>
    <s:sheet name="SEGMENT INFORMATION (Details)" sheetId="40" r:id="rId40"/>
    <s:sheet name="STOCKHOLDERS' EQUITY AND EARN41" sheetId="41" r:id="rId41"/>
    <s:sheet name="STOCKHOLDERS' EQUITY AND EARN42" sheetId="42" r:id="rId42"/>
    <s:sheet name="STOCKHOLDERS' EQUITY AND EARN43" sheetId="43" r:id="rId43"/>
    <s:sheet name="STOCKHOLDERS' EQUITY AND EARN44" sheetId="44" r:id="rId44"/>
    <s:sheet name="COMMITMENTS AND CONTINGENCIES (" sheetId="45" r:id="rId45"/>
    <s:sheet name="RELATED PARTIES - Debt Agreemen" sheetId="46" r:id="rId46"/>
    <s:sheet name="RELATED PARTIES - Contractual A" sheetId="47" r:id="rId47"/>
    <s:sheet name="RELATED PARTIES - Other Agreeme" sheetId="48" r:id="rId48"/>
  </s:sheets>
  <s:definedNames/>
  <s:calcPr calcId="124519" calcMode="auto" fullCalcOnLoad="1"/>
</s:workbook>
</file>

<file path=xl/sharedStrings.xml><?xml version="1.0" encoding="utf-8"?>
<sst xmlns="http://schemas.openxmlformats.org/spreadsheetml/2006/main" uniqueCount="669">
  <si>
    <t>DOCUMENT AND ENTITY INFORMATION - shares</t>
  </si>
  <si>
    <t>6 Months Ended</t>
  </si>
  <si>
    <t>Jun. 30, 2016</t>
  </si>
  <si>
    <t>Aug. 11, 2016</t>
  </si>
  <si>
    <t>Document and Entity Information [Abstract]</t>
  </si>
  <si>
    <t>Entity Registrant Name</t>
  </si>
  <si>
    <t>IMH Financial Corp</t>
  </si>
  <si>
    <t>Entity Central Index Key</t>
  </si>
  <si>
    <t>Current Fiscal Year End Date</t>
  </si>
  <si>
    <t>--12-31</t>
  </si>
  <si>
    <t>Entity Filer Category</t>
  </si>
  <si>
    <t>Smaller Reporting Company</t>
  </si>
  <si>
    <t>Trading Symbol</t>
  </si>
  <si>
    <t>ifcn</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Assets</t>
  </si>
  <si>
    <t>Cash and Cash Equivalents</t>
  </si>
  <si>
    <t>Restricted Cash and Cash Equivalents</t>
  </si>
  <si>
    <t>Mortgage Loans Held for Sale, Net</t>
  </si>
  <si>
    <t>Total</t>
  </si>
  <si>
    <t>Other Real Estate Owned</t>
  </si>
  <si>
    <t>Other Receivables</t>
  </si>
  <si>
    <t>Investment in Unconsolidated Entities</t>
  </si>
  <si>
    <t>Other Assets</t>
  </si>
  <si>
    <t>Property and Equipment, Net</t>
  </si>
  <si>
    <t>Total Assets</t>
  </si>
  <si>
    <t>Liabilities</t>
  </si>
  <si>
    <t>Accounts Payable and Accrued Expenses</t>
  </si>
  <si>
    <t>Accrued Property Taxes</t>
  </si>
  <si>
    <t>Dividends Payable</t>
  </si>
  <si>
    <t>Accrued Interest Payable</t>
  </si>
  <si>
    <t>Customer Deposits and Funds Held for Others</t>
  </si>
  <si>
    <t>Notes Payable, Net</t>
  </si>
  <si>
    <t>Notes Payable and Special Assessment Obligations, Assets Held for Sale, Net</t>
  </si>
  <si>
    <t>Notes Payable to Related Party, Net</t>
  </si>
  <si>
    <t>Capital Lease Obligation</t>
  </si>
  <si>
    <t>Special Assessment Obligations, Net</t>
  </si>
  <si>
    <t>Total Liabilities</t>
  </si>
  <si>
    <t>Redeemable Convertible Preferred Stock, $.01 par value; 100,000,000 shares authorized; 8,200,000 outstanding; liquidation preference of $39,570</t>
  </si>
  <si>
    <t>Commitments and Contingencies</t>
  </si>
  <si>
    <t xml:space="preserve"> </t>
  </si>
  <si>
    <t>Stockholders’ Equity</t>
  </si>
  <si>
    <t>Common stock, $.01 par value; 200,000,000 shares authorized; 17,552,139 and 17,166,997 shares issued at June 30, 2016 and December 31, 2015, respectively; 15,922,321 and 15,537,179 shares outstanding at June 30, 2016 and December 31, 2015, respectively</t>
  </si>
  <si>
    <t>Less: Treasury stock, 1,629,818 shares at June 30, 2016 and December 31, 2015</t>
  </si>
  <si>
    <t>Paid-in Capital</t>
  </si>
  <si>
    <t>Accumulated Deficit</t>
  </si>
  <si>
    <t>Total IMH Financial Corporation Stockholders' Equity</t>
  </si>
  <si>
    <t>Noncontrolling Interests</t>
  </si>
  <si>
    <t>Total Stockholders' Equity</t>
  </si>
  <si>
    <t>Total Liabilities and Stockholders’ Equity</t>
  </si>
  <si>
    <t>Real Estate Held For Sale [Member]</t>
  </si>
  <si>
    <t>Real Estate Held For Development [Member]</t>
  </si>
  <si>
    <t>Operating Properties [Member]</t>
  </si>
  <si>
    <t>CONDENSED CONSOLIDATED BALANCE SHEETS [Parenthetical] - USD ($) $ in Thousand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Liquidation preference of preferred stock</t>
  </si>
  <si>
    <t>Treasury Stock, Shares</t>
  </si>
  <si>
    <t>UNAUDITED CONDENSED CONSOLIDATED STATEMENTS OF OPERATIONS - USD ($)</t>
  </si>
  <si>
    <t>3 Months Ended</t>
  </si>
  <si>
    <t>Jun. 30, 2015</t>
  </si>
  <si>
    <t>Revenue:</t>
  </si>
  <si>
    <t>Operating Property Revenue</t>
  </si>
  <si>
    <t>Investment and Other Income</t>
  </si>
  <si>
    <t>Mortgage Loan Income, Net</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Recovery of Credit Losses, (Gain) Loss on Disposal of Assets, Impairment of Real Estate Owned and Loss of Unconsolidated Subsidiaries</t>
  </si>
  <si>
    <t>(Gain) Loss on Disposal of Assets, Net</t>
  </si>
  <si>
    <t>Recovery of Credit Losses, Net</t>
  </si>
  <si>
    <t>Impairment of Real Estate Owned</t>
  </si>
  <si>
    <t>Loss of Unconsolidated Subsidiaries</t>
  </si>
  <si>
    <t>Total Recovery of Credit Losses, (Gain) Loss on Disposal of Assets, Impairment of Real Estate Owned and Loss of Unconsolidated Subsidiaries</t>
  </si>
  <si>
    <t>Total Costs and Expenses</t>
  </si>
  <si>
    <t>Income (Loss) before Income Taxes</t>
  </si>
  <si>
    <t>Provision for Income Taxes</t>
  </si>
  <si>
    <t>Net Income (Loss)</t>
  </si>
  <si>
    <t>Net (Income) Loss Attributable to Noncontrolling Interests</t>
  </si>
  <si>
    <t>Cash Dividend on Redeemable Convertible Preferred Stock</t>
  </si>
  <si>
    <t>Deemed Dividend on Redeemable Convertible Preferred Stock</t>
  </si>
  <si>
    <t>Net Income (Loss) Attributable to Common Shareholders</t>
  </si>
  <si>
    <t>Net Income (Loss) per common share</t>
  </si>
  <si>
    <t>Basic (in dollars per share)</t>
  </si>
  <si>
    <t>Diluted (in dollars per share)</t>
  </si>
  <si>
    <t>Basic Weighted Average Common Shares Outstanding</t>
  </si>
  <si>
    <t>Dilutive Effect of Common Share Equivalents</t>
  </si>
  <si>
    <t>Diluted Weighted Average Common Shares Outstanding</t>
  </si>
  <si>
    <t>UNAUDITED CONDENSED CONSOLIDATED STATEMENT OF STOCKHOLDERS’ EQUITY - 6 months ended Jun. 30, 2016 - USD ($) $ in Thousands</t>
  </si>
  <si>
    <t>Parent [Member]</t>
  </si>
  <si>
    <t>Common Stock [Member]</t>
  </si>
  <si>
    <t>Treasury Stock [Member]</t>
  </si>
  <si>
    <t>Additional Paid-In Capital [Member]</t>
  </si>
  <si>
    <t>Accumulated Deficit [Member]</t>
  </si>
  <si>
    <t>Noncontrolling Interest [Member]</t>
  </si>
  <si>
    <t>Beginning balances at Dec. 31, 2015</t>
  </si>
  <si>
    <t>Beginning Balances (in shares) at Dec. 31, 2015</t>
  </si>
  <si>
    <t>Increase (Decrease) in Stockholders' Equity [Roll Forward]</t>
  </si>
  <si>
    <t>Net Loss</t>
  </si>
  <si>
    <t>Increase in Noncontrolling Interest due to Profit Participation</t>
  </si>
  <si>
    <t>Cash Dividends on Redeemable Convertible Preferred Stock</t>
  </si>
  <si>
    <t>Stock-Based Compensation</t>
  </si>
  <si>
    <t>Stock-Based Compensation (in shares)</t>
  </si>
  <si>
    <t>Ending balances at Jun. 30, 2016</t>
  </si>
  <si>
    <t>Ending Balances (in shares) at Jun. 30, 2016</t>
  </si>
  <si>
    <t>CONSOLIDATED STATEMENTS OF CASH FLOWS - USD ($) $ in Thousands</t>
  </si>
  <si>
    <t>OPERATING ACTIVITIES</t>
  </si>
  <si>
    <t>Adjustments to reconcile net income (loss) to net cash used in operating activities:</t>
  </si>
  <si>
    <t>Non-cash Investment in Unconsolidated Entities</t>
  </si>
  <si>
    <t>Equity in Net Loss of Unconsolidated Ventures</t>
  </si>
  <si>
    <t>Non-cash Recovery of Real Estate Owned</t>
  </si>
  <si>
    <t>Other Non-cash Recovery of Credit Losses</t>
  </si>
  <si>
    <t>Stock-Based Compensation and Option Amortization</t>
  </si>
  <si>
    <t>Loss (Gain) on Disposal of Assets</t>
  </si>
  <si>
    <t>Amortization of Deferred Financing Costs</t>
  </si>
  <si>
    <t>Accretion of Mortgage Income</t>
  </si>
  <si>
    <t>Accretion of Discount on Notes Payable</t>
  </si>
  <si>
    <t>Increase (decrease) in cash resulting from changes in:</t>
  </si>
  <si>
    <t>Accrued Interest Receivable</t>
  </si>
  <si>
    <t>Customer Deposits and Funds Held For Others</t>
  </si>
  <si>
    <t>Decrease in Restricted Cash</t>
  </si>
  <si>
    <t>Total adjustments, net</t>
  </si>
  <si>
    <t>Net cash used in operating activities</t>
  </si>
  <si>
    <t>INVESTING ACTIVITIES</t>
  </si>
  <si>
    <t>Proceeds from Sales of Mortgage Loans</t>
  </si>
  <si>
    <t>Proceeds from Sale/Recovery of Real Estate Owned</t>
  </si>
  <si>
    <t>Proceeds from Mortgage Payoffs</t>
  </si>
  <si>
    <t>Purchases of Property and Equipment</t>
  </si>
  <si>
    <t>Mortgage Loan Fundings and Protective Advances</t>
  </si>
  <si>
    <t>Mortgage Loan Repayments</t>
  </si>
  <si>
    <t>Investment in Real Estate Owned</t>
  </si>
  <si>
    <t>Net cash provided by investing activities</t>
  </si>
  <si>
    <t>FINANCING ACTIVITIES</t>
  </si>
  <si>
    <t>Proceeds from Notes Payable</t>
  </si>
  <si>
    <t>Debt Issuance Costs Paid</t>
  </si>
  <si>
    <t>Increase in Restricted Cash</t>
  </si>
  <si>
    <t>Repayments of Notes Payable</t>
  </si>
  <si>
    <t>Repayments of Capital Leases</t>
  </si>
  <si>
    <t>Dividends Paid</t>
  </si>
  <si>
    <t>Net cash used in financing activities</t>
  </si>
  <si>
    <t>NET INCREASE IN CASH AND CASH EQUIVALENTS</t>
  </si>
  <si>
    <t>CASH AND CASH EQUIVALENTS, BEGINNING OF PERIOD</t>
  </si>
  <si>
    <t>CASH AND CASH EQUIVALENTS, END OF PERIOD</t>
  </si>
  <si>
    <t>SUPPLEMENTAL CASH FLOW INFORMATION:</t>
  </si>
  <si>
    <t>Interest paid</t>
  </si>
  <si>
    <t>Real Estate Acquired Through Guarantor Settlement</t>
  </si>
  <si>
    <t>Capital Expenditures in Accounts Payable and Accrued Expenses</t>
  </si>
  <si>
    <t>BUSINESS, BASIS OF PRESENTATION AND LIQUIDITY</t>
  </si>
  <si>
    <t>Organization, Consolidation and Presentation of Financial Statements [Abstract]</t>
  </si>
  <si>
    <t>BUSINESS, BASIS OF PRESENTATION AND LIQUIDITY Our Company IMH Financial Corporation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or other real estate assets, and to perform all functions reasonably related thereto, including developing, managing and either holding for investment or disposing of real property acquired through acquisition, foreclosure or other means. In the last few years, we acquired certain operating properties through deed-in-lieu of foreclosure which have contributed significantly to our operating revenues and expenses. Our operating properties currently consist of two operating hotels and restaurants located in Sedona, Arizona, a golf course and restaurant operation located in Bullhead City, Arizona, and a multi-family housing campus in Apple Valley, Minnesota, which commenced leasing operations in the fourth quarter of 2015. A commercial office building located in Stafford, Texas, which also contributed to operating property revenues and expenses during 2015, was sold in the third quarter of 2015. Due to our limited lending and investment activities since 2008 and our declining loan portfolio, these operating properties currently contribute the majority of our operating revenue.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 complete set of financial statements. In the opinion of management, all adjustments considered necessary for a fair presentation of the results for the periods presented have been made. Operating results for the three and six months ended June 30, 2016 are not necessarily indicative of the results that may be expected for the fiscal year ending December 31, 2016. These condensed consolidated financial statements should be read in conjunction with our consolidated financial statements and notes thereto included in our annual report on Form 10-K for the fiscal year ended December 31, 2015 . The accompanying unaudited condensed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numerous other wholly owned subsidiaries established in connection with the acquisition of real estate either through foreclosure or purchase and/or for borrowing purposes, as well as its majority owned or controlled real estate entities and its interests in variable interest entities (“VIEs”) in which the Company is determined to be the primary beneficiary. Holdings is a holding company for IMH Management Services, LLC, an Arizona limited liability company, which provides us and our affiliates with human resources and administrative services, including the supply of employees.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See Note 5 for a discussion on our equity investments and VIEs. During the second quarter of 2015, the Company, through certain subsidiaries, obtained certain real estate assets and equity interests in a number of limited liability companies and limited partnerships with various real estate holdings and related assets as a result of certain loan and guarantor enforcement and collection efforts. Certain of these entities have been consolidated in the accompanying condensed consolidated financial statements while others have been accounted for under the equity method of accounting based on the extent of the Company’s controlling financial interest in each such entity. See Note 5 for a discussion of our equity investments. All significant intercompany accounts and transactions have been eliminated in consolidation. Liquidity As of June 30, 2016 , our accumulated deficit aggregated $680.4 million primarily as a result of previous impairment charges recorded relating to the decrease in the fair value of our mortgage assets and real estate owned (“REO”) assets, as well as on-going net operating losses resulting from the lack of income-producing assets, the high cost of our previous debt financing and a debt restructuring which resulted in significant debt termination charges. Beginning in 2008, we experienced significant defaults and foreclosures in our mortgage loan portfolio due primarily to the erosion of the U.S. and global real estate and credit markets during those periods. As a result, since that time we have been focused on enforcing our rights under our loan documents, working to repossess the collateral properties underlying those loans for purposes of disposing of or developing such assets, and pursuing recovery from guarantors under such loans. Our liquidity plan has included obtaining additional financing, selling mortgage loans, and selling the majority of our legacy real estate assets. We secured various financings between 2011 and 2015 which, along with proceeds from asset sales, have been our primary sources of working capital. During the fourth quarter of 2015, a wholly-owned subsidiary of the Company borrowed $5.4 million pursuant to a non-revolving credit facility with the Banc of California, National Association (the “BOC Facility”), which was repaid during the six months ended June 30, 2016 upon collection of the mortgage receivable that served as collateral for that loan. During the six months ended June 30, 2016 , we also secured a revolving line of credit (“SRE Revolver”) for up to $4.0 million and obtained an initial advance on the SRE Revolver in the amount of $2.5 million . The SRE Revolver is secured by certain REO assets and guaranteed by the Company and has a maturity date in September 2016. At June 30, 2016 , we had cash and cash equivalents of $9.5 million and restricted cash of approximately $2.1 million . As of June 30, 2016 , our mortgage loan portfolio with an aggregate carrying value of $0.4 million and REO assets with a carrying value of $50.5 million were held for sale. We continue to evaluate potential disposition strategies for our other real estate owned and certain operating properties. During the six months ended June 30, 2016 , we collected mortgage payments totaling $7.6 million and sold certain mortgage loans and REO assets that generated approximately $6.3 million in cash. In 2014, IMH Gabella, LLC (“IMH Gabella”), a subsidiary of the Company, secured a construction loan in connection with the development of a multi-family project in Apple Valley, Minnesota. Funding under this loan commenced during the second quarter of 2015. The construction loan is subject to a completion and repayment carve-out guarantee by the Company and requires the Company to maintain a minimum liquidity balance of $7.5 million . During March 2016 and again subsequent to June 30, 2016 , we fell below the $7.5 million liquidity threshold resulting in a non-compliance event under the terms of the guarantor agreement relating to the construction loan, which resulted further in a non-compliance event under the terms of our Certificate of Designation of Series B-1 Cumulative Convertible Preferred Stock and Series B-2 Cumulative Convertible Preferred Stock (“Certificate of Designation”). While the lender has not taken any enforcement action regarding this non-compliance event, and we have obtained a waiver from our preferred shareholders for this non-compliance event under the Certificate of Designation, the non-compliance event could have a material adverse effect on our business, results of operations and financial position. We also are subject to a $5.0 million minimum liquidity balance for the calendar year 2016 in connection with a loan secured by our Sedona hospitality assets. The lender requires the hotel operations to meet certain debt service coverage ratio (“DSCR”) and minimum 12-month rolling net operating income (“NOI”) requirements measured on a quarterly basis. During the first quarter of 2016, the hotel operations did not meet these DSCR and NOI requirements during the quarterly measurement period, for which the lender provided a one-time forbearance. While the hotel operations met the DSCR and NOI requirements during the second quarterly reporting period, there is no assurance that the hotel operations will meet the DSCR and/or NOI requirements in future quarterly reporting periods. In the event that they do not meet such requirements, we would seek a supplemental forbearance from the lender, although there is no assurance that such a forbearance would be granted. While we have been successful in securing financing through June 30, 2016 to provide adequate funding for working capital purposes and have generated liquidity through asset sales and mortgage receivable collections, there is no assurance that we will be successful in selling our remaining loan and REO assets in a timely manner or in obtaining additional or replacement financing, if needed, to sufficiently fund future operations, repay existing debt, or to implement our investment strategy. Our failure to generate sustainable earning assets, and successfully liquidate a sufficient number of our loans and REO assets, may have a material adverse effect on our business, results of operations and financial position.</t>
  </si>
  <si>
    <t>SIGNIFICANT ACCOUNTING POLICIES</t>
  </si>
  <si>
    <t>Accounting Policies [Abstract]</t>
  </si>
  <si>
    <t xml:space="preserve"> SIGNIFICANT ACCOUNTING POLICIES Use of Estimates The preparation of condensed consolidated financial statements in conformity with GAAP requires management to make estimates and assumptions that affect the reported amounts of assets and liabilities at the date of the consolidated financial statements and the reported amounts of consolidated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densed consolidated financial statements. Comprehensive Income Comprehensive income includes items that impact changes in shareholders’ equity but are not recorded in earnings. The Company did not have any such items during the three and six months ended June 30, 2016 and 2015. Accordingly, comprehensive income (loss) is equal to net income (loss) for those periods. Restricted Cash At June 30, 2016 and December 31, 2015 , restricted cash and cash equivalents were comprised of the following: June 30, 2016 December 31, 2015 Senior lender controlled accounts $ 1,962 $ 3,036 Escrows and other restricted accounts 145 505 Total restricted cash and cash equivalents $ 2,107 $ 3,541 Restricted cash includes cash items that are legally or contractually restricted as to usage or withdrawal, which include amounts maintained in escrow or other restricted accounts for contractually specified purposes, such as property taxes, insurance, interest and capital reserves needed to complete the scheduled improvements at our hotel assets. Real Estate Ventures The Company, through various subsidiaries, holds interests in its properties through interests in both consolidated and unconsolidated real estate ventures. The Company assesses its investments in real estate ventures to determine if a venture is a variable interest entity (“VIE”). Generally, an entity is determined to be a VIE when either (i) the equity investors (if any) lack one or more of the essential characteristics of a controlling financial interest, (ii) the equity investment at risk is insufficient to finance that entity’s activities without additional subordinated financial support or (iii) the equity investors have voting rights that are not proportionate to their economic interests and substantially all of the activities of the entity involve or are conducted on behalf of an investor that has disproportionately fewer voting rights. The Company consolidates entities that are VIEs for which the Company is determined to be the primary beneficiary. In instances where the Company is not the primary beneficiary, the Company does not consolidate the entity for financial reporting purposes. The primary beneficiary is the entity that has both (i) the power to direct the activities that most significantly impact the VIE’s economic performance and (ii) the obligation to absorb losses or the right to receive benefits of the VIE that could potentially be significant to the VIE. Entities that are not defined as VIEs are consolidated where the Company is the general partner (or the equivalent) and the limited partners (or the equivalent) in such investments do not have rights which would preclude control. For entities where the Company is the general partner (or the equivalent), but does not control the real estate venture, and the other partners (or the equivalent) hold substantive participating rights, the Company uses the equity method of accounting. For entities where the Company is a limited partner (or the equivalent), management considers factors such as ownership interest, voting control, authority to make decisions and contractual and substantive participating rights of the partners (or the equivalent) to determine if the presumption that the general partner controls the entity is overcome. In instances where these factors indicate the Company controls the entity, the Company would consolidate the entity; otherwise the Company accounts for its investments using the equity method of accounting. Under the equity method of accounting, investments are initially recognized in the consolidated balance sheet at cost, or fair value in the case of legal assignments of such interests, and are subsequently adjusted to reflect the Company’s proportionate share of net earnings or losses of the entity, distributions received, contributions and certain other adjustments, as appropriate. Any difference between the carrying amount of these investments on the Company’s balance sheet and the underlying equity in net assets is amortized as an adjustment to equity in earnings (loss) of unconsolidated entities. When circumstances indicate there may have been a loss in value of an equity method investment, and the Company determines the loss in value is other than temporary, the Company recognizes an impairment charge to reflect the investment at fair value. Noncontrolling Interests Noncontrolling interests represent the portion of equity in the Company’s consolidated subsidiaries which is not attributable to the Company’s stockholders. Accordingly, noncontrolling interests are reported as a component of equity, separate from stockholders’ equity, in the accompanying condensed consolidated balance sheets. On the condensed consolidated statements of operations, operating results are reported at their consolidated amounts, including both the amount attributable to the Company and to noncontrolling interests. Reclassifications Certain reclassifications have been made to 2015 amounts to conform to the current year presentation. See “ Note 8 – Segment Information ” in the accompanying condensed consolidated financial statements for additional information regarding these reclassifications. Recent Accounting Pronouncements Changes to GAAP are established by the Financial Accounting Standards Board (“FASB”) in the form of accounting standards updates (“ASUs”) to the FASB’s Accounting Standards Codification (“ASC”). The Company considers the applicability and impact of all ASUs. In May 2014, the FASB issued ASU No. 2014-09, Revenue from Contracts with Customers (Topic 606) . This update applies to entities that enter into contracts with customers to transfer goods or services or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2015, the FASB voted to defer ASU 2014-09.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standard specifically excludes revenue associated with lease contracts. The guidance is effective for periods beginning after December 15, 2017, with early adoption permitted for periods beginning after December 15, 2016. We expect to adopt this guidance effective January 1, 2018, and we are currently assessing the potential impact of adopting the new guidance. In June 2014, the FASB issued ASU No. 2014-12, Compensation - Stock Compensation (Topic 718): Accounting for Share-Based Payments When the Terms of an Award Provide That a Performance Target Could Be Achieved after the Requisite Service Period . ASU 2014-12 requires an entity to treat performance targets that can be met after the requisite service period of a share-based award has ended, as a performance condition that affects vesting. The ASU is effective for interim and annual reporting periods in fiscal years that begin after December 15, 2015. The adoption of this update did not have a material impact on the Company’s operating results or financial position. In August 2014, the FASB issued ASU 2014-15, Disclosure of Uncertainties about an Entity’s Ability to Continue as a Going Concern . ASU 2014-15 introduces an explicit requirement for management to assess and provide certain disclosures if there is substantial doubt about an entity’s ability to continue as a going concern. ASU 2014-15 is effective for the annual period ending after December 15, 2016. The Company does not expect the adoption of ASU 2014-15 to have a material impact on the Company’s operating results, or financial position or disclosures. In February 2015, the FASB issued ASU No. 2015-02, Consolidation (Topic 810): Amendments to the Consolidation Analysis , which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No. 2015-02 is effective for interim and annual reporting periods beginning after December 15, 2015, with early adoption permitted. All legal entities are subject to reevaluation under the revised consolidation model. The adoption of this update did not have a material impact on the Company’s operating results or financial position. In January 2016, the FASB issued ASU 2016-01, Recognition and Measurement of Financial Assets and Financial Liabilities . This update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 In February 2016, the FASB issued ASU 2016-02, Leases .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e adoption of ASU 2016-02 on our consolidated financial statements. In March 2016, the FASB issued ASU 2016-07, Investments-Equity Method and Joint Ventures . This updat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are effective for all entities for fiscal years, and interim periods within those fiscal years, beginning after December 15, 2016. We are currently evaluating the impact of the adoption of ASU 2016-07 on our consolidated financial statements. In March 2016, the FASB issued ASU 2016-09, Compensation - Stock Compensation Improvements to Employee Share-Based Payment Accounting . The amendments in this topic are intended to simplify several aspects of the accounting for share-based payment award transactions and are effective for annual periods beginning after December 15, 2016, and interim periods within those annual periods, with early adoption permitted. We are currently evaluating the impact of the adoption of ASU 2016-09 on our consolidated financial statements. In June 2016, the FASB issued ASU 2016-13, Financial Instruments-Credit Losse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our consolidated financial statements.</t>
  </si>
  <si>
    <t>MORTGAGE INVESTMENTS, LOAN PARTICIPATIONS AND LOAN SALES</t>
  </si>
  <si>
    <t>Mortgage Loans on Real Estate [Abstract]</t>
  </si>
  <si>
    <t>MORTGAGE INVESTMENTS AND LOAN SALES Lending Activities The Company did not originate any loans during the six months ended June 30, 2016 or 2015 . During the six months ended June 30, 2016 , the Company collected mortgage loan payoffs for two loans and sold one loan. A roll-forward of loan activity for the six months ended June 30, 2016 is as follows (in thousands): Principal Outstanding Interest Receivable Valuation Allowance Carrying Value Balance, December 31, 2015 $ 23,592 $ 447 $ (12,892 ) $ 11,147 Additions: Accrued interest revenue — 249 — 249 Reductions: Mortgage loan payoffs (7,843 ) (114 ) 210 (7,747 ) Sale of mortgage loans (3,148 ) (139 ) — (3,287 ) Balance, June 30, 2016 $ 12,601 $ 443 $ (12,682 ) $ 362 As of June 30, 2016 , the Company had three loans outstanding with an average principal and interest balance of $4.3 million , as compared to $3.9 million for six loans at December 31, 2015 . Of the three outstanding loans at June 30, 2016 , one of the loans was performing with an outstanding principal and interest balance of $0.3 million and an interest rate of 11.0% . Of the six outstanding loans at December 31, 2015 , there were four performing loans with an average outstanding principal and interest balance of $2.8 million and a weighted average interest rate of 10.5% . As of June 30, 2016 and December 31, 2015 , the valuation allowance represented 97.2% and 53.6% , respectively, of the total outstanding loan principal and interest balances. The majority of the valuation allowance at June 30, 2016 and December 31, 2015 relates to two legacy loans which have been fully reserved and have a zero carrying value. Loan Sales During the six months ended June 30, 2016 , the Company sold one loan with a carrying value of $3.1 million for a net loss of $0.1 million . During the three months ended June 30, 2015 , we sold two loans with a carrying value of $13.7 million for a net loss of $0.1 million . Scheduled Loan Maturities The outstanding principal and interest balance of mortgage investments, net of the valuation allowance, as of June 30, 2016 , have scheduled maturity dates within the next several quarters as follows (in thousands): Quarter Outstanding Balance Percent # Matured $ 12,682 97.2 % 2 Thereafter 362 2.8 % 1 Total Principal and Interest 13,044 100.0 % 3 Less: Valuation Allowance (12,682 ) Net Carrying Value $ 362 From time to time, the Company may extend a mortgage loan’s maturity date in the normal course of business. In this regard, the Company has modified certain loans, extending maturity dates in some cases by two or more years, and the Company may modify additional loans in the future in an effort to preserve collateral. Accordingly, repayment dates of the loans may vary from their currently scheduled maturity date. If the maturity date of a loan is not extended, the loans are classified and reported as matured and in default. During the six months ended June 30, 2016 , we collected mortgage loan payoffs totaling $7.6 million . This amount represented the negotiated payoffs of two of our performing loans at a collective discount of $0.2 million . The discounted payoffs on these loans did not represent troubled debt restructuring because the loans were fully performing and the Company initiated the discounted payoffs in order to generate liquidity. We recorded an adjustment as of December 31, 2015 to provide for this discount. Given the non-performing status of our legacy loans, we do not expect to receive any loan payoffs on loans that are past their respective maturity dates. We may find it necessary to foreclose, modify, extend, make protective advances or sell such loans in order to protect collateral, maximize return or generate additional liquidity. Summary of Loans in Default The Company’s portfolio loan defaults were attributed to, among other reasons, loan balances that exceeded the fair value of the underlying collateral and the absence of takeout financing in the marketplace. The two loans that were in default and in non-accrual status at December 31, 2015 , remained in default status as of June 30, 2016 with an aggregate principal balance of $12.3 million and an aggregate interest balance of $0.4 million , both of which have been fully reserved. The completion and/or timing of foreclosure on the Company’s remaining portfolio loans is dependent on several factors, including, but not limited to, applicable state statutes, potential bankruptcy filings by the borrowers, the nature and extent of other liens secured by the underlying real estate. No interest income was recognized on any non-accrual loans on a cash or accrual basis during the periods ended June 30, 2016 or 2015 . Borrower concentrations, geographic concentrations of our loan portfolio, related loan classifications and end-user categories have not materially changed since December 31, 2015 , except as a result of loan payoffs.</t>
  </si>
  <si>
    <t>OPERATING PROPERTIES AND REAL ESTATE HELD FOR DEVELOPMENT OR SALE</t>
  </si>
  <si>
    <t>Real Estate [Abstract]</t>
  </si>
  <si>
    <t>OPERATING PROPERTIES AND REAL ESTATE HELD FOR DEVELOPMENT OR SALE Operating properties and REO assets consist primarily of properties acquired as a result of foreclosure or purchase and were initially recorded at the lower of cost or fair value, less estimated costs to sell the property. Our fair value assessment procedures are more fully described in Note 6. At June 30, 2016 , we held total operating properties and REO assets of $155.7 million , of which $50.5 million were held for sale, $89.7 million were held as operating properties, and $15.6 million were classified as other real estate owned. At December 31, 2015 , we held total operating properties and REO assets of $152.9 million , of which $3.7 million were held for development, $5.3 million were held for sale, $116.2 million were held as operating properties, and $27.7 million were classified as other real estate owned. A summary of operating properties and REO assets owned as of June 30, 2016 and December 31, 2015 , respectively, by method of acquisition, is as follows (dollars in thousands): Acquired Through Foreclosure and/or Guarantor Settlement Acquired Through Purchase and Costs Incurred Accumulated Depreciation Total 2016 2015 2016 2015 2016 2015 2016 2015 Operating Properties, net $ 83,652 $ 87,965 $ 13,331 $ 34,746 $ (7,295 ) $ (6,555 ) $ 89,688 $ 116,156 Real Estate Held for Sale 21,729 4,919 30,034 427 (1,303 ) — 50,460 5,346 Real Estate Held for Development — 3,661 — 3 — — — 3,664 Other Real Estate Owned 2,102 13,626 13,475 14,075 — — 15,577 27,701 Total $ 107,483 $ 110,171 $ 56,840 $ 49,251 $ (8,598 ) $ (6,555 ) $ 155,725 $ 152,867 A roll-forward of REO activity from December 31, 2015 to June 30, 2016 is as follows (dollars in thousands): Operating Properties # of Projects Held for Development # of Projects Held for Sale # of Projects Other Real Estate Owned # of Total Net Carrying Value Balance, December 31, 2015 $ 116,156 4 $ 3,664 2 $ 5,346 8 $ 27,701 14 $ 152,867 Additions: Capital cost additions 7,829 — 45 — — — 87 — 7,961 Reductions: Cost of properties sold — — — (2,825 ) (4 ) (137 ) (1 ) (2,962 ) Depreciation and amortization (2,141 ) — — — — — — — (2,141 ) Transfers, net (32,156 ) (2 ) (3,709 ) (2 ) 47,939 10 (12,074 ) (6 ) — Balance, June 30, 2016 $ 89,688 2 $ — — $ 50,460 14 $ 15,577 7 $ 155,725 During the six months ended June 30, 2016 , we sold five REO assets (or portions thereof) for $3.3 million (net of selling costs), resulting in a total net gain of less than $0.1 million . During the six months ended June 30, 2015 , we sold seventeen REO assets (or portions thereof) for $11.6 million (net of selling costs), resulting in a net loss of $0.2 million . During the six months ended June 30, 2016 , we reclassified certain REO assets from operating properties, REO held for development and Other REO to REO held for sale due to management’s decision to dispose of such assets and efforts taken to achieve such disposal. In addition, certain liabilities associated with the REO assets were reclassified to held for sale. See Note 7 for further discussion. In the second quarter of 2015, we were awarded certain real estate assets and equity interests in a number of limited liability companies and limited partnerships with various real estate holdings and related assets in connection with certain enforcement and collection activities. Certain of these entities have been consolidated in the accompanying condensed consolidated financial statements based on our determination of the Company’s controlling financial interest in each such entity. Based on our analysis, the consolidated entities in which these equity interests were awarded did not meet the definition of a business under GAAP since the only assets of such entities consist of unimproved real estate holdings, and the entities lack inputs and processes necessary to produce outputs. For this and other reasons, the entities did not qualify under the VIE model, and we instead applied the voting interest model to ascertain the need for consolidation. Because the entities do not qualify as businesses, the acquisition of such interests in these entities was deemed to be an asset acquisition, whereby we recorded our proportionate interest of each entity’s total assets and liabilities at fair value at the date of acquisition. Thereafter, any subsequent income or loss is allocated to controlling and noncontrolling interests based on their respective ownership percentages. The aggregate fair value of our interest in the underlying real estate assets of the consolidated entities, after elimination of intercompany balances, totaled $6.4 million , which is classified in other real estate owned in the accompanying condensed consolidated balance sheets. REO Development and Operations Costs related to the development or improvements of the Company’s real estate assets are generally capitalized, and costs relating to operating, holding and maintaining those assets are generally charged to expense. Cash outlays for capitalized development costs totaled $8.3 million during the six months ended June 30, 2016 . Costs related to operating, holding and maintaining our real estate assets were $6.9 million and $12.6 million for the three and six months ended June 30, 2016 , respectively, and $6.9 million and $12.8 million for the three and six months ended June 30, 2015 , respectively. The Company commenced a capital improvement program at its hotel and restaurants in Sedona, Arizona during the second quarter of 2015 which was substantially completed during the second quarter of 2016. We have incurred total project costs of $11.1 million through June 30, 2016 , of which $4.8 million was incurred during the six months ended June 30, 2016 . As further described in Note 5, the Company, through a subsidiary, formed a joint venture with a third party developer, Titan Investments IV, LLC (“Titan”) for the purpose of holding and developing certain real property in Apple Valley, Minnesota for a planned multi-family residential housing and retail development to be known as Parkside Village (the “Apple Valley Project”). The first phase of the Apple Valley Project consists of a 196-unit multi-family residential housing development known as Gabella (“Gabella”). The joint venture created a wholly-owned subsidiary, IMH Gabella, LLC, (“IMH Gabella”) to hold the Gabella assets and enter into related agreements. IMH Gabella commenced leasing operations with respect to the first 98 units (“Phase I”) in the fourth quarter of 2015 and for the remaining 98 units (“Phase II”) during the first quarter of 2016. The completion of Gabella and the subsequent issuance of the final certificate of occupancy during the second quarter of 2016 gave rise to Titan’s right to receive a certain percentage of the profits, if any, from the sale of Gabella under the terms of the joint venture arrangement and related Development Services Agreement (“DSA”). In accordance with the DSA, Titan is entitled to an initial 7% interest in the profit on the future sale of Gabella plus an additional 3% profit participation on any future sale since the project was completed both ahead of schedule and under-budget. Titan also has certain buy-out rights based on certain occupancy specifications and the passage of time, neither of which have occurred as of June 30, 2016 . The Company has recorded the estimated fair value of its future obligation of the sale profit participation of $0.7 million in the accompanying condensed consolidated balance sheet as an increase in the asset basis with an offsetting increase to noncontrolling interests, as IMH Gabella is a consolidated entity, and the amounts attributable to Titan are a noncontrolling interest. During the period ended June 30, 2016 , we reclassified Gabella to REO held for sale as a result of management’s decision and actions to market that asset for sale. As a condition to sell the Gabella project, we are required to obtain 1) the consent of the Apple Valley Economic Development Authority (“EDA”), from which the project received various business subsidies to help defray the cost of development of the project under a Development Assistance Agreement and related agreements, and 2) the buyer’s consent to assume any ongoing obligations under these agreements. We have neither sought nor received such consents to date. See Note 8 for further discussion. We continue to evaluate our use and disposition options with respect to our REO assets. REO assets that are classified as held for sale or as other real estate owned are measured at the lower of carrying amount or fair value, less estimated cost to sell, and are subject to fair value analysis on not less than a quarterly basis. REO assets that are classified as held for development or as operating properties are considered “held and used” and are evaluated for impairment when circumstances indicate that the carrying amount exceeds the sum of the un-discounted net cash flows expected to result from the development or operation and eventual disposition of the asset. Reclassification of Assets from Operating Properties to Real Estate Held for Sale During the period ended June 30, 2016 , we reclassified our golf course and restaurant operation in Bullhead City, Arizona and our multi-family housing operation in Apple Valley, Minnesota (Gabella) to REO held for sale as a result of management’s decision and actions to dispose of such assets in order to provide capital for the Company and undertake certain initiatives. These operations are expected to sell during the third and fourth quarters of 2016 , respectively. Similarly, during the six months ended June 30, 2015 , we entered into an agreement to sell our commercial office building and related assets that were included in our Commercial and Residential Real Estate Leasing Operations segment, but have been reclassified to our Mortgage and REO - Legacy Portfolio and Other Operations segment. The sales transaction closed in the third quarter of 2015. As of June 30, 2016 , Gabella’s assets represented 17.7% of the Company’s total assets. As such, Gabella qualified as an individually significant component of the Company. The commercial and residential leasing operations, which for all periods prior to June 30, 2016 were presented in the Commercial and Residential Real Estate Leasing Operations segment, but have since been reclassified to our Mortgage and REO - Legacy Portfolio and Other Operations segment, contributed pretax losses of $0.3 million and $0.7 million for the three and six months ended June 30, 2016 , respectively, $0.1 million in pretax losses for the three months ended June 30, 2015 , and $20,000 in pretax income for the six months ended June 30, 2015 . Based on management’s analysis, the sales of these business operations do not require separate discontinued operations financial statement presentation since the disposition of these assets represent neither a strategic shift for the Company, nor did they have a major effect on our operations and financial results.</t>
  </si>
  <si>
    <t>INVESTMENT IN UNCONSOLIDATED ENTITIES AND RELATED MATTERS</t>
  </si>
  <si>
    <t>Equity [Abstract]</t>
  </si>
  <si>
    <t>INVESTMENT IN JOINT VENTURES, PARTNERSHIPS AND OTHER RELATED MATTERS Variable Interest Entities The determination of whether the assets and liabilities of a variable interest entity (“VIE”) are consolidated on our balance sheet or not consolidated on our balance sheet depends on the terms of the related transaction and our continuing involvement with the VIE. We determine whether we hold a variable interest in a VIE based on a consideration of the nature and form of our involvement with the VIE. We assess whether we are the primary beneficiary of a VIE on an ongoing basis. We are deemed the primary beneficiary and therefore consolidate VIEs for which we have both (a) the power, through voting rights or similar rights, to direct the activities that most significantly impact the VIE's economic performance, and (b) a variable interest (or variable interests) that (i) obligates us to absorb losses that could potentially be significant to the VIE; and/or (ii) provides us the right to receive residual returns of the VIE that could potentially be significant to the VIE. Gabella Multifamily Project In 2014, IMH Gabella formed a joint venture, Southwest Acquisitions, LLC (“Southwest JV”), with Titan for the purpose of holding and developing certain real property contributed by the Company. IMH Gabella holds the real estate assets and entered into related agreements. A wholly-owned subsidiary of the Company is the managing member of, and holds a 93% ownership interest in, Southwest JV. Titan initially held the other 7% ownership interest with the right to acquire an additional 3.0% profits-only interest based upon the satisfaction of certain budget and completion milestones with respect to the project, which Titan met during the second quarter of 2016, at which time the Company recorded Titan’s sale profit participation of $0.7 million in the accompanying condensed consolidated balance sheet as an increase in the asset basis with an offsetting increase to noncontrolling interests, as IMH Gabella is a consolidated entity, and the amounts attributable to Titan are a noncontrolling interest. The Company, through its wholly-owned subsidiary, has the power and authority to govern the business of Southwest JV, subject to certain conditions. Upon formation of Southwest JV, we contributed certain land, made certain cash equity contributions and secured a construction loan in the amount of $24.0 million for which the Company provided completion, repayment and carve-out guaranties. Funding of this loan commenced during the second quarter of 2015 when the Company completed the required $11.5 million equity funding under the loan. The Company has no further capital contribution requirements under the loan. In the event that certain specified occupancy targets are met, Titan has the right to have its interests repurchased by Southwest JV and Southwest JV, conversely, has certain rights to redeem Titan’s interest in the event Titan fails to exercise those put rights within a specified time. Generally, income or loss is to be allocated among the members of Southwest JV in accordance with their respective percentage interests. Upon the sale of the project, the sale proceeds shall be distributed first to the Company in an amount equal to its capital contributions less any previous distributions it may have received, and then to the members in accordance with their respective interests in Southwest JV. The Company’s interests in Southwest JV relate to equity ownership and profits participation between the members; a profits interest arrangement between the members involving certain budget and completion milestones; equity option provisions; parental guaranties related to construction financing; and contractual arrangements limiting Titan’s initial participation in the economics of certain assets and liabilities. Terms of the equity option require the Company to purchase Titan’s equity investment upon certain conditions, after a specified period of time if Titan elects to sell its equity investment. The Company provided Southwest JV with all of its initial capital, executed contracts on behalf of Southwest JV, and has final approval rights over all significant matters. The assets, liabilities, and results of operations of IMH Gabella are included in the Company’s condensed consolidated financial statements under the voting interest model. Except for Titan’s sale profit participation described above, Titan had no reportable interest in the assets, liabilities or equity of Southwest JV at June 30, 2016 or December 31, 2015 , or in the net income or loss of IMH Gabella during the three and six months ended June 30, 2016 or June 30, 2015 . Park City, Utah Lakeside VIE In the fourth quarter of 2015, the Company, through a consolidated subsidiary, Lakeside DV Holdings, LLC (“LDV Holdings”), entered into a joint venture with a third party developer, Park City Development, LLC (“PCD”) for the purpose of acquiring, holding and developing certain real property located in Park City, Utah (“Lakeside JV”). The intent is to sell townhome, single family residential and hotel lots. Under the Lakeside JV limited liability company agreement, the Company agreed to contribute up to $4.2 million for a 90% interest in Lakeside JV, while PCD agreed to contribute up to $0.5 million for a 10% interest. PCD’s principal has provided a limited guaranty to the Company for performance in the case of certain defaults by PCD. As of June 30, 2016 , the Company had contributed $3.6 million to Lakeside JV and is obligated to contribute an additional $0.6 million over the life of the development project, per the project’s initial operating budget. During the three and six months ended June 30, 2016 , the Company provided no financial or other support to Lakeside JV that was not contractually required. Equity balances are subject to a 12% preferred return, compounded quarterly. Once the preferred return is distributed, a combination of pro rata distributions and additional distributions to PCD are made until PCD and the Company each receive a 26% internal rate of return. Thereafter, 50% of the balance is to be distributed pro rata to each party and 50% is to be paid to PCD. As more fully described in our Form 10-K for the year ended December 31, 2015 , it was determined that the Company is not the primary beneficiary of the VIE and, therefore, does not consolidate its investment in the Park City, Utah VIE. The investment balance of $3.4 million is included as a component of investment in unconsolidated entities on the condensed consolidated balance sheet. During 2015, the Company syndicated $1.7 million of its required investment in Lakeside JV to several investors (“Syndicates”) by selling equity interests in LDV Holdings. These investments are included in non-controlling interests, a component of shareholders’ equity in the accompanying condensed consolidated balance sheets. In the Company’s estimation, the fair value of the unimproved real estate holdings of Lakeside JV exceeds our investment basis as of June 30, 2016 . The Company’s maximum exposure to loss in the Lakeside JV as of June 30, 2016 is $2.4 million . The risk of loss on the balance of the investment is borne by the Syndicates. LDV Holdings’ cash flows are to be distributed first to its members in proportion to the preferred equity investment, including the preferred return, then to the extent of additional capital contributions made by the members. Thereafter, cash flows are to be distributed to members at varying rates as certain return hurdles are achieved. During the three and six months ended June 30, 2016 , the loss on the equity investment that was recorded in the accompanying condensed consolidated statements of operations was $46,000 and $0.2 million , respectively of which $18,000 and $73,000 , respectively, was allocable to the Syndicates. The following is a summary of the Company’s interest in the Park City Utah VIE and the Company’s maximum exposure to loss as a result of its involvement as of June 30, 2016 , (in thousands): Entity Initial Investment Additional Contributions Net Loss Inception to Date Company's Variable Interest in Entity Commitment to Future Additional Contributions Company's Maximum Exposure to Loss in Entity Lakeside JV $ 1,823 $ 135 $ (117 ) $ 1,841 $ 574 $ 2,415 Equity Interests Acquired through Guarantor Recoveries During the second quarter of 2015, the Company, through certain subsidiaries, obtained certain real estate assets and equity interests in a number of limited liability companies and limited partnerships with various real estate holdings and related assets as a result of certain enforcement and collection efforts. Several of the limited liability companies and partnerships hold interests in real property and are now co-owned with various unrelated third parties. Since the entities were not considered VIEs, we applied the voting interest model to ascertain the need for consolidation. Certain of these entities have been consolidated in the accompanying condensed consolidated financial statements, while others have been accounted for under the equity method of accounting, based on the extent of the Company’s controlling financial interest in each such entity. Based on our analysis, the consolidated entities in which these equity interests were awarded did not meet the definition of a business under GAAP since the only assets of such entities consist of unimproved real estate holdings, and the entities lack other inputs and processes necessary to produce outputs. Because the entities did not qualify as businesses, the acquisition of such interests in these entities was deemed to be an asset acquisition, whereby we recorded our proportionate interest of each entity’s total assets and liabilities at fair value at the date of acquisition. Thereafter, any subsequent income or loss is being allocated to controlling and noncontrolling interests based on their respective ownership percentages. For entities where the Company does not control the real estate venture, and the other unrelated partners (or the equivalent) either hold substantive participating rights or have control, the Company uses the equity method of accounting. As more fully described in our Form 10-K for the year ended December 31, 2015 , as a result of limitations over the accuracy or reliability of available historical financial information, the Company has presented financial information on its investment in these entities based on the fair value of the underlying real estate assets and estimable liabilities as of the acquisition date, as it believes this information is reliable and relevant to the users of its financial statements. The assets of these entities include primarily unimproved real estate and rights to develop water located in the Southwestern United States. The Company does not consolidate these entities because the Company and the other owners of equity interests in these entities share decision making abilities and have joint control over the entities, and/or because the Company does not control the activities of the entities. The Company does not have any obligation to fund the outstanding liabilities or working capital needs of these entities. The Company’s ownership interests in these entities range from 2.4% to 48.0% and, collectively, the Company’s net investment in these entities totals $3.0 million at June 30, 2016 . Summarized Financial Information of Unconsolidated Entities The following presents summarized certain financial information of the entities in which the Company holds investments that are recorded on the equity method as of and for the quarter ended June 30, 2016 (in thousands): June 30, 2016 Total assets $ 19,182 Total liabilities $ 927 There were no revenues and $46,000 and $0.2 million of expenses incurred by our unconsolidated entities during the three and six months ended June 30, 2016 , respectively. There were no revenues or expenses incurred by our unconsolidated entities during the three and six months ended June 30, 2015 .</t>
  </si>
  <si>
    <t>FAIR VALUE</t>
  </si>
  <si>
    <t>Fair Value Disclosures [Abstract]</t>
  </si>
  <si>
    <t>FAIR VALUE Valuation Allowance and Fair Value Measurement of Loans and Real Estate Owned Our valuation analysis processes and procedures are disclosed in our previously filed Annual Report on Form 10-K for the fiscal year ended December 31, 2015 . We perform a valuation analysis of our loans, REO held for sale and other REO not less frequently than on a quarterly basis. We consider all relevant, material circumstances to determine if, and the extent to which, a valuation allowance is required. Impairment for our collateral dependent loans is measured at the balance sheet date based on the then fair value of the collateral in relation to contractual amounts due under the terms of the applicable loan if foreclosure is probable. Substantially all of our loans are deemed to be collateral dependent. REO assets that are classified as held for sale and Other REO are measured at the lower of carrying amount or fair value, less estimated cost to sell. REO assets that are classified as operating properties or held for development are considered “held and used” and are evaluated for impairment when circumstances indicate that the carrying amount exceeds the sum of the undiscounted net cash flows expected to result from the development or operation and eventual disposition of the asset. If an asset is considered impaired, an impairment loss is recognized for the difference between the asset’s carrying amount and its fair value, less estimated cost to sell. If we elect to change the disposition strategy for our real estate held for development, and such assets were deemed to be held for sale, we may record additional impairment charges, and the amount of such charges could be significant. We assess the extent, reliability and quality of market participant inputs such as sales pricing, cost data, absorption, discount rates, and other assumptions, as well as the significance of such assumptions in deriving valuation. We generally employ one of four valuation approaches (as applicable), or a combination of such approaches, in determining the fair value of the underlying collateral of each loan, REO held for sale and Other REO asset: (i) the development approach; (ii) the income capitalization approach; (iii) the sales comparison approach; or (iv) the receipt of recent offers on specific properties. The valuation approach taken depends on several factors including: • the type of property; • the current status of entitlement and level of development (horizontal or vertical improvements) of the respective project; • the likelihood of a bulk sale as opposed to individual unit sales; • whether the property is currently or near ready to produce income; • the current sales price of property in relation to cost of development; • the availability and reliability of market participant data; and • the date of an offer received in relation to the reporting period. For projects in which we have received a bona fide written third-party offer (or have executed a purchase and sale agreement) to buy our real estate or loan, or we or the borrower has received a bona fide written third-party offer (or has executed a purchase and sale agreement) to buy the related project, we generally utilize the offer or agreement amount in cases in which such amount may fall within or outside our current valuation range. Such offers or agreements are only considered if we deem it to be valid, reasonable, negotiable, and we believe the counterparty has the financial wherewithal to execute the transaction. When deemed appropriate, the offers received may be discounted to allow for potential changes in our on-going negotiations. Factors Affecting Valuation The underlying collateral of our loans and our REO varies by stage of completion, which consists of either raw land (also referred to as pre-entitled land), entitled land, partially developed, or mostly developed/completed lots or projects. While we may engage outside independent third-party valuation firms on a periodic, as-needed basis to provide complete valuation reports for certain of our larger loans and REO assets, we rely primarily on our asset management consultants and internal staff to gather available market participant data from independent sources to establish assumptions used to derive fair value of the collateral supporting our loans and real estate owned for a majority of our loan and REO assets. Our fair value measurement is based on the highest and best use of each property which is generally consistent with our current use for such property. In addition, our assumptions are consistent with those that we believe market participants for those assets would also use. During the period ended June 30, 2016 , we performed both a macro analysis of market trends and economic estimates, as well as a detailed analysis on selected significant loan and REO assets. The following is a summary of the procedures performed in connection with our fair value analysis as of and for the period ended June 30, 2016 : 1. We reviewed the status of each of our loans to ascertain the likelihood that we will collect all amounts due under the terms of the loans at maturity based on review of loan status and current real estate and credit market conditions. 2. We reviewed the status of each of our REO assets to determine whether such assets continue to be properly classified as held for sale, held for development, operating properties or as other real estate owned as of the reporting date. 3. For the period ended June 30, 2016 , given the lack of significant change in overall general market conditions since December 31, 2015 of our real estate asset portfolio, we performed an internal analysis to evaluate fair value of our portfolio. Our internal analysis of fair value included a review and update of current market participant activity, analysis of overall market conditions, the current status of any project related to that asset, our direct knowledge of local market activity affecting any such project, as well as other market indicators observed by our asset management group and third parties to determine whether there were any indications of a material increase or decrease in the value of the underlying collateral or REO asset since the last complete valuation for such asset. Our asset-specific analysis focused on the higher valued assets of our loan collateral and REO portfolio. We considered the results of our analysis and the potential valuation implication to the balance of the portfolio based on similar asset types and geographic location. 4. In addition, in those instances where we have received a bona fide written third-party offer to buy our loans or REO assets (or have executed a purchase and sale agreement), or the borrower has received a bona fide written third-party offer to buy the related project (or has executed a purchase and sale agreement), we generally utilized the purchase price in such offer or agreement whether that amount is within or outside our current valuation range. Such offers or agreements are only considered if we deem it to be valid, reasonable and negotiable, and we believe the counterparty has the financial wherewithal to execute the transaction. Based on our analysis, the valuation approach taken and assumptions utilized with respect to each asset at December 31, 2015 remained generally applicable at June 30, 2016 , except for those assets subject to a recent bona fide written third-party offer or executed purchase and sales agreements. See our previously filed Annual Report on Form 10-K for the fiscal year ended December 31, 2015 for a summary of the key assumptions and valuation methodologies utilized to derive fair value. Selection of Single Best Estimate of Value We have historically obtained periodic valuation reports from third-party valuation specialists, consultants and/or from our internal asset management department for the underlying collateral of our loans and REO assets. The results of our valuation efforts generally provide a range of values for the collateral valued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and its stage of entitlement or development. In addition to third-party valuation reports, we utilize recently received bona fide purchase offers from independent third-party market participants or executed purchase and sale agreements that may be outside of the range of values indicated by the report from the third-party valuation specialist. In selecting the single best estimate of value, we consider the information in the valuation reports, credible purchase offers received and agreements executed, as well as multiple observable and unobservable inputs. Valuation Conclusions Based on the results of our evaluation and analysis, during the three and six months ended June 30, 2016 and 2015 , we did not record any non-cash provision for credit losses on our loan portfolio. However, we recorded other net recoveries of credit losses of $0.1 million and $9.7 million for the three months ended June 30, 2016 and 2015 , respectively, relating to the collection of cash and other assets from guarantors on certain legacy loans, and $0.1 million and $10.7 million for the six months ended June 30, 2016 and 2015 , respectively. We did not record any impairment charges for real estate owned during the three or six months ended June 30, 2016 . During the three and six months ended June 30, 2015 we recorded impairment charges of $0.1 million . As of June 30, 2016 and December 31, 2015 , the valuation allowance totaled $12.7 million and $12.9 million , respectively, representing 97.2% and 53.6% , respectively, of the total outstanding loan principal and accrued interest balances. Based on the valuation and impairment allowance recorded as of June 30, 2016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fair value as of June 30, 2016 based on currently available data, we will continue to evaluate our loan and REO portfolio to determine the adequacy and appropriateness of the valuation allowance and/or carrying value. Depending on market conditions, such updates may yield materially different values and potentially increase or decrease the valuation allowance for loans or impairment charges for REO assets. Valuation Categories There were no losses recorded during the three or six months ended June 30, 2016 or 2015 in the categories for which net mortgage loans and REO held for sale were measured at fair value on a non-recurring basis based upon the lowest level of significant input to the valuation as of June 30, 2016 or 2015 . Additionally, there were no assets that were measured at fair value using Level 2 inputs for which any losses were recorded during the three or six months ended June 30, 2016 or 2015. Generally, all of our mortgage loans, REO held for sale and other REO are valued using significant unobservable inputs (Level 3) obtained through updated analysis prepared by our asset management staff, except for such assets for which third party offers or executed purchase and sale agreements were used, which are considered Level 2 inputs. Changes in the use of Level 3 valuations are based solely on whether we utilized third party offers for valuation purposes.</t>
  </si>
  <si>
    <t>DEBT, NOTES PAYABLE AND SPECIAL ASSESSMENT OBLIGATIONS</t>
  </si>
  <si>
    <t>Debt Disclosure [Abstract]</t>
  </si>
  <si>
    <t>DEBT, NOTES PAYABLE AND SPECIAL ASSESSMENT OBLIGATIONS At June 30, 2016 and December 31, 2015 , our notes payable and special assessment obligations consisted of the following (in thousands): June 30, 2016 December 31, 2015 Notes Payable, Net of Discount $50.0 million non-recourse note payable secured by first liens on operating hotel properties and related assets, bears annual interest at the greater of a) 7.25% or b) LIBOR plus 6.75%, actual interest at minimum rate of 7.25% at June 30, 2016 and December 31, 2015, matures February 1, 2018, interest only payable monthly, principal due at maturity, subject to a carve-out guarantee by the Company $ 50,000 $ 50,000 $5.9 million note payable secured by real estate in New Mexico, annual interest only payments based on annual interest rate of prime plus 2.0% for the first two years, and prime plus 3.0% thereafter (5.5% at June 30, 2016 and December 31, 2015), matures December 31, 2019 5,940 5,940 Unsecured note payable under class action settlement, face value of $10.2 million, net of discount of $2.4 million at June 30, 2016, 4% annual interest rate (14.6% effective yield), interest payable quarterly, matures April 28, 2019 7,730 7,385 $5.4 million note payable secured by a mortgage receivable totaling $7.2 million at December 31, 2015, monthly interest only payments based on annual interest rate of 4.5%, scheduled maturity on April 30, 2016 (repaid in full in February 2016) — 5,400 Notes Payable and Special Assessment Obligations, Assets Held for Sale $24.0 million construction note payable to a bank dated October 2014 for the construction of Gabella, secured by real property and improvements, bears annual interest of LIBOR plus 3.75%, with a floor of 4.25% (4.40% at June 30, 2016 and 4.36 % at December 31, 2015), matures October 20, 2017, reported as Notes Payable, Net at December 31, 2015 20,935 16,861 $3.7 million community facility district bonds dated 2005, secured by residential land located in Buckeye, Arizona, annual interest rate ranging from 5%-6%, maturing various dates through April 30, 2030, reported as Special Assessment Obligations at December 31, 2015 3,067 3,207 $2.3 million special assessment bonds dated between 2002 and 2007, secured by residential land located in Dakota County, Minnesota, annual interest rate ranging from 6%-7.5%, maturing various dates through 2022, reported as Special Assessment Obligations at December 31, 2015 851 927 $1.1 million development assistance note payable to Apple Valley Economic Development Authority, dated March 29, 2013, secured by developmental real estate, annual interest rate 6%, matures December 31, 2016. Expected to be forgiven upon completion of Gabella project, subject to various requirements, reported as Notes Payable, Net at December 31, 2015 762 762 Notes Payable to Related Party $5.0 million unsecured note payable to an affiliate of a director and shareholder dated December 31, 2014, bears interest at 16% per annum, all amounts due and payable upon maturity, original maturity of April 24, 2015, extended to September 19, 2016 5,000 5,000 $4.0 million line of credit from an affiliate of a director and shareholder dated March 23, 2016, secured by residential land, bears interest at 5% per annum, all amounts due and payable upon maturity, original maturity of June 23, 2016, extended to September 23, 2016 2,500 — Total debt, notes payable and special assessment obligations 96,785 95,482 Deferred financing costs, net (1,120 ) (1,365 ) Total debt, notes payable and special assessment obligations, net $ 95,665 $ 94,117 Interest expense for the three months ended June 30, 2016 and 2015 was $2.3 million and $2.4 million , respectively. Interest expense for the six months ended June 30, 2016 and 2015 was $4.4 million and $5.2 million , respectively. Senior Indebtedness In January 2015, the Company, through various of its subsidiaries, entered into a series of loan agreements, promissory notes and related agreements with Calmwater Capital 3, LLC (“Calmwater”) for three loans in the aggregate principal amount of $78.8 million for the purposes of refinancing 1) the Company’s prior $36.0 million senior secured loan with NWRA Ventures I, LLC (“NW Capital”) and 2) a prior $24.8 million note payable from a bank, as well as to provide working capital for certain development activities and operational costs. The Company used $4.0 million of the loan proceeds to fund a portion of its equity commitment for the construction of Gabella and $2.0 million to partially fund the capital improvement program at the Company’s hotel properties and restaurants located in Sedona, Arizona. The balance of the loan proceeds have been or are being used for working capital, reserves, and certain fees. The general terms of the respective loans are as follows: • A $50.0 million non-recourse loan secured by first liens on the Company’s two operating hotel properties and restaurants located in Sedona, Arizona (“the Sedona Loan”). The Sedona Loan requires interest only payments which began on March 1, 2015 and bears annual interest at a base equal to the sum of: (i) the greater of (A) 0.50% per annum or (B) LIBOR (as defined) plus (ii) 6.75% per annum. In connection with this loan, the Company entered into an interest rate cap agreement for the initial two-year term of the loan with a LIBOR-based strike rate, which the Company elected to expense upon execution. The Sedona Loan has a maturity date of February 1, 2018. The Company has an option to extend the maturity date for two consecutive 12-month periods, provided that 1) there are no outstanding events of default, 2) the Company obtains an extended interest rate cap agreement and 3) the Company complies with the other applicable terms set forth in the loan agreement including the payment of an extension fee of $0.5 million . The Sedona Loan is subject to a non-recourse carve-out guaranty by the Company which also includes a guarantee of completion of certain capital improvements at the Company’s hotel properties. The Sedona Loan contains customary affirmative and negative covenants, including, but not limited to: (i) a $5.0 million liquidity balance during 2016; (ii) a minimum net worth of the Company of no less than $50.0 million ; and (iii) DSCR and minimum NOI requirements measured on a trailing 12 month basis. During the three months ended March 31, 2016, the hotels did not meet these DSCR and NOI requirements during the first quarterly measurement period, for which the lender provided a one-time forbearance through June 30, 2016. While the hotels met the DSCR and NOI requirements during the second quarterly reporting period ended June 30, 2016 , there is no assurance that the hotels will meet the DSCR and/or NOI requirements in future quarterly reporting periods. In the event that they do not meet such requirements, we would seek a supplemental forbearance from the lender, although there is no assurance that such a forbearance would be granted. For purposes of the minimum net worth requirement, the lender has agreed that the carrying value of our redeemable convertible preferred stock is considered a component of shareholder’s equity. The Sedona Loan also requires the Company to fund customary annual interest, tax, insurance, and furniture, fixtures and equipment reserve accounts, each of which are pledged as additional collateral for the Sedona Loan. Additional construction reserves were required in connection with the capital improvement program as well as funding for contractor liens filed in connection with the project. The Sedona Loan also contains customary events of default, the occurrence of which could result in the acceleration of the obligations under the loan and, under certain circumstances, the application of a default interest rate during the existence of an event of default at a rate equal to 5.0% in excess of the note rate. The Company is permitted to make optional prepayments at any time, subject to a .50% prepayment premium if paid prior to February 1, 2017, and other conditions set forth in the loan agreement. Thereafter, the Company may prepay the Sedona Loan in full or in part without prepayment premium costs. • A $24.4 million non-recourse loan secured by a) first liens on certain operating and non-operating real estate assets owned by affiliates of the Company, b) pledges by certain Company affiliates of their interests in certain mortgage loan documents evidencing payment obligations owed to such affiliates, and c) the Company’s membership interest in IMH Gabella. The loan required interest only payments beginning on March 1, 2015 and bore annual interest at a base equal to the sum of: (i) the greater of (A) 0.50% per annum or (B) LIBOR (as defined) plus (ii) 8.5% per annum. The loan had a maturity date of February 1, 2017 and was repaid in full during the fourth quarter of 2015. • A $4.4 million non-recourse loan secured by a) first liens on certain operating and non-operating real estate assets owned by affiliates of the Company and b) pledges by certain Company affiliates of their interests in certain mortgage loan documents evidencing payment obligations owed to such affiliates. The loan required interest only payments beginning on March 1, 2015 and bore annual interest at a base equal to the sum of: (i) the greater of (A) 0.50% per annum or (B) LIBOR (as defined) plus (ii) 8.5% per annum. The loan had a maturity date of February 1, 2017 and was repaid in full during the fourth quarter of 2015. Exchange Notes Under the terms of a previous class action settlement, we conducted an offering of our five -year, 4% , unsecured notes in exchange for common stock held by participating shareholders (“Exchange Offering”). The Exchange Offering was completed in April 2014 and we issued Exchange Offering notes (“EO Notes”) with an aggregate face value of $10.2 million , which were recorded by the Company at fair value. The estimated fair value of the EO Notes was $6.4 million based on an imputed effective yield of such notes of 14.6% (as compared to the note rate of 4% ) resulting in an original debt discount of the EO Notes of $3.8 million , with a balance of $2.4 million and $2.8 million as of June 30, 2016 and December 31, 2015 , respectively. This discount amount is being amortized as an adjustment to interest expense using the effective interest method over the term of the EO Notes. The amortized discount added to the principal balance of the EO Notes during the three and six months ended June 30, 2016 totaled $0.2 million and $0.3 million, respectively. Interest is payable quarterly in arrears each January, April, July and October. The EO Notes mature on April 28, 2019, and may be prepaid in whole or in part without penalty at the option of the Company. However, subject to certain minimum cash and profitability conditions, the terms of the EO Notes may require a 50% prepayment on April 29, 2018. Notes Payable and Special Assessment Obligations, Assets Held for Sale During the quarter ended June 30, 2016 , the Company reclassified certain of its assets to REO held for sale as a result of management’s decision and actions to dispose of such assets. In accordance with GAAP, we have similarly reclassified the corresponding debt relating to such assets which includes each of the following notes payable and special assessment obligations. In addition to these liabilities, we have a $2.5 million line of credit obligation due to a related party as described below whose payoff is tied to the sale of one of our assets held for sale. We have classified that indebtedness in notes payable to related parties in the accompanying condensed consolidated balance sheet. Construction Loan In October 2014, the Company secured a construction loan in connection with the Gabella development in the amount of $24.0 million pursuant to a Construction Loan Agreement entered into between Bank of the Ozarks (“Ozarks”) and IMH Gabella (the “Construction Loan”). The Company has made draws totaling $20.9 million on the Construction Loan as of June 30, 2016 . The Construction Loan is secured by a first lien mortgage on the project, as well as certain adjacent parcels that are planned for future development, improvements thereon, and an assignment of rents and revenues. As of June 30, 2016 and December 31, 2015 , the total carrying value of the land and improvements totaled $30.3 million and $27.8 million , respectively. Unless there is an event of default, the Construction Loan bears annual interest at the greater of (i) three-month LIBOR plus 375 basis points, or (ii) 4.25% . The loan matures October 20, 2017, provided, however, that the initial term may be extended for two additional one-year terms subject to the satisfaction of certain conditions, including the payment of an extension fee equal to 0.25% of the then outstanding principal balance of the Construction Loan. Interest only payments on the outstanding principal commenced on November 1, 2014 and monthly payments of principal and interest will commence on the earlier of (i) December 1, 2016 and (ii) the first month following stabilization (as defined in the loan agreement). The Construction Loan is also subject to a completion and repayment carve-out guaranty by the Company and requires the Company to maintain a minimum liquidity balance of $7.5 million throughout the term of the loan. During the three months ended March 31, 2016 and again subsequent to June 30, 2016 , we fell below the $7.5 million liquidity requirement, resulting in a non-compliance event under the terms of our guaranty. The lender has, to-date, not taken any enforcement action with respect to this non-compliance event. While we restored our unrestricted cash balance to above $7.5 million during the quarter ended June 30, 2016 , there is no assurance that we will be able to maintain adequate cash and cash equivalents to be available to meet this liquidity requirement or that the lender will not elect to exercise its non-compliance event rights under the loan. In the event of prepayment of the Construction Loan prior to October 20, 2016, the Company would have to pay a prepayment penalty equal to two years of contractual interest less non-default interest paid through the prepayment date. After October 20, 2016, the Construction Loan may be prepaid without penalty. Special Assessment Obligations As of June 30, 2016 and December 31, 2015 , obligations arising from our allocated share of certain community facilities district special revenue bonds and special assessments had carrying values of $3.9 million and $4.1 million , respectively. These obligations are described below. One of the special assessment obligations had an outstanding balance of $3.1 million and $3.2 million as of June 30, 2016 and December 31, 2015 , respectively, and has an amortization period that extends through April 30, 2030, with an annual interest rate ranging from 5% to 6% . This special assessment obligation is secured by certain real estate held for sale consisting of 171 acres of unentitled land located in Buckeye, Arizona which had a carrying value of $5.3 million at June 30, 2016 . The other special assessment obligations are comprised of a series of special assessments that collectively had an outstanding balance of $0.9 million as of June 30, 2016 and December 31, 2015 . These special assessment obligations have amortization periods that extend through 2022, with annual interest rates ranging from 6% to 7.5% . These special assessment obligations are secured by certain real estate consisting of 7 acres of unentitled land located in Dakota County, Minnesota, which land has a carrying value of approximately $3.7 million at June 30, 2016 . The responsibility for the repayment of each of the foregoing special assessment obligations rests with the owner of the property and would transfer to the buyer of the related real estate upon sale. Accordingly, if the assets to which these obligations relate are sold before the full amortization period of such obligations, the Company would be relieved of any further liability since the buyer would assume the remaining obligations. Nevertheless, these special assessment obligations are deemed to be obligations of the Company in accordance with GAAP because they are fixed in amount and for a fixed period of time. During the six months ended June 30, 2016 , we made principal repayments in the amount of $0.2 million on these special assessment obligations. Development Assistance Note Payable In connection with the Gabella project, we entered into, among other agreements, a business subsidy agreement and related loan agreement dated March 29, 2013, as amended on July 10, 2014, with the EDA. Under the terms of the business subsidy agreement, the EDA agreed to advance to us up to $1.1 million as a loan. As of June 30, 2016 and December 31, 2015 , the total amount advanced to us under the EDA loan agreement was $0.8 million . In no event is the EDA loan to exceed the amount received from Dakota County, Minnesota, for the statutory penalty and interest on special assessment taxes which were assessed in the tax years 2007 through 2011. The special assessment taxes and related statutory penalties and interest were fully repaid as of December 31, 2015. The EDA loan bears interest at the rate of 6.0% per annum which accrues until the loan is paid in full or is forgiven by the EDA. The Company met its performance obligation to complete the Gabella project prior to April 30, 2016, and has received a certificate of occupancy for the project. If it is determined that we did not meet the specified requirements, the loan principal and all accrued unpaid interest is due December 31, 2016. In addition, in order to retain the benefits received under the business subsidy agreement, we are not allowed to sell, transfer or otherwise convey all or part of the property for a period of five years following completion without the prior written consent of the EDA. This would also require a buyer’s consent to assume any ongoing obligations under the business subsidy agreement. We have neither sought nor received such consents to date. Other Notes Payable Activity During the fourth quarter of 2015, a wholly-owned subsidiary of the Company borrowed $5.4 million pursuant to a non-revolving credit facility with the Banc of California, National Association (the “BOC Facility”). The BOC Facility was secured by a $7.2 million mortgage receivable, was guaranteed by the Company, was scheduled to mature on April 30, 2016, and bore interest at a per annum rate equal to the greater of (i) the prime rate as published by The Wall Street Journal (the “WSJ Prime Rate”) plus 1.25% , or (ii) 4.5% . During the six months ended June 30, 2016 , we repaid the BOC Facility in full upon collection of the mortgage receivable that served as collateral for that loan. In addition, during the fourth quarter of 2015, we purchased real estate located in New Mexico that was previously owned by certain partnerships in which the Company was awarded equity interests, and such real estate was foreclosed by the prior lien holder/seller. The purchase price for that real estate was $6.8 million , for which the seller provided seller-financing of $5.9 million . The note bears interest at the WSJ Prime Rate as of December 31, 2015 (recalculated annually) plus 2.00% for the first two years, and the WSJ Prime Rate plus 3.00% thereafter. Interest only payments are due on December 31 of each year with the principal balance and any accrued unpaid interest due at maturity on December 31, 2019. The note may be prepaid in whole or in part without penalty. Note Payable to Related Party In December 2014, the Company borrowed $5.0 million from SRE Monarch Lending, LLC (“SRE Monarch”) pursuant to an unsecured non-revolving credit facility (“SRE Note”). The Company used the loan proceeds to make a scheduled payment under the Company’s then-senior loan. SRE Monarch is a related party of Seth Singerman, one of the Company’s directors and an affiliate of one of our preferred equity holders. The SRE Note bears interest at a per annum base rate of 16% , and is subject to increase in the event it is not repaid in full on or prior to the or extended maturity date. The SRE Note was originally scheduled to mature on the 91st day after full repayment of the Company’s then-senior loan. During 2015 and 2016, the Company entered into a series of amendments to extend the SRE Note’s maturity date. The current maturity date is September 19, 2016. The Company paid all accrued interest at the date of each amendment and paid various extension fees totaling $0.3 million in 2015 and $0.2 million during the six months ended June 30, 2016 , which fees have been or are being amortized over the loan term. Revolving Line of Credit with Related Party In March 2016, a subsidiary of the Company executed an agreement with SRE Monarch for a revolving secured line of credit facility (“SRE Revolver”). The SRE Revolver bears interest at a per annum base rate of 5% and has a term that expires on the earliest to occur of 1) June 23, 2016 (which may be extended for an additional three months subject to the payment of a $50,000 extension fee), 2) the sale of the land serving as collateral under the SRE Revolver, or 3) the sale of Gabella. The SRE Revolver is secured by certain land owned by a subsidiary of the Company with a carrying value of $5.3 million , and is guaranteed by the Company. The SRE Revolver had an initial advance limit of $2.5 million that may be increased to $4.0 million with 12 days written notice and the payment of a $25,000 fee. Additionally, upon each advance, the Company must pay a $50,000 advance fee. Upon entering into the SRE Revolver, the Company paid a facility fee and other closing costs totaling approximately $0.2 million . All amounts advanced under the SRE Revolver may be prepaid in whole or in part without premium or penalty. During April 2016, we drew our initial advance in the amount of $2.5 million in order to provide additional working capital for the Company. In connection with the advance, we paid fees totaling $50,000 which are being amortized to interest expense using the effective interest method over the term of the line of credit. Additionally, we exercised our option to extend the SRE Revolver’s maturity date from June 23, 2016 to September 23, 2016, and paid extension fees of $50,000 to SRE Monarch. In the event of a sale of the land serving as collateral under the SRE Revolver prior to March 31, 2017 ("Facility Exit Date"), we are obligated to pay SRE Monarch an amount equal to five percent ( 5% ) of the net sale proceeds. In the event that no sale of the collateral has occurred or is expected to occur prior to the Facility Exit Date, we are obligated to pay SRE Monarch an amount equal to five percent ( 5% ) of the presumed net sales proceeds based on the appraised value of the collateral. As of June 30, 2016 , the Company reclassified the related asset to REO held for sale as a result of management’s decision and actions to dispose of the related collateral. Our debt, notes payable and special assessment obligations have the following scheduled maturities as of June 30, 2016 (in thousands): Year Amount 2016 $ 8,339 2017 21,235 2018 50,306 2019 13,985 2020 315 Thereafter 2,605 Total $ 96,785</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As of and for the period ended June 30, 2016 and December 31, 2015 , the Company’s reportable segments are based on the products and services offered by the Company and management’s intent for such assets, which include the following: Hospitality and Entertainment Operations — Consists of revenues less direct operating expenses, depreciation and amortization relating to hotel, golf, spa, and food &amp; beverage operations. This segment also reflects the carrying value of such assets and the related financing and operating obligations. Mortgage and REO – Legacy Portfolio and Other Operations — Consists of the collection, workout and sale of new and legacy loans and REO assets, including the financing of such asset sales, the carrying costs of such assets and other related expenses. This segment also reflects the carrying value of such assets and the related financing and operating obligations. This segment also consists of rental revenue and tenant recoveries less direct property operating expenses (maintenance and repairs, real estate taxes, management fees, and other operating expenses), depreciation and amortization from commercial and residential real estate leasing operations, and the carrying value of such assets and the related financing and operating obligations. Prior to June 30, 2016 , the Company reported amounts for the commercial and residential real estate leasing operations in a separate segment titled Commercial and Residential Real Estate Leasing Operations. Commencing in the quarter ended June 30, 2016 , the amounts and results of the previously reported Commercial and Residential Real Estate Leasing Operations segment have been combined with the Mortgage and REO - Legacy Portfolio and Other Operations segment. All prior periods have been restated in the following segment tables and discussion to correspond to this segment change. This reclassification aligns the Company’s reportable segments with the overall strategy of the Company since the related assets in the Commercial and Residential Real Estate Leasing Operations segment were classified as REO held for sale once it was economically feasible to dispose of such assets, as the Company did not intend to operate the assets on a long-term basis. Corporate and Other — Consists of our centralized general and administrative and corporate treasury and deposit gathering activities, and interest expense associated with non-property specific debt issuances. Corporate and Other also includes reclassifications and eliminations between the reportable operating segments, if any. This segment also reflects the carrying value of such assets and the related financing and operating obligations. The information presented in our reportable segments tables that follow may be based in part on internal allocations, which involve management judgment. Substantially all revenues recorded are from external customers. There is no material intersegment activity. Condensed consolidated financial information for our reportable operating segments as of June 30, 2016 and December 31, 2015 and for the three and six month periods ended June 30, 2016 and 2015 is summarized as follows (in thousands): Balance Sheet Items June 30, 2016 December 31, 2015 Total Assets (unaudited) Mortgage and REO - Legacy Portfolio and Other Operations $ 75,721 $ 87,107 Hospitality and Entertainment Operations 96,442 93,883 Corporate and Other 6,169 4,826 Consolidated $ 178,332 $ 185,816 Notes Payable, Special Assessment Obligations, Capital Leases and Other Long Term Obligations Mortgage and REO - Legacy Portfolio and Other Operations $ 33,683 $ 32,630 Hospitality and Entertainment Operations 50,506 50,302 Corporate and Other 12,640 12,360 Consolidated $ 96,829 $ 95,292 Operating Liabilities Mortgage and REO - Legacy Portfolio and Other Operations $ 4,596 $ 5,323 Hospitality and Entertainment Operations 5,773 4,468 Corporate and Other 2,579 2,920 Consolidated $ 12,948 $ 12,711 Three Months Ended June 30, 2016 (Unaudited) Income Statement Items Mortgage and REO - Legacy Portfolio and Other Operations Hospitality and Entertainment Operations Corporate and Other Consolidated Revenues: Operating property revenue $ 450 $ 8,571 $ — $ 9,021 Investment and other income 74 3 — 77 Mortgage loan income, net 96 — — 96 Total Revenue 620 8,574 — 9,194 Expenses: Operating Property Direct Expenses (exclusive of interest and depreciation): Payroll related expenses 78 3,025 — 3,103 Cost of sales — 931 — 931 Property taxes 7 73 — 80 Management fees 14 323 — 337 Other departmental and general and administrative costs 3 1,333 — 1,336 Other costs 137 800 — 937 Operating Property Direct Expenses (exclusive of interest and depreciation) 239 6,485 — 6,724 Expenses for Non-Operating Real Estate Owned: Property taxes $ 82 — — 82 Other costs 49 — 2 51 Expenses for Non-Operating Real Estate Owned 131 — 2 133 Three Months Ended June 30, 2016 (Unaudited) (continued) Income Statement Items Mortgage and REO - Legacy Portfolio and Other Operations Hospitality and Entertainment Operations Corporate and Other Consolidated Professional Fees: Financial reporting - audit, legal and tax 4 — 291 295 Legal- general and enforcement 749 — — 749 Asset management 38 — 24 62 Other costs — — 156 156 Professional Fees 791 — 471 1,262 General and Administrative Expenses: Payroll related expenses — — 1,229 1,229 Insurance expense 8 — 274 282 Rent — — 53 53 Other general and administrative costs 8 — 375 383 General and Administrative Expenses 16 — 1,931 1,947 Other Expenses (Income): Interest expense 669 1,048 587 2,304 Depreciation and amortization expense 307 841 49 1,197 Loss on disposal of assets, net 226 — — 226 Recovery of credit losses, net (120 ) — — (120 ) Loss of unconsolidated subsidiaries 46 — — 46 Other Expenses 1,128 1,889 636 3,653 Total Expenses, net 2,305 8,374 3,040 13,719 Net Income (Loss) (1,685 ) 200 (3,040 ) (4,525 ) Net Loss Attributable to Noncontrolling Interests 18 — — 18 Cash Dividend on Redeemable Convertible Preferred Stock — — (533 ) (533 ) Deemed Dividend on Redeemable Convertible Preferred Stock — — (620 ) (620 ) Net Income (Loss) Attributable to Common Shareholders $ (1,667 ) $ 200 $ (4,193 ) $ (5,660 ) Three Months Ended June 30, 2015 (Unaudited) Income Statement Items Mortgage and REO - Legacy Portfolio and Other Operations Hospitality and Entertainment Operations Corporate and Other Consolidated Revenues: Operating property revenue $ 436 $ 8,396 $ 62 $ 8,894 Investment and other income 301 — 3 304 Mortgage loan income, net 175 — — 175 Total Revenue 912 8,396 65 9,373 Expenses: Operating Property Direct Expenses (exclusive of interest and depreciation): Three Months Ended June 30, 2015 (Unaudited) (continued) Income Statement Items Mortgage and REO - Legacy Portfolio and Other Operations Hospitality and Entertainment Operations Corporate and Other Consolidated Payroll related expenses 19 2,843 — 2,862 Cost of sales — 888 — 888 Property taxes 83 71 — 154 Management fees 13 410 — 423 Other departmental and general and administrative costs 7 1,283 — 1,290 Other costs 253 703 — 956 Operating Property Expenses (exclusive of interest and depreciation) 375 6,198 — 6,573 Expenses for Non-Operating Real Estate Owned: Property taxes 179 — — 179 Other costs 145 — 1 146 Expenses for Non-Operating Real Estate Owned 324 — 1 325 Professional Fees: Financial reporting - audit, legal and tax 2 — 221 223 Legal- general and enforcement 399 — 118 517 Asset management 127 — — 127 Other costs — — 178 178 Professional Fees 528 — 517 1,045 General and Administrative Expenses: Payroll related expenses — — 1,795 1,795 Insurance expense 14 — 253 267 Rent — — 52 52 Other general and administrative costs 87 — 346 433 General and Administrative Expenses 101 — 2,446 2,547 Other Expenses (Income): Interest expense 900 1,048 469 2,417 Depreciation and amortization expense 1 598 52 651 Loss on disposal of assets, net 239 — — 239 Recovery of credit losses, net (9,745 ) — — (9,745 ) Impairment of Real Estate Owned 140 — — 140 Other Expenses (Income) (8,465 ) 1,646 521 (6,298 ) Total Expenses, net (7,137 ) 7,844 3,485 4,192 Net Income (Loss) 8,049 552 (3,420 ) 5,181 Net Income (Loss) Attributable to Noncontrolling Interests (586 ) — — (586 ) Cash Dividend on Redeemable Convertible Preferred Stock — — (533 ) (533 ) Deemed Dividend on Redeemable Convertible Preferred Stock — — (571 ) (571 ) Net Income (Loss) Attributable to Common Shareholders 7,463 552 (4,524 ) 3,491 Six Months Ended June 30, 2016 (Unaudited) Income Statement Items Mortgage and REO - Legacy Portfolio and Other Operations Hospitality and Entertainment Operations Corporate and Other Consolidated Revenues: Operating property revenue $ 683 $ 14,909 $ — $ 15,592 Investment and other income 141 7 23 171 Mortgage loan income, net 313 — — 313 Total Revenue 1,137 14,916 23 16,076 Expenses: Operating Property Direct Expenses (exclusive of interest and depreciation): Payroll related expenses 146 5,523 — 5,669 Cost of sales — 1,662 — 1,662 Property Taxes 10 144 — 154 Management Fees 24 691 — 715 Other departmental and general and administrative costs 6 2,406 — 2,412 Other costs 290 1,441 — 1,731 Operating Property Direct Expenses (exclusive of interest and depreciation) 476 11,867 — 12,343 Expenses for Non-Operating Real Estate Owned: Property Taxes 175 — — 175 Other costs 116 — — 116 Expenses for Non-Operating Real Estate Owned 291 — — 291 Professional Fees: Financial Reporting - audit, legal and tax 5 — 534 539 Legal - general and enforcement 1,231 — 13 1,244 Asset management 50 — 73 123 Other costs — — 317 317 Professional Fees 1,286 — 937 2,223 General and Administrative Expenses: Payroll related expenses — — 2,534 2,534 Insurance expense 31 — 522 553 Rent — — 105 105 Other general and administrative costs 11 — 659 670 General and Administrative Expenses 42 — 3,820 3,862 Other Expenses (Income): Interest expense 1,075 2,096 1,189 4,360 Depreciation and amortization expense 506 1,635 98 2,239 Gain on disposal of assets, net (22 ) — — (22 ) Loss of unconsolidated subsidiaries 190 — — 190 Recovery of Credit Losses, net (120 ) — — (120 ) Other Expenses 1,629 3,731 1,287 6,647 Total Expenses, net 3,724 15,598 6,044 25,366 Six Months Ended June 30, 2016 (Unaudited) (continued) Income Statement Items Mortgage and REO - Legacy Portfolio and Other Operations Hospitality and Entertainment Operations Corporate and Other Consolidated Provision for income taxes — — 2 2 Net Loss (2,587 ) (682 ) (6,023 ) (9,292 ) Net Loss Attributable to Noncontrolling Interests 73 — — 73 Cash Dividend on Redeemable Convertible Preferred Stock — — (1,067 ) (1,067 ) Deemed Dividend on Redeemable Convertible Preferred Stock — — (1,227 ) (1,227 ) Net Loss Attributable to Common Shareholders $ (2,514 ) $ (682 ) $ (8,317 ) $ (11,513 ) Six Months Ended June 30, 2015 (Unaudited) Income Statement Items Mortgage and REO - Legacy Portfolio and Other Operations Hospitality and Entertainment Operations Corporate and Other Consolidated Revenues: Operating property revenue $ 815 $ 15,200 $ 63 $ 16,078 Investment and other income 2,151 — 3 2,154 Mortgage loan income, net 673 — — 673 Total Revenue 3,639 15,200 66 18,905 Expenses: Operating Property Direct Expenses (exclusive of interest and depreciation): Payroll related expenses 30 5,202 — 5,232 Cost of sales — 1,701 — 1,701 Property Taxes 167 141 — 308 Management Fees 20 804 — 824 Other departmental and general and administrative costs 10 2,365 — 2,375 Other costs 470 1,307 — 1,777 Operating Property Direct Expenses (exclusive of interest and depreciation) 697 11,520 — 12,217 Expenses for Non-Operating Real Estate Owned: Property Taxes 350 — — 350 Other costs 261 — 2 263 Expenses for Non-Operating Real Estate Owned 611 — 2 613 Professional Fees: Financial Reporting - audit, legal and tax 7 — 480 487 Legal- general and enforcement 1,153 — 69 1,222 Asset management 213 — 1 214 Other costs — — 368 368 Professional Fees 1,373 — 918 2,291 Six Months Ended June 30, 2015 (Unaudited) (continued) Income Statement Items Mortgage and REO - Legacy Portfolio and Other Operations Hospitality and Entertainment Operations Corporate and Other Consolidated General and Administrative Expenses: Payroll related expenses — — 3,255 3,255 Insurance expense 22 — 505 527 Rent — — 105 105 Other general and administrative costs 125 — 728 853 General and Administrative Expenses 147 — 4,593 4,740 Other Expenses (Income): Interest expense 1,589 2,036 1,606 5,231 Depreciation and amortization expense 1 1,176 105 1,282 Loss on disposal of assets, net 282 — — 282 Recovery of Credit Losses (10,660 ) — — (10,660 ) Impairment of Real Estate Owned 140 — — 140 Other Expenses (8,648 ) 3,212 1,711 (3,725 ) Total Expenses, net (5,820 ) 14,732 7,224 16,136 Net Income (Loss) 9,459 468 (7,158 ) 2,769 Net Income Attributable to Noncontrolling Interests (586 ) — — (586 ) Cash Dividend on Redeemable Convertible Preferred Stock — — (1,061 ) (1,061 ) Deemed Dividend on Redeemable Convertible Preferred Stock — — (1,131 ) (1,131 ) Net Income (Loss) Attributable to Common Shareholders $ 8,873 $ 468 $ (9,350 ) $ (9 )</t>
  </si>
  <si>
    <t>STOCKHOLDERS' EQUITY AND EARNINGS PER SHARE</t>
  </si>
  <si>
    <t>Disclosure of Compensation Related Costs, Share-based Payments [Abstract]</t>
  </si>
  <si>
    <t>STOCKHOLDERS’ EQUITY AND EARNINGS PER SHARE Common Stock Shares of Common Stock, Class B Common Stock, Class C Common Stock, and Class D Common Stock share proportionately in our earnings and losses attributable to common shareholders. There are no shares of the Class D common stock outstanding as of June 30, 2016 or December 31, 2015 . In addition, at June 30, 2016 and December 31, 2015 , the Company had reserved the following number of shares of its authorized but unissued common stock for possible future issuance in connection with the following (in thousands): June 30, 2016 December 31, 2015 Exercise and future grants of stock options 2,700 2,700 Exercise of stock warrants 2,000 2,000 Conversion of preferred stock 8,200 8,200 Approved but unissued restricted common stock 1,180 1,565 Total authorized but unissued shares 14,080 14,465 Preferred Stock In 2014, the Company issued a total of 8.2 million shares of its Series B-1 and B-2 Cumulative Convertible Preferred Stock (“Series B Preferred Stock”) to certain investor groups (collectively, the “Series B Investors”) in exchange for $26.4 million (the “Preferred Investment”). Except for certain voting rights, the rights and obligations of the Series B-1 Preferred Stock and Series B-2 Preferred Stock are substantially the same. The Certificate of Designation contains numerous provisions relating to dividend preferences, redemption rights, liquidation preferences and requirements, conversion rights, voting rights, investment committee participation and other restrictive covenants with respect to the Series B Preferred Stock. Other than the following items, there were no material changes to the descriptions of the foregoing contained in our Form 10-K for the year ended December 31, 2015 . • Dividends . Dividends on the Series B Preferred Stock are cumulative and accrue from the issue date and compound quarterly at the rate of 8% of the issue price per year, payable quarterly in arrears. During the three and six months ended June 30, 2016 and 2015 , we incurred cash dividends on the Series B Preferred Stock of $0.5 million and $1.1 million for each period, respectively. • Redemption upon Demand . At any time after July 24, 2019, each holder of Series B Preferred Stock may require the Company to redeem, out of legally available funds, the shares of Series B Preferred Stock held by such holder at the a price (the “Redemption Price”) equal to the greater of (i) 150% of the sum of the original price per share of the Series B Preferred Stock plus all accrued and unpaid dividends or (ii) the sum of the tangible book value of the Company per share of voting Common Stock plus all accrued and unpaid dividends, as of the date of redemption. Based on the initial investment of $26.4 million , the Redemption Price would presently be $39.6 million , resulting in a redemption premium of $13.2 million . In accordance with applicable accounting standards, Series B Preferred Stock is classified as temporary equity on the balance sheet and we have elected to amortize the redemption premium using the effective interest method as an imputed dividend over the five year holding term of the Series B Preferred Stock. During the three months ended June 30, 2016 and 2015 , we recorded amortization of the redemption premium of $0.6 million for each period as a deemed dividend. During the six months ended June 30, 2016 and 2015 , we recorded amortization for the redemption premium of $1.2 million and $1.1 million , respectively. Share-Based Compensation During the six months ended June 30, 2016 , we issued 324,500 options, covering an equal number of shares of our common stock to employees under our First Amended and Restated 2010 Employee Stock Incentive Plan. During the three and six months ended June 30, 2016 , options with respect to 50,000 shares of our common stock were forfeited in connection with the termination of certain employees. During the three and six months ended June 30, 2015 , options with respect to 65,000 shares of our common stock were forfeited in connection with the termination of certain employees. During the three and six months ended June 30, 2016 , 66,666 unvested restricted stock grants were forfeited upon termination of the related employees. As of June 30, 2016 , there were (i) fully vested stock options to purchase 701,667 shares of our common stock, (ii) fully vested warrants to purchase 2,000,000 shares of common stock, and (iii) unvested restricted stock grants for 843,335 shares of common stock. Net stock-based compensation expense relating to our restricted stock and option grants was $0.2 million and $0.4 million for the three and six months ended June 30, 2016 and 2015 , respectively. We did not receive any cash from option or warrant exercises during the six months ended June 30, 2016 or 2015 . As of June 30, 2016 , there was $1.1 million of unrecognized compensation cost related to the time-based restricted stock and stock options that is expected to be recognized as a charge to earnings over the remaining weighted-average vesting period of 1.58 years. Net Income (Loss) Per Common Share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The following table presents a reconciliation of net loss from continuing operations to net loss attributable to common shareholders used in the basic and diluted loss per share calculations for the three and six months ended June 30, 2016 and 2015 (amounts in thousands, except for share and per share data): Three Months Ended June 30, Six Months Ended June 30, 2016 2015 2016 2015 Earnings allocable to common shares: Numerator - Income (Loss) Attributable to Common Shareholders: Net income (loss) from continuing operations $ (4,525 ) $ 5,181 $ (9,292 ) $ 2,769 Net (income) loss attributable to noncontrolling interest 18 (586 ) 73 (586 ) Preferred dividends (cash and deemed) (1,153 ) (1,104 ) (2,294 ) (2,192 ) Net income (loss) attributable to common shareholders $ (5,660 ) $ 3,491 $ (11,513 ) $ (9 ) Denominator - Weighted average shares: Weighted average common shares outstanding for basic loss per common share 15,922,321 15,279,062 15,910,197 15,264,946 Weighted average common shares outstanding for diluted earnings per common share 15,922,321 27,690,271 15,910,197 15,264,946 Basic loss per common share: Net income (loss) attributable to common shareholders per share $ (0.36 ) $ 0.23 $ (0.72 ) $ — Diluted earnings per common share: Net income (loss) attributable to common shareholders per share $ (0.36 ) $ 0.13 $ (0.72 ) $ — The following weighted average securities were not included in the computation of diluted net loss per share as their effect would have been anti-dilutive (in thousands): Three Months Ended June 30, Six Months Ended June 30, 2016 2015 2016 2015 Options to purchase common stock 981 — 955 702 Restricted stock 843 — 855 1,515 Warrants to purchase common stock 2,000 — 2,000 2,000 Convertible preferred stock 8,200 — 8,200 8,200 Total 12,024 — 12,010 12,417</t>
  </si>
  <si>
    <t>COMMITMENTS AND CONTINGENCIES</t>
  </si>
  <si>
    <t>Commitments and Contingencies Disclosure [Abstract]</t>
  </si>
  <si>
    <t>COMMITMENTS AND CONTINGENCIES Development Services Agreements In April 2014, we entered into an amended and restated development services agreement with Titan, a third party developer, to manage the Gabella project. Under terms of the development services agreement, Titan is entitled to a (i) pre-development services fees not to exceed $0.4 million , (ii) a development services fee equal to 3.0% of the total project cost (less an agreed-upon land basis of $3.0 million ), and (iii) a post-development services fee. The post-development services fee consists of a profit participation upon sale of the Gabella project ranging from 7% to 10% of the profit, depending on the amount and timing of the project’s completion and sale. Alternatively, not earlier than 15 months following the achievement of 90% occupancy for the project, Titan may elect to cause us to buy out its interest in the project. If Titan makes such an election, the post-development services fee will be based on the fair market value of the project at the time of the election. During the second quarter of 2016, at which time the Company recorded Titan’s sale profit participation of $0.7 million in the accompanying condensed consolidated balance sheet as an increase in the asset basis with an offsetting increase to noncontrolling interests, as IMH Gabella is a consolidated entity, and the amounts attributable to Titan are a noncontrolling interest. The agreement is in effect until the fifth anniversary of the substantial completion of the project, as defined. If we elect not to proceed with phase 1, 2 or 3 of the project prior to our approval to proceed with development of each phase, the agreement is cancelable by us with 30 day notice to Titan, subject to full payment of (i) the predevelopment services fee for each phase we elect not to develop, (ii) a $0.5 million breakage fee for each phase we elect not to develop, and (iii) any budgeted and approved costs incurred to date. During the three and six months ended June 30, 2016 , we paid Titan $0 and $45,000 , respectively, in development services fees due under these arrangements, and subsequent to June 30, 2016 , we paid Titan $0.2 million , which is the final payment on the development services fee for phase 1 (Gabella). During the three and six months ended June 30, 2015 , we paid Titan $0 and $0.1 million , respectively. In connection with Gabella and related projects, we entered into a Development Assistance Agreement and related agreements with the City of Apple Valley and the EDA. In connection with these agreements the project is expected to generate up to $3.2 million in tax increment financing over an extended period as well as a business subsidy totaling $1.1 million , of which we have received $0.8 million as of June 30, 2016 (as described in Note 7). As a condition to sell the Gabella project, in order that any buyer may retain the benefits under these agreements, we are required to obtain 1) the consent of the EDA, and 2) the buyer’s consent to assume any ongoing obligations under these agreements. We have neither sought nor received such consents to date. Guarantor Recovery As more fully described in our Form 10-K for the year ended December 31, 2015 , we have previously received judgments against certain guarantors in connection with their personal guarantees on certain legacy assets. Due to the uncertainty of the nature and extent of the available assets of these guarantors to pay the judgment amounts, we do not record recoveries for any amounts due under such judgments, except to the extent we have received assets without contingencies. In addition, these judgments may be subject to appeal. We recorded recovery income of $0.1 million during the three and six months ended June 30, 2016 for cash collected under certain settlements. During the three and six months ended June 30, 2015 , we recorded total recovery income of $9.7 million and $10.7 million , respectively, relating to cash and or other assets received in connection with such enforcement and collection efforts. We are continuing to investigate and evaluate the assets of various guarantors. However, the nature, amount and availability of such assets are not determinable as of June 30, 2016 and have not been recognized as recovery income in the accompanying condensed consolidated statements of operations. Further recoveries under this and other enforcement and collection efforts will be recognized when realization of the recovery is deemed probable and when all contingencies relating to recovery have been resolved.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inherent difficulty of predicting the outcome of litigation and regulatory matters, it is generally difficult to predict what the eventual outcome will be, and when the matter will be resolved. The actual costs of resolving legal claims may be higher or lower than any amounts reserved for the claims. Partnership Claim In May 2015, Justin Ranch 123 LLLP (“Justin 123”), an Arizona limited liability limited partnership for which a wholly-owned subsidiary of IMH serves as general partner, sold certain real estate assets in an arms-length transaction approved by a court-appointed receiver. During the quarter ended March 31, 2016, a limited partner in Justin 123 filed a complaint in United States District Court for Arizona against the Company, certain of our subsidiaries, our CEO in his individual capacity and the court-appointed receiver, alleging that the defendants were in violation of their fiduciary duties to the limited partner. Subsequently, the complaint was amended to dismiss without prejudice all claims against the receiver and our CEO. The plaintiff is seeking an unspecified amount of consequential damages and losses, and removal of the Company’s subsidiary as general partner. Management believes the plaintiff’s claims are without merit and intends to vigorously defend against this claim.</t>
  </si>
  <si>
    <t>RELATED PARTIES</t>
  </si>
  <si>
    <t>Related Party Transactions [Abstract]</t>
  </si>
  <si>
    <t>RELATED PARTY TRANSACTIONS Notes Payable As described further in Note 7, the Company has an outstanding note payable to SRE Monarch in the amount of $5.0 million . SRE Monarch is a related party of Seth Singerman, one of the Company’s directors and an affiliate of one of our preferred equity holders. The SRE Note bears interest at a per annum base rate of 16% , and is subject to increase in the event it is not repaid in full on or prior to the maturity date or extended maturity date. During the three and six months ended June 30, 2016 , we incurred interest expense on the SRE Note totaling $0.2 million and $0.4 million , respectively. During the three and six months ended June 30, 2015 , we incurred interest expense on the SRE Note totaling $0.1 million and $0.5 million , respectively. The original maturity date of the SRE Note was April 24, 2015. During 2015 and 2016, the Company entered into a series of amendments to extend the SRE Note’s maturity date to September 19, 2016. The Company paid all accrued interest at the date of each amendment, and paid various extension fees totaling $0.3 million , of which $0.1 million was paid during the three months ended June 30, 2015 , and $0.2 million was paid during the six months ended June 30, 2016 . The extension fees are being amortized over each extension term. Line of Credit In March 2016 a subsidiary of the Company executed an agreement with SRE Monarch for a revolving secured line of credit facility (“SRE Revolver”). The SRE Revolver has an initial advance limit of $2.5 million that may be increased to $4.0 million with 12 days written notice and the payment of a $25,000 fee. Additionally, upon each advance, the Company must pay a $50,000 advance fee. Upon entering into the SRE Revolver, the Company paid a facility fee and other closing costs totaling $0.2 million . All amounts advanced under the SRE Revolver may be prepaid in whole or in part without premium or penalty. During the quarter ended June 30, 2016 , we drew our initial advance in the amount of $2.5 million in order to provide additional working capital for the Company. In connection with this advance, we paid fees totaling $50,000 which are being amortized to interest expense using the effective interest method over the term of the line of credit. Additionally, we executed our option to extend the SRE Revolver’s maturity date from June 23, 2016 to September 23, 2016 and paid extension fees of $50,000 to SRE Monarch. Contractual Agreements Juniper Capital Partners, LLC and Related Entities In July 2014, the Company entered into a consulting services agreement (the “Consulting Agreement”) with JCP Realty Advisors, LLC (“JCP”), an affiliate of Juniper Capital and one of the Series B Investors, pursuant to which JCP agreed to perform various services for the Company, including, but not limited to, (a) advising the Company with respect to identifying, structuring, and analyzing investment opportunities, and (b) assisting the Company in managing and liquidating assets, including non-performing assets. The initial term of the Consulting Agreement is three years and is automatically renewable for an additional two years unless notice of termination is provided. JCP is entitled to an annual base consulting fee of $0.6 million under the Consulting Agreement (subject to possible upward adjustment based on annual review by our board of directors). In addition to the annual base consulting fee, JCP may be entitled to certain additional fees in connection with loans made by the Company or its affiliates to persons or opportunities arising through the efforts of JCP. JCP is also entitled to legacy fee payments derived from the disposition of certain assets held by the Company as of December 31, 2010, at an amount equal to 5.5% of the positive difference derived by subtracting (i) 110% of our December 31, 2010 valuation mark of that asset then owned by us from the (ii) the gross sales proceeds, if any, from sales of that asset (on a legacy asset by asset basis without any offset for losses realized on any individual asset sales). During the three months ended June 30, 2016 and 2015 , we incurred base consulting fees to JCP of $0.2 million for each period. During the six months ended June 30, 2016 and 2015 , we incurred base consulting fees to JCP of $0.3 million for each period. The consulting fees are included in professional fees in the accompanying condensed consolidated statement of operations. During the three and six months ended June 30, 2016 , JCP earned $0.1 million in legacy fees. During the three and six months ended June 30, 2015 , JCP earned legacy fees in the amount of $0.1 million . SRE Fee Agreement In July 2014, we entered into an agreement with SRE, an affiliate with one of our directors, pursuant to which SRE is entitled to certain fees if we make or enter into loans or investments originated or identified by SRE. The Company made no payments under this agreement during the three or six months ended June 30, 2016 or 2015 . Investment in Lakeside JV As described further in Note 5, during 2015, the Company syndicated $1.7 million of its equity investment in Lakeside JV to several investors by selling equity interests in LDV Holdings, of which $1.4 million was sold to various related parties, including $1.1 million to one of the Company’s directors and preferred shareholders, $0.2 million to two members of the Company’s board of directors, and $0.1 million to a partner of one of the Company’s outside law firms. The Company incurred legal or other professional fees totaling $0.2 million and $0.4 million to that law firm during the three months ended June 30, 2016 and 2015 , respectively. The Company incurred legal or other professional fees totaling $0.4 million and $0.5 million to that law firm during the six months ended June 30, 2016 and 2015 , respectively. The Company had outstanding accounts payable to that law firm totaling $0.4 million and $0.2 million as of June 30, 2016 and December 31, 2015 , respectively.</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 complete set of financial statements. In the opinion of management, all adjustments considered necessary for a fair presentation of the results for the periods presented have been made. Operating results for the three and six months ended June 30, 2016 are not necessarily indicative of the results that may be expected for the fiscal year ending December 31, 2016. These condensed consolidated financial statements should be read in conjunction with our consolidated financial statements and notes thereto included in our annual report on Form 10-K for the fiscal year ended December 31, 2015 . The accompanying unaudited condensed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numerous other wholly owned subsidiaries established in connection with the acquisition of real estate either through foreclosure or purchase and/or for borrowing purposes, as well as its majority owned or controlled real estate entities and its interests in variable interest entities (“VIEs”) in which the Company is determined to be the primary beneficiary. Holdings is a holding company for IMH Management Services, LLC, an Arizona limited liability company, which provides us and our affiliates with human resources and administrative services, including the supply of employees.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See Note 5 for a discussion on our equity investments and VIEs. During the second quarter of 2015, the Company, through certain subsidiaries, obtained certain real estate assets and equity interests in a number of limited liability companies and limited partnerships with various real estate holdings and related assets as a result of certain loan and guarantor enforcement and collection efforts. Certain of these entities have been consolidated in the accompanying condensed consolidated financial statements while others have been accounted for under the equity method of accounting based on the extent of the Company’s controlling financial interest in each such entity. See Note 5 for a discussion of our equity investments. All significant intercompany account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t the date of the consolidated financial statements and the reported amounts of consolidated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densed consolidated financial statements.</t>
  </si>
  <si>
    <t>Comprehensive Income</t>
  </si>
  <si>
    <t>Comprehensive Income Comprehensive income includes items that impact changes in shareholders’ equity but are not recorded in earnings. The Company did not have any such items during the three and six months ended June 30, 2016 and 2015. Accordingly, comprehensive income (loss) is equal to net income (loss) for those periods.</t>
  </si>
  <si>
    <t>Restricted Cash</t>
  </si>
  <si>
    <t>Restricted Cash At June 30, 2016 and December 31, 2015 , restricted cash and cash equivalents were comprised of the following: June 30, 2016 December 31, 2015 Senior lender controlled accounts $ 1,962 $ 3,036 Escrows and other restricted accounts 145 505 Total restricted cash and cash equivalents $ 2,107 $ 3,541 Restricted cash includes cash items that are legally or contractually restricted as to usage or withdrawal, which include amounts maintained in escrow or other restricted accounts for contractually specified purposes, such as property taxes, insurance, interest and capital reserves needed to complete the scheduled improvements at our hotel assets.</t>
  </si>
  <si>
    <t>Recent Accounting Pronouncements</t>
  </si>
  <si>
    <t>Recent Accounting Pronouncements Changes to GAAP are established by the Financial Accounting Standards Board (“FASB”) in the form of accounting standards updates (“ASUs”) to the FASB’s Accounting Standards Codification (“ASC”). The Company considers the applicability and impact of all ASUs. In May 2014, the FASB issued ASU No. 2014-09, Revenue from Contracts with Customers (Topic 606) . This update applies to entities that enter into contracts with customers to transfer goods or services or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2015, the FASB voted to defer ASU 2014-09.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standard specifically excludes revenue associated with lease contracts. The guidance is effective for periods beginning after December 15, 2017, with early adoption permitted for periods beginning after December 15, 2016. We expect to adopt this guidance effective January 1, 2018, and we are currently assessing the potential impact of adopting the new guidance. In June 2014, the FASB issued ASU No. 2014-12, Compensation - Stock Compensation (Topic 718): Accounting for Share-Based Payments When the Terms of an Award Provide That a Performance Target Could Be Achieved after the Requisite Service Period . ASU 2014-12 requires an entity to treat performance targets that can be met after the requisite service period of a share-based award has ended, as a performance condition that affects vesting. The ASU is effective for interim and annual reporting periods in fiscal years that begin after December 15, 2015. The adoption of this update did not have a material impact on the Company’s operating results or financial position. In August 2014, the FASB issued ASU 2014-15, Disclosure of Uncertainties about an Entity’s Ability to Continue as a Going Concern . ASU 2014-15 introduces an explicit requirement for management to assess and provide certain disclosures if there is substantial doubt about an entity’s ability to continue as a going concern. ASU 2014-15 is effective for the annual period ending after December 15, 2016. The Company does not expect the adoption of ASU 2014-15 to have a material impact on the Company’s operating results, or financial position or disclosures. In February 2015, the FASB issued ASU No. 2015-02, Consolidation (Topic 810): Amendments to the Consolidation Analysis , which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No. 2015-02 is effective for interim and annual reporting periods beginning after December 15, 2015, with early adoption permitted. All legal entities are subject to reevaluation under the revised consolidation model. The adoption of this update did not have a material impact on the Company’s operating results or financial position. In January 2016, the FASB issued ASU 2016-01, Recognition and Measurement of Financial Assets and Financial Liabilities . This update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 In February 2016, the FASB issued ASU 2016-02, Leases .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e adoption of ASU 2016-02 on our consolidated financial statements. In March 2016, the FASB issued ASU 2016-07, Investments-Equity Method and Joint Ventures . This updat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are effective for all entities for fiscal years, and interim periods within those fiscal years, beginning after December 15, 2016. We are currently evaluating the impact of the adoption of ASU 2016-07 on our consolidated financial statements. In March 2016, the FASB issued ASU 2016-09, Compensation - Stock Compensation Improvements to Employee Share-Based Payment Accounting . The amendments in this topic are intended to simplify several aspects of the accounting for share-based payment award transactions and are effective for annual periods beginning after December 15, 2016, and interim periods within those annual periods, with early adoption permitted. We are currently evaluating the impact of the adoption of ASU 2016-09 on our consolidated financial statements. In June 2016, the FASB issued ASU 2016-13, Financial Instruments-Credit Losse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our consolidated financial statements.</t>
  </si>
  <si>
    <t>SIGNIFICANT ACCOUNTING POLICIES (Tables)</t>
  </si>
  <si>
    <t>Schedule of Restricted Cash and Cash Equivalents</t>
  </si>
  <si>
    <t>At June 30, 2016 and December 31, 2015 , restricted cash and cash equivalents were comprised of the following: June 30, 2016 December 31, 2015 Senior lender controlled accounts $ 1,962 $ 3,036 Escrows and other restricted accounts 145 505 Total restricted cash and cash equivalents $ 2,107 $ 3,541</t>
  </si>
  <si>
    <t>MORTGAGE INVESTMENTS, LOAN PARTICIPATIONS AND LOAN SALES (Tables)</t>
  </si>
  <si>
    <t>Schedule Of Participating Mortgage Loans and Investment Of Lending Activities</t>
  </si>
  <si>
    <t>A roll-forward of loan activity for the six months ended June 30, 2016 is as follows (in thousands): Principal Outstanding Interest Receivable Valuation Allowance Carrying Value Balance, December 31, 2015 $ 23,592 $ 447 $ (12,892 ) $ 11,147 Additions: Accrued interest revenue — 249 — 249 Reductions: Mortgage loan payoffs (7,843 ) (114 ) 210 (7,747 ) Sale of mortgage loans (3,148 ) (139 ) — (3,287 ) Balance, June 30, 2016 $ 12,601 $ 443 $ (12,682 ) $ 362</t>
  </si>
  <si>
    <t>Schedule Of Maturity Of Mortgage Loans On Real Estate</t>
  </si>
  <si>
    <t xml:space="preserve">The outstanding principal and interest balance of mortgage investments, net of the valuation allowance, as of June 30, 2016 , have scheduled maturity dates within the next several quarters as follows (in thousands): Quarter Outstanding Balance Percent # Matured $ 12,682 97.2 % 2 Thereafter 362 2.8 % 1 Total Principal and Interest 13,044 100.0 % 3 Less: Valuation Allowance (12,682 ) Net Carrying Value $ 362 </t>
  </si>
  <si>
    <t>OPERATING PROPERTIES AND REAL ESTATE HELD FOR DEVELOPMENT OR SALE (Tables)</t>
  </si>
  <si>
    <t>Schedule Of Real Estate Owned Assets Acquired Through Foreclosure</t>
  </si>
  <si>
    <t>A summary of operating properties and REO assets owned as of June 30, 2016 and December 31, 2015 , respectively, by method of acquisition, is as follows (dollars in thousands): Acquired Through Foreclosure and/or Guarantor Settlement Acquired Through Purchase and Costs Incurred Accumulated Depreciation Total 2016 2015 2016 2015 2016 2015 2016 2015 Operating Properties, net $ 83,652 $ 87,965 $ 13,331 $ 34,746 $ (7,295 ) $ (6,555 ) $ 89,688 $ 116,156 Real Estate Held for Sale 21,729 4,919 30,034 427 (1,303 ) — 50,460 5,346 Real Estate Held for Development — 3,661 — 3 — — — 3,664 Other Real Estate Owned 2,102 13,626 13,475 14,075 — — 15,577 27,701 Total $ 107,483 $ 110,171 $ 56,840 $ 49,251 $ (8,598 ) $ (6,555 ) $ 155,725 $ 152,867 A roll-forward of REO activity from December 31, 2015 to June 30, 2016 is as follows (dollars in thousands): Operating Properties # of Projects Held for Development # of Projects Held for Sale # of Projects Other Real Estate Owned # of Total Net Carrying Value Balance, December 31, 2015 $ 116,156 4 $ 3,664 2 $ 5,346 8 $ 27,701 14 $ 152,867 Additions: Capital cost additions 7,829 — 45 — — — 87 — 7,961 Reductions: Cost of properties sold — — — (2,825 ) (4 ) (137 ) (1 ) (2,962 ) Depreciation and amortization (2,141 ) — — — — — — — (2,141 ) Transfers, net (32,156 ) (2 ) (3,709 ) (2 ) 47,939 10 (12,074 ) (6 ) — Balance, June 30, 2016 $ 89,688 2 $ — — $ 50,460 14 $ 15,577 7 $ 155,725</t>
  </si>
  <si>
    <t>INVESTMENT IN UNCONSOLIDATED ENTITIES AND RELATED MATTERS (Tables)</t>
  </si>
  <si>
    <t>Schedule of VIE Information</t>
  </si>
  <si>
    <t>The following is a summary of the Company’s interest in the Park City Utah VIE and the Company’s maximum exposure to loss as a result of its involvement as of June 30, 2016 , (in thousands): Entity Initial Investment Additional Contributions Net Loss Inception to Date Company's Variable Interest in Entity Commitment to Future Additional Contributions Company's Maximum Exposure to Loss in Entity Lakeside JV $ 1,823 $ 135 $ (117 ) $ 1,841 $ 574 $ 2,415</t>
  </si>
  <si>
    <t>Summarized Financial Information of Unconsolidated Entities</t>
  </si>
  <si>
    <t>The following presents summarized certain financial information of the entities in which the Company holds investments that are recorded on the equity method as of and for the quarter ended June 30, 2016 (in thousands): June 30, 2016 Total assets $ 19,182 Total liabilities $ 927</t>
  </si>
  <si>
    <t>DEBT, NOTES PAYABLE AND SPECIAL ASSESSMENT OBLIGATIONS (Tables)</t>
  </si>
  <si>
    <t>Schedule of Debt</t>
  </si>
  <si>
    <t>At June 30, 2016 and December 31, 2015 , our notes payable and special assessment obligations consisted of the following (in thousands): June 30, 2016 December 31, 2015 Notes Payable, Net of Discount $50.0 million non-recourse note payable secured by first liens on operating hotel properties and related assets, bears annual interest at the greater of a) 7.25% or b) LIBOR plus 6.75%, actual interest at minimum rate of 7.25% at June 30, 2016 and December 31, 2015, matures February 1, 2018, interest only payable monthly, principal due at maturity, subject to a carve-out guarantee by the Company $ 50,000 $ 50,000 $5.9 million note payable secured by real estate in New Mexico, annual interest only payments based on annual interest rate of prime plus 2.0% for the first two years, and prime plus 3.0% thereafter (5.5% at June 30, 2016 and December 31, 2015), matures December 31, 2019 5,940 5,940 Unsecured note payable under class action settlement, face value of $10.2 million, net of discount of $2.4 million at June 30, 2016, 4% annual interest rate (14.6% effective yield), interest payable quarterly, matures April 28, 2019 7,730 7,385 $5.4 million note payable secured by a mortgage receivable totaling $7.2 million at December 31, 2015, monthly interest only payments based on annual interest rate of 4.5%, scheduled maturity on April 30, 2016 (repaid in full in February 2016) — 5,400 Notes Payable and Special Assessment Obligations, Assets Held for Sale $24.0 million construction note payable to a bank dated October 2014 for the construction of Gabella, secured by real property and improvements, bears annual interest of LIBOR plus 3.75%, with a floor of 4.25% (4.40% at June 30, 2016 and 4.36 % at December 31, 2015), matures October 20, 2017, reported as Notes Payable, Net at December 31, 2015 20,935 16,861 $3.7 million community facility district bonds dated 2005, secured by residential land located in Buckeye, Arizona, annual interest rate ranging from 5%-6%, maturing various dates through April 30, 2030, reported as Special Assessment Obligations at December 31, 2015 3,067 3,207 $2.3 million special assessment bonds dated between 2002 and 2007, secured by residential land located in Dakota County, Minnesota, annual interest rate ranging from 6%-7.5%, maturing various dates through 2022, reported as Special Assessment Obligations at December 31, 2015 851 927 $1.1 million development assistance note payable to Apple Valley Economic Development Authority, dated March 29, 2013, secured by developmental real estate, annual interest rate 6%, matures December 31, 2016. Expected to be forgiven upon completion of Gabella project, subject to various requirements, reported as Notes Payable, Net at December 31, 2015 762 762 Notes Payable to Related Party $5.0 million unsecured note payable to an affiliate of a director and shareholder dated December 31, 2014, bears interest at 16% per annum, all amounts due and payable upon maturity, original maturity of April 24, 2015, extended to September 19, 2016 5,000 5,000 $4.0 million line of credit from an affiliate of a director and shareholder dated March 23, 2016, secured by residential land, bears interest at 5% per annum, all amounts due and payable upon maturity, original maturity of June 23, 2016, extended to September 23, 2016 2,500 — Total debt, notes payable and special assessment obligations 96,785 95,482 Deferred financing costs, net (1,120 ) (1,365 ) Total debt, notes payable and special assessment obligations, net $ 95,665 $ 94,117</t>
  </si>
  <si>
    <t>Contractual Obligation Fiscal Year Maturity Schedule</t>
  </si>
  <si>
    <t>Our debt, notes payable and special assessment obligations have the following scheduled maturities as of June 30, 2016 (in thousands): Year Amount 2016 $ 8,339 2017 21,235 2018 50,306 2019 13,985 2020 315 Thereafter 2,605 Total $ 96,785</t>
  </si>
  <si>
    <t>SEGMENT INFORMATION (Tables)</t>
  </si>
  <si>
    <t>Schedule of Segment Reporting Information, by Segment</t>
  </si>
  <si>
    <t>Condensed consolidated financial information for our reportable operating segments as of June 30, 2016 and December 31, 2015 and for the three and six month periods ended June 30, 2016 and 2015 is summarized as follows (in thousands): Balance Sheet Items June 30, 2016 December 31, 2015 Total Assets (unaudited) Mortgage and REO - Legacy Portfolio and Other Operations $ 75,721 $ 87,107 Hospitality and Entertainment Operations 96,442 93,883 Corporate and Other 6,169 4,826 Consolidated $ 178,332 $ 185,816 Notes Payable, Special Assessment Obligations, Capital Leases and Other Long Term Obligations Mortgage and REO - Legacy Portfolio and Other Operations $ 33,683 $ 32,630 Hospitality and Entertainment Operations 50,506 50,302 Corporate and Other 12,640 12,360 Consolidated $ 96,829 $ 95,292 Operating Liabilities Mortgage and REO - Legacy Portfolio and Other Operations $ 4,596 $ 5,323 Hospitality and Entertainment Operations 5,773 4,468 Corporate and Other 2,579 2,920 Consolidated $ 12,948 $ 12,711 Three Months Ended June 30, 2016 (Unaudited) Income Statement Items Mortgage and REO - Legacy Portfolio and Other Operations Hospitality and Entertainment Operations Corporate and Other Consolidated Revenues: Operating property revenue $ 450 $ 8,571 $ — $ 9,021 Investment and other income 74 3 — 77 Mortgage loan income, net 96 — — 96 Total Revenue 620 8,574 — 9,194 Expenses: Operating Property Direct Expenses (exclusive of interest and depreciation): Payroll related expenses 78 3,025 — 3,103 Cost of sales — 931 — 931 Property taxes 7 73 — 80 Management fees 14 323 — 337 Other departmental and general and administrative costs 3 1,333 — 1,336 Other costs 137 800 — 937 Operating Property Direct Expenses (exclusive of interest and depreciation) 239 6,485 — 6,724 Expenses for Non-Operating Real Estate Owned: Property taxes $ 82 — — 82 Other costs 49 — 2 51 Expenses for Non-Operating Real Estate Owned 131 — 2 133 Three Months Ended June 30, 2016 (Unaudited) (continued) Income Statement Items Mortgage and REO - Legacy Portfolio and Other Operations Hospitality and Entertainment Operations Corporate and Other Consolidated Professional Fees: Financial reporting - audit, legal and tax 4 — 291 295 Legal- general and enforcement 749 — — 749 Asset management 38 — 24 62 Other costs — — 156 156 Professional Fees 791 — 471 1,262 General and Administrative Expenses: Payroll related expenses — — 1,229 1,229 Insurance expense 8 — 274 282 Rent — — 53 53 Other general and administrative costs 8 — 375 383 General and Administrative Expenses 16 — 1,931 1,947 Other Expenses (Income): Interest expense 669 1,048 587 2,304 Depreciation and amortization expense 307 841 49 1,197 Loss on disposal of assets, net 226 — — 226 Recovery of credit losses, net (120 ) — — (120 ) Loss of unconsolidated subsidiaries 46 — — 46 Other Expenses 1,128 1,889 636 3,653 Total Expenses, net 2,305 8,374 3,040 13,719 Net Income (Loss) (1,685 ) 200 (3,040 ) (4,525 ) Net Loss Attributable to Noncontrolling Interests 18 — — 18 Cash Dividend on Redeemable Convertible Preferred Stock — — (533 ) (533 ) Deemed Dividend on Redeemable Convertible Preferred Stock — — (620 ) (620 ) Net Income (Loss) Attributable to Common Shareholders $ (1,667 ) $ 200 $ (4,193 ) $ (5,660 ) Three Months Ended June 30, 2015 (Unaudited) Income Statement Items Mortgage and REO - Legacy Portfolio and Other Operations Hospitality and Entertainment Operations Corporate and Other Consolidated Revenues: Operating property revenue $ 436 $ 8,396 $ 62 $ 8,894 Investment and other income 301 — 3 304 Mortgage loan income, net 175 — — 175 Total Revenue 912 8,396 65 9,373 Expenses: Operating Property Direct Expenses (exclusive of interest and depreciation): Three Months Ended June 30, 2015 (Unaudited) (continued) Income Statement Items Mortgage and REO - Legacy Portfolio and Other Operations Hospitality and Entertainment Operations Corporate and Other Consolidated Payroll related expenses 19 2,843 — 2,862 Cost of sales — 888 — 888 Property taxes 83 71 — 154 Management fees 13 410 — 423 Other departmental and general and administrative costs 7 1,283 — 1,290 Other costs 253 703 — 956 Operating Property Expenses (exclusive of interest and depreciation) 375 6,198 — 6,573 Expenses for Non-Operating Real Estate Owned: Property taxes 179 — — 179 Other costs 145 — 1 146 Expenses for Non-Operating Real Estate Owned 324 — 1 325 Professional Fees: Financial reporting - audit, legal and tax 2 — 221 223 Legal- general and enforcement 399 — 118 517 Asset management 127 — — 127 Other costs — — 178 178 Professional Fees 528 — 517 1,045 General and Administrative Expenses: Payroll related expenses — — 1,795 1,795 Insurance expense 14 — 253 267 Rent — — 52 52 Other general and administrative costs 87 — 346 433 General and Administrative Expenses 101 — 2,446 2,547 Other Expenses (Income): Interest expense 900 1,048 469 2,417 Depreciation and amortization expense 1 598 52 651 Loss on disposal of assets, net 239 — — 239 Recovery of credit losses, net (9,745 ) — — (9,745 ) Impairment of Real Estate Owned 140 — — 140 Other Expenses (Income) (8,465 ) 1,646 521 (6,298 ) Total Expenses, net (7,137 ) 7,844 3,485 4,192 Net Income (Loss) 8,049 552 (3,420 ) 5,181 Net Income (Loss) Attributable to Noncontrolling Interests (586 ) — — (586 ) Cash Dividend on Redeemable Convertible Preferred Stock — — (533 ) (533 ) Deemed Dividend on Redeemable Convertible Preferred Stock — — (571 ) (571 ) Net Income (Loss) Attributable to Common Shareholders 7,463 552 (4,524 ) 3,491 Six Months Ended June 30, 2016 (Unaudited) Income Statement Items Mortgage and REO - Legacy Portfolio and Other Operations Hospitality and Entertainment Operations Corporate and Other Consolidated Revenues: Operating property revenue $ 683 $ 14,909 $ — $ 15,592 Investment and other income 141 7 23 171 Mortgage loan income, net 313 — — 313 Total Revenue 1,137 14,916 23 16,076 Expenses: Operating Property Direct Expenses (exclusive of interest and depreciation): Payroll related expenses 146 5,523 — 5,669 Cost of sales — 1,662 — 1,662 Property Taxes 10 144 — 154 Management Fees 24 691 — 715 Other departmental and general and administrative costs 6 2,406 — 2,412 Other costs 290 1,441 — 1,731 Operating Property Direct Expenses (exclusive of interest and depreciation) 476 11,867 — 12,343 Expenses for Non-Operating Real Estate Owned: Property Taxes 175 — — 175 Other costs 116 — — 116 Expenses for Non-Operating Real Estate Owned 291 — — 291 Professional Fees: Financial Reporting - audit, legal and tax 5 — 534 539 Legal - general and enforcement 1,231 — 13 1,244 Asset management 50 — 73 123 Other costs — — 317 317 Professional Fees 1,286 — 937 2,223 General and Administrative Expenses: Payroll related expenses — — 2,534 2,534 Insurance expense 31 — 522 553 Rent — — 105 105 Other general and administrative costs 11 — 659 670 General and Administrative Expenses 42 — 3,820 3,862 Other Expenses (Income): Interest expense 1,075 2,096 1,189 4,360 Depreciation and amortization expense 506 1,635 98 2,239 Gain on disposal of assets, net (22 ) — — (22 ) Loss of unconsolidated subsidiaries 190 — — 190 Recovery of Credit Losses, net (120 ) — — (120 ) Other Expenses 1,629 3,731 1,287 6,647 Total Expenses, net 3,724 15,598 6,044 25,366 Six Months Ended June 30, 2016 (Unaudited) (continued) Income Statement Items Mortgage and REO - Legacy Portfolio and Other Operations Hospitality and Entertainment Operations Corporate and Other Consolidated Provision for income taxes — — 2 2 Net Loss (2,587 ) (682 ) (6,023 ) (9,292 ) Net Loss Attributable to Noncontrolling Interests 73 — — 73 Cash Dividend on Redeemable Convertible Preferred Stock — — (1,067 ) (1,067 ) Deemed Dividend on Redeemable Convertible Preferred Stock — — (1,227 ) (1,227 ) Net Loss Attributable to Common Shareholders $ (2,514 ) $ (682 ) $ (8,317 ) $ (11,513 ) Six Months Ended June 30, 2015 (Unaudited) Income Statement Items Mortgage and REO - Legacy Portfolio and Other Operations Hospitality and Entertainment Operations Corporate and Other Consolidated Revenues: Operating property revenue $ 815 $ 15,200 $ 63 $ 16,078 Investment and other income 2,151 — 3 2,154 Mortgage loan income, net 673 — — 673 Total Revenue 3,639 15,200 66 18,905 Expenses: Operating Property Direct Expenses (exclusive of interest and depreciation): Payroll related expenses 30 5,202 — 5,232 Cost of sales — 1,701 — 1,701 Property Taxes 167 141 — 308 Management Fees 20 804 — 824 Other departmental and general and administrative costs 10 2,365 — 2,375 Other costs 470 1,307 — 1,777 Operating Property Direct Expenses (exclusive of interest and depreciation) 697 11,520 — 12,217 Expenses for Non-Operating Real Estate Owned: Property Taxes 350 — — 350 Other costs 261 — 2 263 Expenses for Non-Operating Real Estate Owned 611 — 2 613 Professional Fees: Financial Reporting - audit, legal and tax 7 — 480 487 Legal- general and enforcement 1,153 — 69 1,222 Asset management 213 — 1 214 Other costs — — 368 368 Professional Fees 1,373 — 918 2,291 Six Months Ended June 30, 2015 (Unaudited) (continued) Income Statement Items Mortgage and REO - Legacy Portfolio and Other Operations Hospitality and Entertainment Operations Corporate and Other Consolidated General and Administrative Expenses: Payroll related expenses — — 3,255 3,255 Insurance expense 22 — 505 527 Rent — — 105 105 Other general and administrative costs 125 — 728 853 General and Administrative Expenses 147 — 4,593 4,740 Other Expenses (Income): Interest expense 1,589 2,036 1,606 5,231 Depreciation and amortization expense 1 1,176 105 1,282 Loss on disposal of assets, net 282 — — 282 Recovery of Credit Losses (10,660 ) — — (10,660 ) Impairment of Real Estate Owned 140 — — 140 Other Expenses (8,648 ) 3,212 1,711 (3,725 ) Total Expenses, net (5,820 ) 14,732 7,224 16,136 Net Income (Loss) 9,459 468 (7,158 ) 2,769 Net Income Attributable to Noncontrolling Interests (586 ) — — (586 ) Cash Dividend on Redeemable Convertible Preferred Stock — — (1,061 ) (1,061 ) Deemed Dividend on Redeemable Convertible Preferred Stock — — (1,131 ) (1,131 ) Net Income (Loss) Attributable to Common Shareholders $ 8,873 $ 468 $ (9,350 ) $ (9 )</t>
  </si>
  <si>
    <t>STOCKHOLDERS' EQUITY AND EARNINGS PER SHARE (Tables)</t>
  </si>
  <si>
    <t>Shares Reserved for Futures Issuance</t>
  </si>
  <si>
    <t>In addition, at June 30, 2016 and December 31, 2015 , the Company had reserved the following number of shares of its authorized but unissued common stock for possible future issuance in connection with the following (in thousands): June 30, 2016 December 31, 2015 Exercise and future grants of stock options 2,700 2,700 Exercise of stock warrants 2,000 2,000 Conversion of preferred stock 8,200 8,200 Approved but unissued restricted common stock 1,180 1,565 Total authorized but unissued shares 14,080 14,465</t>
  </si>
  <si>
    <t>Schedule of Earnings Per Share, Basic and Diluted</t>
  </si>
  <si>
    <t>The following table presents a reconciliation of net loss from continuing operations to net loss attributable to common shareholders used in the basic and diluted loss per share calculations for the three and six months ended June 30, 2016 and 2015 (amounts in thousands, except for share and per share data): Three Months Ended June 30, Six Months Ended June 30, 2016 2015 2016 2015 Earnings allocable to common shares: Numerator - Income (Loss) Attributable to Common Shareholders: Net income (loss) from continuing operations $ (4,525 ) $ 5,181 $ (9,292 ) $ 2,769 Net (income) loss attributable to noncontrolling interest 18 (586 ) 73 (586 ) Preferred dividends (cash and deemed) (1,153 ) (1,104 ) (2,294 ) (2,192 ) Net income (loss) attributable to common shareholders $ (5,660 ) $ 3,491 $ (11,513 ) $ (9 ) Denominator - Weighted average shares: Weighted average common shares outstanding for basic loss per common share 15,922,321 15,279,062 15,910,197 15,264,946 Weighted average common shares outstanding for diluted earnings per common share 15,922,321 27,690,271 15,910,197 15,264,946 Basic loss per common share: Net income (loss) attributable to common shareholders per share $ (0.36 ) $ 0.23 $ (0.72 ) $ — Diluted earnings per common share: Net income (loss) attributable to common shareholders per share $ (0.36 ) $ 0.13 $ (0.72 ) $ —</t>
  </si>
  <si>
    <t>Schedule of Antidilutive Securities Excluded from Computation of Earnings Per Share</t>
  </si>
  <si>
    <t>The following weighted average securities were not included in the computation of diluted net loss per share as their effect would have been anti-dilutive (in thousands): Three Months Ended June 30, Six Months Ended June 30, 2016 2015 2016 2015 Options to purchase common stock 981 — 955 702 Restricted stock 843 — 855 1,515 Warrants to purchase common stock 2,000 — 2,000 2,000 Convertible preferred stock 8,200 — 8,200 8,200 Total 12,024 — 12,010 12,417</t>
  </si>
  <si>
    <t>BUSINESS, BASIS OF PRESENTATION AND LIQUIDITY (Details) $ in Thousands</t>
  </si>
  <si>
    <t>Dec. 31, 2015USD ($)</t>
  </si>
  <si>
    <t>Jun. 30, 2016USD ($)hotel</t>
  </si>
  <si>
    <t>Jun. 30, 2015USD ($)</t>
  </si>
  <si>
    <t>Dec. 31, 2014USD ($)</t>
  </si>
  <si>
    <t>Business, Basis of Presentation and Liquidity [Line Items]</t>
  </si>
  <si>
    <t>Number of hotels operated | hotel</t>
  </si>
  <si>
    <t>Accumulated deficit</t>
  </si>
  <si>
    <t>Long-term Debt, Gross</t>
  </si>
  <si>
    <t>Cash and cash equivalents</t>
  </si>
  <si>
    <t>Restricted cash</t>
  </si>
  <si>
    <t>Mortgages loans held-for-sale</t>
  </si>
  <si>
    <t>Proceeds from sale of certain loans and REO assets</t>
  </si>
  <si>
    <t>IMH Gabella [Member]</t>
  </si>
  <si>
    <t>Minimum required liquidity balance</t>
  </si>
  <si>
    <t>SRE Revolver [Member]</t>
  </si>
  <si>
    <t>Proceeds from lines of credit</t>
  </si>
  <si>
    <t>Borrowing capacity</t>
  </si>
  <si>
    <t>Hotel Assets [Member]</t>
  </si>
  <si>
    <t>SIGNIFICANT ACCOUNTING POLICIES (Details) - USD ($) $ in Thousands</t>
  </si>
  <si>
    <t>Restricted Cash and Cash Equivalents Items [Line Items]</t>
  </si>
  <si>
    <t>Senior Lender Controlled Accounts [Member]</t>
  </si>
  <si>
    <t>Escrows and other restricted account [Member]</t>
  </si>
  <si>
    <t>MORTGAGE INVESTMENTS, LOAN PARTICIPATIONS AND LOAN SALES (Details Textual) $ in Thousands</t>
  </si>
  <si>
    <t>12 Months Ended</t>
  </si>
  <si>
    <t>Jun. 30, 2015USD ($)Loan</t>
  </si>
  <si>
    <t>Jun. 30, 2016USD ($)Loan</t>
  </si>
  <si>
    <t>Dec. 31, 2015USD ($)Loan</t>
  </si>
  <si>
    <t>Mortgage Loans on Real Estate [Line Items]</t>
  </si>
  <si>
    <t>Number of loans paid off (in loans) | Loan</t>
  </si>
  <si>
    <t>Number of mortgage loans sold (in loans) | Loan</t>
  </si>
  <si>
    <t>Mortgage Loans On Real Estate Principal Amount, Sales</t>
  </si>
  <si>
    <t>Number of loans (in loans) | Loan</t>
  </si>
  <si>
    <t>Sale of mortgage loans</t>
  </si>
  <si>
    <t>Net loss on sale of mortgage loans</t>
  </si>
  <si>
    <t>Mortgage Loans Held- for-sale, Payoff Discount</t>
  </si>
  <si>
    <t>Mortgage Loans on Real Estate [Member] | Minimum [Member]</t>
  </si>
  <si>
    <t>Extension term (in years)</t>
  </si>
  <si>
    <t>2 years</t>
  </si>
  <si>
    <t>Performing Financing Receivable [Member]</t>
  </si>
  <si>
    <t>Average balance of mortgage loans</t>
  </si>
  <si>
    <t>Number of performing loans (in loans) | Loan</t>
  </si>
  <si>
    <t>Weighted average interest rate of mortgage loans (percentage)</t>
  </si>
  <si>
    <t>11.00%</t>
  </si>
  <si>
    <t>10.50%</t>
  </si>
  <si>
    <t>Percentage of valuation allowance on loans receivable (percentage)</t>
  </si>
  <si>
    <t>97.20%</t>
  </si>
  <si>
    <t>53.60%</t>
  </si>
  <si>
    <t>Mortgage Receivable [Member]</t>
  </si>
  <si>
    <t>Loans Fully Reserved [Member]</t>
  </si>
  <si>
    <t>Loans In Default [Member]</t>
  </si>
  <si>
    <t>Outstanding principal amount</t>
  </si>
  <si>
    <t>Number of mortgage loans in default (in Loans) | Loan</t>
  </si>
  <si>
    <t>Outstanding interest amount</t>
  </si>
  <si>
    <t>MORTGAGE INVESTMENTS, LOAN PARTICIPATIONS AND LOAN SALES (Details) - USD ($) $ in Thousands</t>
  </si>
  <si>
    <t>Movement in Mortgage Loans On Real Estate Principal Amount [Roll Forward]</t>
  </si>
  <si>
    <t>Principal Outstanding, Beginning Balances</t>
  </si>
  <si>
    <t>Principal Outstanding, Additions:</t>
  </si>
  <si>
    <t>Principal Outstanding, Accrued interest revenue</t>
  </si>
  <si>
    <t>Principal Outstanding, Reductions:</t>
  </si>
  <si>
    <t>Principal Outstanding, Mortgage loan payoffs</t>
  </si>
  <si>
    <t>Principal Outstanding, Sale of mortgage loans</t>
  </si>
  <si>
    <t>Principal Outstanding, Ending Balances</t>
  </si>
  <si>
    <t>Movement in Mortgage Loans On Real Estate Interest Receivable [Roll Forward]</t>
  </si>
  <si>
    <t>Interest Receivable, Beginning Balances</t>
  </si>
  <si>
    <t>Interest Receivable, Additions:</t>
  </si>
  <si>
    <t>Interest Receivable, Accrued interest revenue</t>
  </si>
  <si>
    <t>Interest Receivable, Reductions:</t>
  </si>
  <si>
    <t>Interest Receivable, Mortgage loan payoffs</t>
  </si>
  <si>
    <t>Interest Receivable, Sale of mortgage loans</t>
  </si>
  <si>
    <t>Interest Receivable, Ending Balances</t>
  </si>
  <si>
    <t>Movement in Allowance for Loan and Lease Losses, Real Estate [Roll Forward]</t>
  </si>
  <si>
    <t>Valuation Allowance, Begining Balances</t>
  </si>
  <si>
    <t>Valuation Allowance, Additions:</t>
  </si>
  <si>
    <t>Valuation Allowance, Principal and interest repayments</t>
  </si>
  <si>
    <t>Valuation Allowance, Reductions:</t>
  </si>
  <si>
    <t>Valuation Allowance, Mortgage loan payoffs</t>
  </si>
  <si>
    <t>Valuation Allowance, Sale of mortgage loans</t>
  </si>
  <si>
    <t>Valuation Allowance, Ending Balances</t>
  </si>
  <si>
    <t>Movement in Mortgage Loans on Real Estate [Roll Forward]</t>
  </si>
  <si>
    <t>Carrying Value, Beginning balance</t>
  </si>
  <si>
    <t>Carrying Value, Additions:</t>
  </si>
  <si>
    <t>Carrying Value, Accrued interest revenue</t>
  </si>
  <si>
    <t>Carrying Value, Reductions:</t>
  </si>
  <si>
    <t>Carrying Value, Mortgage loan payoffs</t>
  </si>
  <si>
    <t>Carrying Value, Sale of mortgage loans</t>
  </si>
  <si>
    <t>Net carrying value</t>
  </si>
  <si>
    <t>MORTGAGE INVESTMENTS, LOAN PARTICIPATIONS AND LOAN SALES (Details 1) $ in Thousands</t>
  </si>
  <si>
    <t>Face amount of mortgages financed</t>
  </si>
  <si>
    <t>Valuation Allowance</t>
  </si>
  <si>
    <t>Total Loan Percentage (in percentage)</t>
  </si>
  <si>
    <t>100.00%</t>
  </si>
  <si>
    <t>Total Number Of Loans (in loans) | Loan</t>
  </si>
  <si>
    <t>Matured [Member]</t>
  </si>
  <si>
    <t>Mortgage Loans On Real Estate Quarterly Maturity Percentage Of Loans (in percentage)</t>
  </si>
  <si>
    <t>Mortgage Loans On Real Estate Quarterly Maturity Number Of Loans (in loans) | Loan</t>
  </si>
  <si>
    <t>Thereafter [Member]</t>
  </si>
  <si>
    <t>2.80%</t>
  </si>
  <si>
    <t>OPERATING PROPERTIES AND REAL ESTATE HELD FOR DEVELOPMENT OR SALE (Details Textual)</t>
  </si>
  <si>
    <t>Jun. 30, 2016USD ($)</t>
  </si>
  <si>
    <t>Jun. 30, 2016USD ($)LoanProperty</t>
  </si>
  <si>
    <t>Jun. 30, 2015USD ($)Property</t>
  </si>
  <si>
    <t>Number Of real estate properties sold (in properties) | Property</t>
  </si>
  <si>
    <t>Proceeds from sales of real estate</t>
  </si>
  <si>
    <t>Net gain (loss) on sales of investment real estate</t>
  </si>
  <si>
    <t>Proceeds from sale of foreclosed assets</t>
  </si>
  <si>
    <t>Fair value of interest in real estate assets</t>
  </si>
  <si>
    <t>Net Income Attributable to Noncontrolling Interests</t>
  </si>
  <si>
    <t>Investment in real estate owned</t>
  </si>
  <si>
    <t>Real estate operating expenses</t>
  </si>
  <si>
    <t>Income (loss) before Income Taxes</t>
  </si>
  <si>
    <t>Hotel Capital Improvements [Domain]</t>
  </si>
  <si>
    <t>Costs for capital improvements</t>
  </si>
  <si>
    <t>Capital Improvements During Period</t>
  </si>
  <si>
    <t>Ownership interest (percent)</t>
  </si>
  <si>
    <t>93.00%</t>
  </si>
  <si>
    <t>Noncontrolling ownership interest in joint venture (percent)</t>
  </si>
  <si>
    <t>7.00%</t>
  </si>
  <si>
    <t>Additional ownership interest available to noncontrolling interests (percent)</t>
  </si>
  <si>
    <t>3.00%</t>
  </si>
  <si>
    <t>Available borrowing capacity</t>
  </si>
  <si>
    <t>Construction project equity contribution</t>
  </si>
  <si>
    <t>Fair value of future obligation of sale profit participation</t>
  </si>
  <si>
    <t>Percent of total assets</t>
  </si>
  <si>
    <t>17.70%</t>
  </si>
  <si>
    <t>Operating Properties and REO Assets [Member]</t>
  </si>
  <si>
    <t>Mortgage and REO - Legacy Portfolio and Other Operations [Member]</t>
  </si>
  <si>
    <t>Commercial and Residential Leasing Operations [Member] | Mortgage and REO - Legacy Portfolio and Other Operations [Member]</t>
  </si>
  <si>
    <t>OPERATING PROPERTIES AND REAL ESTATE HELD FOR DEVELOPMENT OR SALE OPERATING PROPERTIES AND REAL ESTATE HELD FOR DEVELOPMENT OR SALE (Details) - USD ($) $ in Thousands</t>
  </si>
  <si>
    <t>Acquired Through Foreclosure and/or Guarantor Settlement</t>
  </si>
  <si>
    <t>Acquired Through Purchase and Costs Incurred</t>
  </si>
  <si>
    <t>Accumulated Depreciation</t>
  </si>
  <si>
    <t>Other Real Estate Owned [Member]</t>
  </si>
  <si>
    <t>OPERATING PROPERTIES AND REAL ESTATE HELD FOR DEVELOPMENT OR SALE 2 (Details) $ in Thousands</t>
  </si>
  <si>
    <t>Jun. 30, 2016USD ($)Project</t>
  </si>
  <si>
    <t>Movement in Real Estate Acquired Through Foreclosure [Roll Forward]</t>
  </si>
  <si>
    <t>Beginning balance</t>
  </si>
  <si>
    <t>Additions:</t>
  </si>
  <si>
    <t>Capital cost additions</t>
  </si>
  <si>
    <t>Reductions:</t>
  </si>
  <si>
    <t>Cost of properties sold</t>
  </si>
  <si>
    <t>Depreciation and amortization</t>
  </si>
  <si>
    <t>Transfers, net</t>
  </si>
  <si>
    <t>Ending balance</t>
  </si>
  <si>
    <t>Movement in Mortgage Loans On Real Estate Number Of Projects [Roll Forward]</t>
  </si>
  <si>
    <t>Beginning balance (in projects) | Project</t>
  </si>
  <si>
    <t>Number of Projects, Additions:</t>
  </si>
  <si>
    <t>Capital costs/ additions (in projects) | Project</t>
  </si>
  <si>
    <t>Number of Projects, Reductions:</t>
  </si>
  <si>
    <t>Cost of properties sold (in projects) | Project</t>
  </si>
  <si>
    <t>Depreciation and amortization (in projects) | Project</t>
  </si>
  <si>
    <t>Transfers, net (in projects) | Project</t>
  </si>
  <si>
    <t>Ending balance (in projects) | Project</t>
  </si>
  <si>
    <t>INVESTMENT IN UNCONSOLIDATED ENTITIES AND RELATED MATTERS (Details) - USD ($)</t>
  </si>
  <si>
    <t>Dec. 31, 2014</t>
  </si>
  <si>
    <t>Subsidiary or Equity Method Investee [Line Items]</t>
  </si>
  <si>
    <t>IMH Financial Corporation Stockholders' Equity</t>
  </si>
  <si>
    <t>Liabilities and Equity</t>
  </si>
  <si>
    <t>Equity Method Investee [Member]</t>
  </si>
  <si>
    <t>Minimum [Member]</t>
  </si>
  <si>
    <t>Ownership percentage</t>
  </si>
  <si>
    <t>2.40%</t>
  </si>
  <si>
    <t>Maximum [Member]</t>
  </si>
  <si>
    <t>48.00%</t>
  </si>
  <si>
    <t>Lakeside JV [Member]</t>
  </si>
  <si>
    <t>90.00%</t>
  </si>
  <si>
    <t>Payments to acquire equity method investments</t>
  </si>
  <si>
    <t>Equity method investments</t>
  </si>
  <si>
    <t>Additional project contributions payable</t>
  </si>
  <si>
    <t>Preferred return percentage</t>
  </si>
  <si>
    <t>12.00%</t>
  </si>
  <si>
    <t>Internal rate of return percentage</t>
  </si>
  <si>
    <t>26.00%</t>
  </si>
  <si>
    <t>Equity distribution percentage</t>
  </si>
  <si>
    <t>50.00%</t>
  </si>
  <si>
    <t>Lakeside JV [Member] | Park City Development, LLC [Member]</t>
  </si>
  <si>
    <t>10.00%</t>
  </si>
  <si>
    <t>Utah JV [Member]</t>
  </si>
  <si>
    <t>Proceeds from financing of investment in joint venture</t>
  </si>
  <si>
    <t>Not Primary Beneficiary [Member] | Lakeside JV [Member]</t>
  </si>
  <si>
    <t>Company's Maximum Exposure to Loss in Entity</t>
  </si>
  <si>
    <t>INVESTMENT IN UNCONSOLIDATED ENTITIES AND RELATED MATTERS (Details 2) $ in Thousands</t>
  </si>
  <si>
    <t>Initial Investment</t>
  </si>
  <si>
    <t>Additional Contributions</t>
  </si>
  <si>
    <t>Net Loss Inception to Date</t>
  </si>
  <si>
    <t>Company's Variable Interest in Entity</t>
  </si>
  <si>
    <t>Commitment to Future Additional Contributions</t>
  </si>
  <si>
    <t>Unconsolidated Entities [Member]</t>
  </si>
  <si>
    <t>Total assets</t>
  </si>
  <si>
    <t>Total liabilities</t>
  </si>
  <si>
    <t>FAIR VALUE (Details) - USD ($) $ in Thousands</t>
  </si>
  <si>
    <t>Fair Value, Assets and Liabilities Measured on Recurring and Nonrecurring Basis [Line Items]</t>
  </si>
  <si>
    <t>Recovery of credit losses, net</t>
  </si>
  <si>
    <t>Valuation allowance</t>
  </si>
  <si>
    <t>DEBT, NOTES PAYABLE AND SPECIAL ASSESSMENT OBLIGATIONS 2 (Details) - USD ($) $ in Thousands</t>
  </si>
  <si>
    <t>Debt Instrument [Line Items]</t>
  </si>
  <si>
    <t>Unamortized Debt Issuance Expense</t>
  </si>
  <si>
    <t>Long-term debt</t>
  </si>
  <si>
    <t>SRE Monarch Lending [Member] | Non-Revolving Credit Facility [Member]</t>
  </si>
  <si>
    <t>Stated rate (percentage)</t>
  </si>
  <si>
    <t>16.00%</t>
  </si>
  <si>
    <t>Note payable to related party</t>
  </si>
  <si>
    <t>Community Facility District Bonds [Member]</t>
  </si>
  <si>
    <t>Face amount</t>
  </si>
  <si>
    <t>Community facility district bonds</t>
  </si>
  <si>
    <t>Community Facility District Bonds [Member] | Minimum [Member]</t>
  </si>
  <si>
    <t>5.00%</t>
  </si>
  <si>
    <t>Community Facility District Bonds [Member] | Maximum [Member]</t>
  </si>
  <si>
    <t>6.00%</t>
  </si>
  <si>
    <t>Special Assessment Bonds [Member]</t>
  </si>
  <si>
    <t>Special assessment bond</t>
  </si>
  <si>
    <t>Special Assessment Bonds [Member] | Minimum [Member]</t>
  </si>
  <si>
    <t>Special Assessment Bonds [Member] | Maximum [Member]</t>
  </si>
  <si>
    <t>7.50%</t>
  </si>
  <si>
    <t>Secured Debt [Member] | 50 Million Non-recourse Note Payable [Member]</t>
  </si>
  <si>
    <t>7.25%</t>
  </si>
  <si>
    <t>Interest rate during period (percentage)</t>
  </si>
  <si>
    <t>Secured Debt [Member] | 50 Million Non-recourse Note Payable [Member] | LIBOR [Member]</t>
  </si>
  <si>
    <t>Variable rate (percentage)</t>
  </si>
  <si>
    <t>6.75%</t>
  </si>
  <si>
    <t>Secured Debt [Member] | 5.9 Million Note Payable [Member]</t>
  </si>
  <si>
    <t>5.50%</t>
  </si>
  <si>
    <t>2.00%</t>
  </si>
  <si>
    <t>Secured Debt [Member] | 5.9 Million Note Payable [Member] | Prime Rate [Member]</t>
  </si>
  <si>
    <t>Unsecured Debt [Member] | SRE Monarch Lending [Member] | Non-Revolving Credit Facility [Member]</t>
  </si>
  <si>
    <t>Unsecured Debt [Member] | SRE Monarch Lending [Member] | SRE Revolver [Member]</t>
  </si>
  <si>
    <t>Unsecured Debt [Member] | Legal Settlement [Member]</t>
  </si>
  <si>
    <t>4.00%</t>
  </si>
  <si>
    <t>Effective interest rate (percentage)</t>
  </si>
  <si>
    <t>14.60%</t>
  </si>
  <si>
    <t>Debt issue discount</t>
  </si>
  <si>
    <t>Construction Loans [Member]</t>
  </si>
  <si>
    <t>4.25%</t>
  </si>
  <si>
    <t>4.40%</t>
  </si>
  <si>
    <t>4.36%</t>
  </si>
  <si>
    <t>Construction Loans [Member] | LIBOR [Member]</t>
  </si>
  <si>
    <t>3.75%</t>
  </si>
  <si>
    <t>Notes Payable to Banks [Member] | $1.1 million development assistance note payable [Member]</t>
  </si>
  <si>
    <t>Property Tax and Assessment Payable [Member] | Settlement Payable in Conjunction with Apple Valley, Minnesota Development Project [Member]</t>
  </si>
  <si>
    <t>DEBT, NOTES PAYABLE AND SPECIAL ASSESSMENT OBLIGATIONS (Details Textual)</t>
  </si>
  <si>
    <t>Apr. 01, 2016USD ($)</t>
  </si>
  <si>
    <t>Jan. 24, 2015USD ($)</t>
  </si>
  <si>
    <t>Jun. 30, 2016USD ($)a</t>
  </si>
  <si>
    <t>Jan. 23, 2015USD ($)</t>
  </si>
  <si>
    <t>Apr. 30, 2014USD ($)</t>
  </si>
  <si>
    <t>Interest expense</t>
  </si>
  <si>
    <t>Notes payable</t>
  </si>
  <si>
    <t>Accretion of discount</t>
  </si>
  <si>
    <t>Payments to Acquire Real Estate</t>
  </si>
  <si>
    <t>Real Estate Acquired Through Seller Financing</t>
  </si>
  <si>
    <t>Non-Revolving Credit Facility [Member] | SRE Monarch Lending [Member]</t>
  </si>
  <si>
    <t>Cfd Obligation [Member]</t>
  </si>
  <si>
    <t>Debt Instrument, Periodic Payment, Principal</t>
  </si>
  <si>
    <t>Cfd Obligation One [Member]</t>
  </si>
  <si>
    <t>Real estate property mortgaged (in acres) | a</t>
  </si>
  <si>
    <t>Real estate held-for-sale</t>
  </si>
  <si>
    <t>Cfd Obligation Two [Member]</t>
  </si>
  <si>
    <t>Real estate held for development</t>
  </si>
  <si>
    <t>Minimum [Member] | Cfd Obligation One [Member]</t>
  </si>
  <si>
    <t>Annual interest rate (percent)</t>
  </si>
  <si>
    <t>Minimum [Member] | Cfd Obligation Two [Member]</t>
  </si>
  <si>
    <t>Maximum [Member] | Cfd Obligation One [Member]</t>
  </si>
  <si>
    <t>Maximum [Member] | Cfd Obligation Two [Member]</t>
  </si>
  <si>
    <t>Proceeds from new financing</t>
  </si>
  <si>
    <t>Land Available for Development</t>
  </si>
  <si>
    <t>First Credit Bank [Member]</t>
  </si>
  <si>
    <t>Senior Loans [Member] | NW Capital [Member]</t>
  </si>
  <si>
    <t>Sedona Loan [Member]</t>
  </si>
  <si>
    <t>Non-recourse debt</t>
  </si>
  <si>
    <t>0.50%</t>
  </si>
  <si>
    <t>Extension fee</t>
  </si>
  <si>
    <t>Default interest rate (percentage)</t>
  </si>
  <si>
    <t>Prepayment penalty rate (percentage)</t>
  </si>
  <si>
    <t>Financial covenants, minimum net worth</t>
  </si>
  <si>
    <t>Sedona Loan [Member] | Debt Instrument, Redemption, Period One [Member]</t>
  </si>
  <si>
    <t>Asset Loan 1 [Member]</t>
  </si>
  <si>
    <t>8.50%</t>
  </si>
  <si>
    <t>Asset Loan 2 [Member]</t>
  </si>
  <si>
    <t>Subordinated Debt [Member]</t>
  </si>
  <si>
    <t>Maturity term (in years)</t>
  </si>
  <si>
    <t>5 years</t>
  </si>
  <si>
    <t>Exchange Offering Notes [Member]</t>
  </si>
  <si>
    <t>Fair value of notes payable</t>
  </si>
  <si>
    <t>Prepayment rate (percent)</t>
  </si>
  <si>
    <t>Construction Loans [Member] | IMH Gabella [Member]</t>
  </si>
  <si>
    <t>Extension fee (percentage)</t>
  </si>
  <si>
    <t>0.25%</t>
  </si>
  <si>
    <t>SRE Revolver [Member] | SRE Monarch Lending [Member]</t>
  </si>
  <si>
    <t>Borrowing capacity increase notification period</t>
  </si>
  <si>
    <t>12 days</t>
  </si>
  <si>
    <t>Payments of debt issuance costs</t>
  </si>
  <si>
    <t>0.00%</t>
  </si>
  <si>
    <t>Fee amount</t>
  </si>
  <si>
    <t>Land Pledged as Collateral</t>
  </si>
  <si>
    <t>Current borrowing capacity</t>
  </si>
  <si>
    <t>Debt Covenant, Percentage of Proceeds from Sale of Land</t>
  </si>
  <si>
    <t>Debt Covenant, Percentage of Presumed Proceeds from Sale of Land</t>
  </si>
  <si>
    <t>Secured Debt [Member]</t>
  </si>
  <si>
    <t>Secured Debt [Member] | 5.4 Million Note Payable [Member]</t>
  </si>
  <si>
    <t>4.50%</t>
  </si>
  <si>
    <t>Loans Pledged as Collateral</t>
  </si>
  <si>
    <t>Secured Debt [Member] | 5.4 Million Note Payable [Member] | Prime Rate [Member]</t>
  </si>
  <si>
    <t>1.25%</t>
  </si>
  <si>
    <t>Loan Agreement With EDA [Member] | Apple Valley [Member]</t>
  </si>
  <si>
    <t>Contingencies receipts under development agreement</t>
  </si>
  <si>
    <t>Loan Agreement With EDA [Member] | Apple Valley [Member] | Maximum [Member]</t>
  </si>
  <si>
    <t>Business subsidy under development agreement</t>
  </si>
  <si>
    <t>DEBT, NOTES PAYABLE AND SPECIAL ASSESSMENT OBLIGATIONS 4 (Details) - USD ($) $ in Thousands</t>
  </si>
  <si>
    <t>Community Facility District Bonds and Special Assessment Bond [Member]</t>
  </si>
  <si>
    <t>Thereafter</t>
  </si>
  <si>
    <t>SEGMENT INFORMATION (Details) - USD ($)</t>
  </si>
  <si>
    <t>Balance Sheet Items</t>
  </si>
  <si>
    <t>Notes Payable, Special Assessment Obligations, Capital Leases and Other Long Term Obligations</t>
  </si>
  <si>
    <t>Operating Liabilities</t>
  </si>
  <si>
    <t>Revenues:</t>
  </si>
  <si>
    <t>Operating property revenue</t>
  </si>
  <si>
    <t>Investment and other income</t>
  </si>
  <si>
    <t>Mortgage loan income, net</t>
  </si>
  <si>
    <t>Operating Property Direct Expenses (exclusive of interest and depreciation):</t>
  </si>
  <si>
    <t>Payroll related expenses</t>
  </si>
  <si>
    <t>Cost of sales</t>
  </si>
  <si>
    <t>Property taxes</t>
  </si>
  <si>
    <t>Management fees</t>
  </si>
  <si>
    <t>Other departmental and general and administrative costs</t>
  </si>
  <si>
    <t>Other costs</t>
  </si>
  <si>
    <t>Expenses for Non-Operating Real Estate Owned:</t>
  </si>
  <si>
    <t>Professional Fees:</t>
  </si>
  <si>
    <t>Financial reporting - audit, legal and tax</t>
  </si>
  <si>
    <t>Legal- general and enforcement</t>
  </si>
  <si>
    <t>Asset management</t>
  </si>
  <si>
    <t>General and Administrative Expenses:</t>
  </si>
  <si>
    <t>Insurance expense</t>
  </si>
  <si>
    <t>Rent</t>
  </si>
  <si>
    <t>Other general and administrative costs</t>
  </si>
  <si>
    <t>Other Expenses (Income):</t>
  </si>
  <si>
    <t>Depreciation and amortization expense</t>
  </si>
  <si>
    <t>Other Expenses (Income)</t>
  </si>
  <si>
    <t>Total Expenses (Income), net</t>
  </si>
  <si>
    <t>Net Income (Loss) Attributable to Noncontrolling Interests</t>
  </si>
  <si>
    <t>Hospitality and Entertainment Operations [Member]</t>
  </si>
  <si>
    <t>Corporate and Other [Member]</t>
  </si>
  <si>
    <t>STOCKHOLDERS' EQUITY AND EARNINGS PER SHARE 1 (Details) - shares shares in Thousands</t>
  </si>
  <si>
    <t>Exercise and future grants of stock options</t>
  </si>
  <si>
    <t>Exercise of stock warrants</t>
  </si>
  <si>
    <t>Conversion of preferred stock</t>
  </si>
  <si>
    <t>Approved but unissued restricted common stock</t>
  </si>
  <si>
    <t>Total authorized but unissued shares</t>
  </si>
  <si>
    <t>STOCKHOLDERS' EQUITY AND EARNINGS PER SHARE 2 (Details) - USD ($) $ in Thousands</t>
  </si>
  <si>
    <t>Jul. 24, 2014</t>
  </si>
  <si>
    <t>Share-based Compensation Arrangement by Share-based Payment Award [Line Items]</t>
  </si>
  <si>
    <t>Preferred stock issued</t>
  </si>
  <si>
    <t>Fully vested stock warrants outstanding (shares)</t>
  </si>
  <si>
    <t>Series B-1 and B-2 Cumulative Convertible Preferred Stock [Member]</t>
  </si>
  <si>
    <t>Preferred stock issued (in shares)</t>
  </si>
  <si>
    <t>Increase in carrying amount of redeemable preferred stock</t>
  </si>
  <si>
    <t>Quarterly preferred stock dividend rate (percent)</t>
  </si>
  <si>
    <t>8.00%</t>
  </si>
  <si>
    <t>Series B Preferred Stock [Member]</t>
  </si>
  <si>
    <t>Preferred stock redemption premium</t>
  </si>
  <si>
    <t>Deemed dividend on redeemable convertible preferred stock</t>
  </si>
  <si>
    <t>Stock Incentive Plan 2010 [Member]</t>
  </si>
  <si>
    <t>Issued in period (shares)</t>
  </si>
  <si>
    <t>Forfeitures in period (shares)</t>
  </si>
  <si>
    <t>Fully vested options outstanding (shares)</t>
  </si>
  <si>
    <t>Nonvested grants outstanding (shares)</t>
  </si>
  <si>
    <t>Forfeited shares</t>
  </si>
  <si>
    <t>Compensation expense</t>
  </si>
  <si>
    <t>Stock based compensation cost not yet recognized</t>
  </si>
  <si>
    <t>Stock based compensation cost not yet recognized period of recognition (in years)</t>
  </si>
  <si>
    <t>1 year 6 months 29 days</t>
  </si>
  <si>
    <t>STOCKHOLDERS' EQUITY AND EARNINGS PER SHARE 3 (Details) - USD ($) $ / shares in Units, $ in Thousands</t>
  </si>
  <si>
    <t>Earnings Per Share, Basic and Diluted [Abstract]</t>
  </si>
  <si>
    <t>Net income (loss) from continuing operations</t>
  </si>
  <si>
    <t>Preferred dividends (cash and deemed)</t>
  </si>
  <si>
    <t>Weighted average common shares outstanding for basic loss per common share</t>
  </si>
  <si>
    <t>Weighted average common shares outstanding for diluted earnings per common share</t>
  </si>
  <si>
    <t>STOCKHOLDERS' EQUITY AND EARNINGS PER SHARE 4 (Details) - shares shares in Thousands</t>
  </si>
  <si>
    <t>Antidilutive Securities Excluded from Computation of Earnings Per Share [Line Items]</t>
  </si>
  <si>
    <t>Antidilutive securities excluded from computation of earnings per share (shares)</t>
  </si>
  <si>
    <t>Options to purchase common stock [Member]</t>
  </si>
  <si>
    <t>Restricted Stock [Member]</t>
  </si>
  <si>
    <t>Warrants to purchase common stock [Member]</t>
  </si>
  <si>
    <t>Convertible preferred stock [Member]</t>
  </si>
  <si>
    <t>COMMITMENTS AND CONTINGENCIES (Details) - USD ($)</t>
  </si>
  <si>
    <t>Jul. 01, 2016</t>
  </si>
  <si>
    <t>Commitments and Contingencies [Line Items]</t>
  </si>
  <si>
    <t>Development Services Agreements [Abstract]</t>
  </si>
  <si>
    <t>Percentage Of Net Project Cost</t>
  </si>
  <si>
    <t>Minimum Number of Months Following Achievement of Occupancy to Determine Post-development Services Fee</t>
  </si>
  <si>
    <t>15 months</t>
  </si>
  <si>
    <t>Target Occupancy Percentage</t>
  </si>
  <si>
    <t>Agreement Cancellation Period</t>
  </si>
  <si>
    <t>30 days</t>
  </si>
  <si>
    <t>Liabilities Subject to Compromise, Early Contract Termination Fees</t>
  </si>
  <si>
    <t>Payments for construction in process</t>
  </si>
  <si>
    <t>Guarantor Recovery [Abstract]</t>
  </si>
  <si>
    <t>Apple Valley [Member]</t>
  </si>
  <si>
    <t>Contingencies Estimated Receipts Under Development Agreement Maximum</t>
  </si>
  <si>
    <t>Apple Valley [Member] | Loan Agreement With EDA [Member]</t>
  </si>
  <si>
    <t>Maximum Amount Of Advances Under Loan Agreement</t>
  </si>
  <si>
    <t>Percentage Of Profit Attributable To Postdevelopment Service Fee (in percentage)</t>
  </si>
  <si>
    <t>Project One [Member]</t>
  </si>
  <si>
    <t>Predevelopment service fee payable</t>
  </si>
  <si>
    <t>Subsequent Event [Member]</t>
  </si>
  <si>
    <t>RELATED PARTIES - Debt Agreements (Details) - USD ($)</t>
  </si>
  <si>
    <t>Apr. 01, 2016</t>
  </si>
  <si>
    <t>Related Party Transaction [Line Items]</t>
  </si>
  <si>
    <t>Debt</t>
  </si>
  <si>
    <t>SRE Monarch Lending [Member] | SRE Revolver [Member]</t>
  </si>
  <si>
    <t>SRE Monarch Lending [Member] | Non-Revolving Credit Facility [Member] | Unsecured Debt [Member]</t>
  </si>
  <si>
    <t>RELATED PARTIES - Contractual Agreements (Details) - USD ($) $ in Millions</t>
  </si>
  <si>
    <t>JCP Realty Advisors, LLC [Member]</t>
  </si>
  <si>
    <t>Annual Consulting Fees</t>
  </si>
  <si>
    <t>Percentage of legacy assets performance fee</t>
  </si>
  <si>
    <t>Juniper Capital Partners Llc [Member]</t>
  </si>
  <si>
    <t>Consulting Fees</t>
  </si>
  <si>
    <t>Legacy Assets Performance Fee</t>
  </si>
  <si>
    <t>RELATED PARTIES - Other Agreements (Details) - USD ($) $ in Thousands</t>
  </si>
  <si>
    <t>Syndicated financing of investment</t>
  </si>
  <si>
    <t>Legal and other professional fees payable</t>
  </si>
  <si>
    <t>Utah JV [Member] | Related Parties [Member]</t>
  </si>
  <si>
    <t>Utah JV [Member] | Related Parties [Member] | Director [Member]</t>
  </si>
  <si>
    <t>Utah JV [Member] | Related Parties [Member] | Board of Directors [Member]</t>
  </si>
  <si>
    <t>Utah JV [Member] | Related Parties [Member] | Law Fir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9740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24122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s="1" r="A1" t="s">
        <v>203</v>
      </c>
      <c s="2" r="B1" t="s">
        <v>1</v>
      </c>
    </row>
    <row r="2" spans="1:2">
      <c s="2" r="B2" t="s">
        <v>2</v>
      </c>
    </row>
    <row r="3" spans="1:2">
      <c s="3" r="A3" t="s">
        <v>174</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4</v>
      </c>
      <c s="2" r="B1" t="s">
        <v>1</v>
      </c>
    </row>
    <row r="2" spans="1:2">
      <c s="2" r="B2" t="s">
        <v>2</v>
      </c>
    </row>
    <row r="3" spans="1:2">
      <c s="3" r="A3" t="s">
        <v>174</v>
      </c>
    </row>
    <row r="4" spans="1:2">
      <c s="4" r="A4" t="s">
        <v>215</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541</v>
      </c>
      <c s="7" r="C3" t="n">
        <v>7603</v>
      </c>
    </row>
    <row r="4" spans="1:3">
      <c s="4" r="A4" t="s">
        <v>28</v>
      </c>
      <c s="6" r="B4" t="n">
        <v>2107</v>
      </c>
      <c s="6" r="C4" t="n">
        <v>3541</v>
      </c>
    </row>
    <row r="5" spans="1:3">
      <c s="4" r="A5" t="s">
        <v>29</v>
      </c>
      <c s="6" r="B5" t="n">
        <v>362</v>
      </c>
      <c s="6" r="C5" t="n">
        <v>11147</v>
      </c>
    </row>
    <row r="6" spans="1:3">
      <c s="4" r="A6" t="s">
        <v>30</v>
      </c>
      <c s="6" r="B6" t="n">
        <v>155725</v>
      </c>
      <c s="6" r="C6" t="n">
        <v>152867</v>
      </c>
    </row>
    <row r="7" spans="1:3">
      <c s="4" r="A7" t="s">
        <v>31</v>
      </c>
      <c s="6" r="B7" t="n">
        <v>15577</v>
      </c>
      <c s="6" r="C7" t="n">
        <v>27701</v>
      </c>
    </row>
    <row r="8" spans="1:3">
      <c s="4" r="A8" t="s">
        <v>32</v>
      </c>
      <c s="6" r="B8" t="n">
        <v>2053</v>
      </c>
      <c s="6" r="C8" t="n">
        <v>1889</v>
      </c>
    </row>
    <row r="9" spans="1:3">
      <c s="4" r="A9" t="s">
        <v>33</v>
      </c>
      <c s="6" r="B9" t="n">
        <v>6483</v>
      </c>
      <c s="6" r="C9" t="n">
        <v>6537</v>
      </c>
    </row>
    <row r="10" spans="1:3">
      <c s="4" r="A10" t="s">
        <v>34</v>
      </c>
      <c s="6" r="B10" t="n">
        <v>1682</v>
      </c>
      <c s="6" r="C10" t="n">
        <v>1773</v>
      </c>
    </row>
    <row r="11" spans="1:3">
      <c s="4" r="A11" t="s">
        <v>35</v>
      </c>
      <c s="6" r="B11" t="n">
        <v>379</v>
      </c>
      <c s="6" r="C11" t="n">
        <v>459</v>
      </c>
    </row>
    <row r="12" spans="1:3">
      <c s="4" r="A12" t="s">
        <v>36</v>
      </c>
      <c s="6" r="B12" t="n">
        <v>178332</v>
      </c>
      <c s="6" r="C12" t="n">
        <v>185816</v>
      </c>
    </row>
    <row r="13" spans="1:3">
      <c s="3" r="A13" t="s">
        <v>37</v>
      </c>
    </row>
    <row r="14" spans="1:3">
      <c s="4" r="A14" t="s">
        <v>38</v>
      </c>
      <c s="6" r="B14" t="n">
        <v>8367</v>
      </c>
      <c s="6" r="C14" t="n">
        <v>8846</v>
      </c>
    </row>
    <row r="15" spans="1:3">
      <c s="4" r="A15" t="s">
        <v>39</v>
      </c>
      <c s="6" r="B15" t="n">
        <v>199</v>
      </c>
      <c s="6" r="C15" t="n">
        <v>287</v>
      </c>
    </row>
    <row r="16" spans="1:3">
      <c s="4" r="A16" t="s">
        <v>40</v>
      </c>
      <c s="6" r="B16" t="n">
        <v>534</v>
      </c>
      <c s="6" r="C16" t="n">
        <v>539</v>
      </c>
    </row>
    <row r="17" spans="1:3">
      <c s="4" r="A17" t="s">
        <v>41</v>
      </c>
      <c s="6" r="B17" t="n">
        <v>785</v>
      </c>
      <c s="6" r="C17" t="n">
        <v>654</v>
      </c>
    </row>
    <row r="18" spans="1:3">
      <c s="4" r="A18" t="s">
        <v>42</v>
      </c>
      <c s="6" r="B18" t="n">
        <v>3063</v>
      </c>
      <c s="6" r="C18" t="n">
        <v>2385</v>
      </c>
    </row>
    <row r="19" spans="1:3">
      <c s="4" r="A19" t="s">
        <v>43</v>
      </c>
      <c s="6" r="B19" t="n">
        <v>63012</v>
      </c>
      <c s="6" r="C19" t="n">
        <v>85014</v>
      </c>
    </row>
    <row r="20" spans="1:3">
      <c s="4" r="A20" t="s">
        <v>44</v>
      </c>
      <c s="6" r="B20" t="n">
        <v>25297</v>
      </c>
      <c s="6" r="C20" t="n">
        <v>0</v>
      </c>
    </row>
    <row r="21" spans="1:3">
      <c s="4" r="A21" t="s">
        <v>45</v>
      </c>
      <c s="6" r="B21" t="n">
        <v>7356</v>
      </c>
      <c s="6" r="C21" t="n">
        <v>4969</v>
      </c>
    </row>
    <row r="22" spans="1:3">
      <c s="4" r="A22" t="s">
        <v>46</v>
      </c>
      <c s="6" r="B22" t="n">
        <v>1164</v>
      </c>
      <c s="6" r="C22" t="n">
        <v>1175</v>
      </c>
    </row>
    <row r="23" spans="1:3">
      <c s="4" r="A23" t="s">
        <v>47</v>
      </c>
      <c s="6" r="B23" t="n">
        <v>0</v>
      </c>
      <c s="6" r="C23" t="n">
        <v>4134</v>
      </c>
    </row>
    <row r="24" spans="1:3">
      <c s="4" r="A24" t="s">
        <v>48</v>
      </c>
      <c s="6" r="B24" t="n">
        <v>109777</v>
      </c>
      <c s="6" r="C24" t="n">
        <v>108003</v>
      </c>
    </row>
    <row r="25" spans="1:3">
      <c s="4" r="A25" t="s">
        <v>49</v>
      </c>
      <c s="6" r="B25" t="n">
        <v>30865</v>
      </c>
      <c s="6" r="C25" t="n">
        <v>29638</v>
      </c>
    </row>
    <row r="26" spans="1:3">
      <c s="4" r="A26" t="s">
        <v>50</v>
      </c>
      <c s="4" r="B26" t="s">
        <v>51</v>
      </c>
      <c s="4" r="C26" t="s">
        <v>51</v>
      </c>
    </row>
    <row r="27" spans="1:3">
      <c s="3" r="A27" t="s">
        <v>52</v>
      </c>
    </row>
    <row r="28" spans="1:3">
      <c s="4" r="A28" t="s">
        <v>53</v>
      </c>
      <c s="6" r="B28" t="n">
        <v>176</v>
      </c>
      <c s="6" r="C28" t="n">
        <v>172</v>
      </c>
    </row>
    <row r="29" spans="1:3">
      <c s="4" r="A29" t="s">
        <v>54</v>
      </c>
      <c s="6" r="B29" t="n">
        <v>-5948</v>
      </c>
      <c s="6" r="C29" t="n">
        <v>-5948</v>
      </c>
    </row>
    <row r="30" spans="1:3">
      <c s="4" r="A30" t="s">
        <v>55</v>
      </c>
      <c s="6" r="B30" t="n">
        <v>720891</v>
      </c>
      <c s="6" r="C30" t="n">
        <v>722764</v>
      </c>
    </row>
    <row r="31" spans="1:3">
      <c s="4" r="A31" t="s">
        <v>56</v>
      </c>
      <c s="6" r="B31" t="n">
        <v>-680397</v>
      </c>
      <c s="6" r="C31" t="n">
        <v>-671178</v>
      </c>
    </row>
    <row r="32" spans="1:3">
      <c s="4" r="A32" t="s">
        <v>57</v>
      </c>
      <c s="6" r="B32" t="n">
        <v>34722</v>
      </c>
      <c s="6" r="C32" t="n">
        <v>45810</v>
      </c>
    </row>
    <row r="33" spans="1:3">
      <c s="4" r="A33" t="s">
        <v>58</v>
      </c>
      <c s="6" r="B33" t="n">
        <v>2968</v>
      </c>
      <c s="6" r="C33" t="n">
        <v>2365</v>
      </c>
    </row>
    <row r="34" spans="1:3">
      <c s="4" r="A34" t="s">
        <v>59</v>
      </c>
      <c s="6" r="B34" t="n">
        <v>37690</v>
      </c>
      <c s="6" r="C34" t="n">
        <v>48175</v>
      </c>
    </row>
    <row r="35" spans="1:3">
      <c s="4" r="A35" t="s">
        <v>60</v>
      </c>
      <c s="6" r="B35" t="n">
        <v>178332</v>
      </c>
      <c s="6" r="C35" t="n">
        <v>185816</v>
      </c>
    </row>
    <row r="36" spans="1:3">
      <c s="4" r="A36" t="s">
        <v>61</v>
      </c>
    </row>
    <row r="37" spans="1:3">
      <c s="3" r="A37" t="s">
        <v>26</v>
      </c>
    </row>
    <row r="38" spans="1:3">
      <c s="4" r="A38" t="s">
        <v>30</v>
      </c>
      <c s="6" r="B38" t="n">
        <v>50460</v>
      </c>
      <c s="6" r="C38" t="n">
        <v>5346</v>
      </c>
    </row>
    <row r="39" spans="1:3">
      <c s="4" r="A39" t="s">
        <v>62</v>
      </c>
    </row>
    <row r="40" spans="1:3">
      <c s="3" r="A40" t="s">
        <v>26</v>
      </c>
    </row>
    <row r="41" spans="1:3">
      <c s="4" r="A41" t="s">
        <v>30</v>
      </c>
      <c s="6" r="B41" t="n">
        <v>0</v>
      </c>
      <c s="6" r="C41" t="n">
        <v>3664</v>
      </c>
    </row>
    <row r="42" spans="1:3">
      <c s="4" r="A42" t="s">
        <v>63</v>
      </c>
    </row>
    <row r="43" spans="1:3">
      <c s="3" r="A43" t="s">
        <v>26</v>
      </c>
    </row>
    <row r="44" spans="1:3">
      <c s="4" r="A44" t="s">
        <v>30</v>
      </c>
      <c s="7" r="B44" t="n">
        <v>89688</v>
      </c>
      <c s="7" r="C44" t="n">
        <v>116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17</v>
      </c>
      <c s="2" r="B1" t="s">
        <v>1</v>
      </c>
    </row>
    <row r="2" spans="1:2">
      <c s="2" r="B2" t="s">
        <v>2</v>
      </c>
    </row>
    <row r="3" spans="1:2">
      <c s="3" r="A3" t="s">
        <v>177</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2</v>
      </c>
      <c s="2" r="B1" t="s">
        <v>1</v>
      </c>
    </row>
    <row r="2" spans="1:2">
      <c s="2" r="B2" t="s">
        <v>2</v>
      </c>
    </row>
    <row r="3" spans="1:2">
      <c s="3" r="A3" t="s">
        <v>180</v>
      </c>
    </row>
    <row r="4" spans="1:2">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25</v>
      </c>
      <c s="2" r="B1" t="s">
        <v>1</v>
      </c>
    </row>
    <row r="2" spans="1:2">
      <c s="2" r="B2" t="s">
        <v>2</v>
      </c>
    </row>
    <row r="3" spans="1:2">
      <c s="3" r="A3" t="s">
        <v>183</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30</v>
      </c>
      <c s="2" r="B1" t="s">
        <v>1</v>
      </c>
    </row>
    <row r="2" spans="1:2">
      <c s="2" r="B2" t="s">
        <v>2</v>
      </c>
    </row>
    <row r="3" spans="1:2">
      <c s="3" r="A3" t="s">
        <v>189</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5</v>
      </c>
      <c s="2" r="B1" t="s">
        <v>1</v>
      </c>
    </row>
    <row r="2" spans="1:2">
      <c s="2" r="B2" t="s">
        <v>2</v>
      </c>
    </row>
    <row r="3" spans="1:2">
      <c s="3" r="A3" t="s">
        <v>192</v>
      </c>
    </row>
    <row r="4" spans="1:2">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95</v>
      </c>
    </row>
    <row r="4" spans="1:2">
      <c s="4" r="A4" t="s">
        <v>239</v>
      </c>
      <c s="4" r="B4" t="s">
        <v>240</v>
      </c>
    </row>
    <row r="5" spans="1:2">
      <c s="4" r="A5" t="s">
        <v>241</v>
      </c>
      <c s="4" r="B5" t="s">
        <v>242</v>
      </c>
    </row>
    <row r="6" spans="1:2">
      <c s="4" r="A6" t="s">
        <v>243</v>
      </c>
      <c s="4" r="B6"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21"/>
    <col customWidth="1" max="3" min="3" width="26"/>
    <col customWidth="1" max="4" min="4" width="21"/>
    <col customWidth="1" max="5" min="5" width="21"/>
  </cols>
  <sheetData>
    <row r="1" spans="1:5">
      <c s="1" r="A1" t="s">
        <v>245</v>
      </c>
      <c s="2" r="B1" t="s">
        <v>76</v>
      </c>
      <c s="2" r="C1" t="s">
        <v>1</v>
      </c>
    </row>
    <row r="2" spans="1:5">
      <c s="2" r="B2" t="s">
        <v>246</v>
      </c>
      <c s="2" r="C2" t="s">
        <v>247</v>
      </c>
      <c s="2" r="D2" t="s">
        <v>248</v>
      </c>
      <c s="2" r="E2" t="s">
        <v>249</v>
      </c>
    </row>
    <row r="3" spans="1:5">
      <c s="3" r="A3" t="s">
        <v>250</v>
      </c>
    </row>
    <row r="4" spans="1:5">
      <c s="4" r="A4" t="s">
        <v>251</v>
      </c>
      <c s="6" r="C4" t="n">
        <v>2</v>
      </c>
    </row>
    <row r="5" spans="1:5">
      <c s="4" r="A5" t="s">
        <v>252</v>
      </c>
      <c s="7" r="B5" t="n">
        <v>671178</v>
      </c>
      <c s="7" r="C5" t="n">
        <v>680397</v>
      </c>
    </row>
    <row r="6" spans="1:5">
      <c s="4" r="A6" t="s">
        <v>253</v>
      </c>
      <c s="6" r="B6" t="n">
        <v>95482</v>
      </c>
      <c s="6" r="C6" t="n">
        <v>96785</v>
      </c>
    </row>
    <row r="7" spans="1:5">
      <c s="4" r="A7" t="s">
        <v>254</v>
      </c>
      <c s="6" r="B7" t="n">
        <v>7603</v>
      </c>
      <c s="6" r="C7" t="n">
        <v>9541</v>
      </c>
      <c s="7" r="D7" t="n">
        <v>9806</v>
      </c>
      <c s="7" r="E7" t="n">
        <v>1915</v>
      </c>
    </row>
    <row r="8" spans="1:5">
      <c s="4" r="A8" t="s">
        <v>255</v>
      </c>
      <c s="6" r="B8" t="n">
        <v>3541</v>
      </c>
      <c s="6" r="C8" t="n">
        <v>2107</v>
      </c>
    </row>
    <row r="9" spans="1:5">
      <c s="4" r="A9" t="s">
        <v>256</v>
      </c>
      <c s="6" r="B9" t="n">
        <v>11147</v>
      </c>
      <c s="6" r="C9" t="n">
        <v>362</v>
      </c>
    </row>
    <row r="10" spans="1:5">
      <c s="4" r="A10" t="s">
        <v>30</v>
      </c>
      <c s="6" r="B10" t="n">
        <v>152867</v>
      </c>
      <c s="6" r="C10" t="n">
        <v>155725</v>
      </c>
    </row>
    <row r="11" spans="1:5">
      <c s="4" r="A11" t="s">
        <v>149</v>
      </c>
      <c s="6" r="C11" t="n">
        <v>7632</v>
      </c>
      <c s="7" r="D11" t="n">
        <v>0</v>
      </c>
    </row>
    <row r="12" spans="1:5">
      <c s="4" r="A12" t="s">
        <v>257</v>
      </c>
      <c s="6" r="C12" t="n">
        <v>6300</v>
      </c>
    </row>
    <row r="13" spans="1:5">
      <c s="4" r="A13" t="s">
        <v>258</v>
      </c>
    </row>
    <row r="14" spans="1:5">
      <c s="3" r="A14" t="s">
        <v>250</v>
      </c>
    </row>
    <row r="15" spans="1:5">
      <c s="4" r="A15" t="s">
        <v>259</v>
      </c>
      <c s="6" r="C15" t="n">
        <v>7500</v>
      </c>
    </row>
    <row r="16" spans="1:5">
      <c s="4" r="A16" t="s">
        <v>61</v>
      </c>
    </row>
    <row r="17" spans="1:5">
      <c s="3" r="A17" t="s">
        <v>250</v>
      </c>
    </row>
    <row r="18" spans="1:5">
      <c s="4" r="A18" t="s">
        <v>30</v>
      </c>
      <c s="6" r="B18" t="n">
        <v>5346</v>
      </c>
      <c s="6" r="C18" t="n">
        <v>50460</v>
      </c>
    </row>
    <row r="19" spans="1:5">
      <c s="4" r="A19" t="s">
        <v>260</v>
      </c>
    </row>
    <row r="20" spans="1:5">
      <c s="3" r="A20" t="s">
        <v>250</v>
      </c>
    </row>
    <row r="21" spans="1:5">
      <c s="4" r="A21" t="s">
        <v>261</v>
      </c>
      <c s="6" r="B21" t="n">
        <v>2500</v>
      </c>
    </row>
    <row r="22" spans="1:5">
      <c s="4" r="A22" t="s">
        <v>262</v>
      </c>
      <c s="7" r="B22" t="n">
        <v>4000</v>
      </c>
    </row>
    <row r="23" spans="1:5">
      <c s="4" r="A23" t="s">
        <v>263</v>
      </c>
    </row>
    <row r="24" spans="1:5">
      <c s="3" r="A24" t="s">
        <v>250</v>
      </c>
    </row>
    <row r="25" spans="1:5">
      <c s="4" r="A25" t="s">
        <v>259</v>
      </c>
      <c s="7" r="C25" t="n">
        <v>5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64</v>
      </c>
      <c s="2" r="B1" t="s">
        <v>2</v>
      </c>
      <c s="2" r="C1" t="s">
        <v>25</v>
      </c>
    </row>
    <row r="2" spans="1:3">
      <c s="3" r="A2" t="s">
        <v>265</v>
      </c>
    </row>
    <row r="3" spans="1:3">
      <c s="4" r="A3" t="s">
        <v>28</v>
      </c>
      <c s="7" r="B3" t="n">
        <v>2107</v>
      </c>
      <c s="7" r="C3" t="n">
        <v>3541</v>
      </c>
    </row>
    <row r="4" spans="1:3">
      <c s="4" r="A4" t="s">
        <v>266</v>
      </c>
    </row>
    <row r="5" spans="1:3">
      <c s="3" r="A5" t="s">
        <v>265</v>
      </c>
    </row>
    <row r="6" spans="1:3">
      <c s="4" r="A6" t="s">
        <v>28</v>
      </c>
      <c s="6" r="B6" t="n">
        <v>1962</v>
      </c>
      <c s="6" r="C6" t="n">
        <v>3036</v>
      </c>
    </row>
    <row r="7" spans="1:3">
      <c s="4" r="A7" t="s">
        <v>267</v>
      </c>
    </row>
    <row r="8" spans="1:3">
      <c s="3" r="A8" t="s">
        <v>265</v>
      </c>
    </row>
    <row r="9" spans="1:3">
      <c s="4" r="A9" t="s">
        <v>28</v>
      </c>
      <c s="7" r="B9" t="n">
        <v>145</v>
      </c>
      <c s="7" r="C9" t="n">
        <v>5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s>
  <sheetData>
    <row r="1" spans="1:5">
      <c s="1" r="A1" t="s">
        <v>268</v>
      </c>
      <c s="2" r="B1" t="s">
        <v>76</v>
      </c>
      <c s="2" r="C1" t="s">
        <v>1</v>
      </c>
      <c s="2" r="E1" t="s">
        <v>269</v>
      </c>
    </row>
    <row r="2" spans="1:5">
      <c s="2" r="B2" t="s">
        <v>270</v>
      </c>
      <c s="2" r="C2" t="s">
        <v>271</v>
      </c>
      <c s="2" r="D2" t="s">
        <v>248</v>
      </c>
      <c s="2" r="E2" t="s">
        <v>272</v>
      </c>
    </row>
    <row r="3" spans="1:5">
      <c s="3" r="A3" t="s">
        <v>273</v>
      </c>
    </row>
    <row r="4" spans="1:5">
      <c s="4" r="A4" t="s">
        <v>274</v>
      </c>
      <c s="6" r="C4" t="n">
        <v>2</v>
      </c>
    </row>
    <row r="5" spans="1:5">
      <c s="4" r="A5" t="s">
        <v>275</v>
      </c>
      <c s="6" r="B5" t="n">
        <v>2</v>
      </c>
      <c s="6" r="C5" t="n">
        <v>1</v>
      </c>
    </row>
    <row r="6" spans="1:5">
      <c s="4" r="A6" t="s">
        <v>276</v>
      </c>
      <c s="7" r="B6" t="n">
        <v>13700</v>
      </c>
      <c s="7" r="C6" t="n">
        <v>3148</v>
      </c>
    </row>
    <row r="7" spans="1:5">
      <c s="4" r="A7" t="s">
        <v>277</v>
      </c>
      <c s="6" r="C7" t="n">
        <v>3</v>
      </c>
      <c s="6" r="E7" t="n">
        <v>6</v>
      </c>
    </row>
    <row r="8" spans="1:5">
      <c s="4" r="A8" t="s">
        <v>278</v>
      </c>
      <c s="7" r="C8" t="n">
        <v>3287</v>
      </c>
    </row>
    <row r="9" spans="1:5">
      <c s="4" r="A9" t="s">
        <v>279</v>
      </c>
      <c s="7" r="B9" t="n">
        <v>-100</v>
      </c>
      <c s="6" r="C9" t="n">
        <v>-100</v>
      </c>
    </row>
    <row r="10" spans="1:5">
      <c s="4" r="A10" t="s">
        <v>149</v>
      </c>
      <c s="6" r="C10" t="n">
        <v>7632</v>
      </c>
      <c s="7" r="D10" t="n">
        <v>0</v>
      </c>
    </row>
    <row r="11" spans="1:5">
      <c s="4" r="A11" t="s">
        <v>152</v>
      </c>
      <c s="6" r="C11" t="n">
        <v>0</v>
      </c>
      <c s="7" r="D11" t="n">
        <v>183</v>
      </c>
    </row>
    <row r="12" spans="1:5">
      <c s="4" r="A12" t="s">
        <v>280</v>
      </c>
      <c s="7" r="C12" t="n">
        <v>200</v>
      </c>
    </row>
    <row r="13" spans="1:5">
      <c s="4" r="A13" t="s">
        <v>281</v>
      </c>
    </row>
    <row r="14" spans="1:5">
      <c s="3" r="A14" t="s">
        <v>273</v>
      </c>
    </row>
    <row r="15" spans="1:5">
      <c s="4" r="A15" t="s">
        <v>282</v>
      </c>
      <c s="4" r="C15" t="s">
        <v>283</v>
      </c>
    </row>
    <row r="16" spans="1:5">
      <c s="4" r="A16" t="s">
        <v>284</v>
      </c>
    </row>
    <row r="17" spans="1:5">
      <c s="3" r="A17" t="s">
        <v>273</v>
      </c>
    </row>
    <row r="18" spans="1:5">
      <c s="4" r="A18" t="s">
        <v>285</v>
      </c>
      <c s="7" r="C18" t="n">
        <v>300</v>
      </c>
      <c s="7" r="E18" t="n">
        <v>2800</v>
      </c>
    </row>
    <row r="19" spans="1:5">
      <c s="4" r="A19" t="s">
        <v>286</v>
      </c>
      <c s="6" r="C19" t="n">
        <v>1</v>
      </c>
      <c s="6" r="E19" t="n">
        <v>4</v>
      </c>
    </row>
    <row r="20" spans="1:5">
      <c s="4" r="A20" t="s">
        <v>287</v>
      </c>
      <c s="4" r="C20" t="s">
        <v>288</v>
      </c>
      <c s="4" r="E20" t="s">
        <v>289</v>
      </c>
    </row>
    <row r="21" spans="1:5">
      <c s="4" r="A21" t="s">
        <v>290</v>
      </c>
      <c s="4" r="C21" t="s">
        <v>291</v>
      </c>
      <c s="4" r="E21" t="s">
        <v>292</v>
      </c>
    </row>
    <row r="22" spans="1:5">
      <c s="4" r="A22" t="s">
        <v>293</v>
      </c>
    </row>
    <row r="23" spans="1:5">
      <c s="3" r="A23" t="s">
        <v>273</v>
      </c>
    </row>
    <row r="24" spans="1:5">
      <c s="4" r="A24" t="s">
        <v>285</v>
      </c>
      <c s="7" r="C24" t="n">
        <v>4300</v>
      </c>
      <c s="7" r="E24" t="n">
        <v>3900</v>
      </c>
    </row>
    <row r="25" spans="1:5">
      <c s="4" r="A25" t="s">
        <v>294</v>
      </c>
    </row>
    <row r="26" spans="1:5">
      <c s="3" r="A26" t="s">
        <v>273</v>
      </c>
    </row>
    <row r="27" spans="1:5">
      <c s="4" r="A27" t="s">
        <v>277</v>
      </c>
      <c s="6" r="C27" t="n">
        <v>2</v>
      </c>
      <c s="6" r="E27" t="n">
        <v>2</v>
      </c>
    </row>
    <row r="28" spans="1:5">
      <c s="4" r="A28" t="s">
        <v>278</v>
      </c>
      <c s="7" r="C28" t="n">
        <v>0</v>
      </c>
      <c s="7" r="E28" t="n">
        <v>0</v>
      </c>
    </row>
    <row r="29" spans="1:5">
      <c s="4" r="A29" t="s">
        <v>295</v>
      </c>
    </row>
    <row r="30" spans="1:5">
      <c s="3" r="A30" t="s">
        <v>273</v>
      </c>
    </row>
    <row r="31" spans="1:5">
      <c s="4" r="A31" t="s">
        <v>296</v>
      </c>
      <c s="7" r="C31" t="n">
        <v>12300</v>
      </c>
      <c s="7" r="E31" t="n">
        <v>12300</v>
      </c>
    </row>
    <row r="32" spans="1:5">
      <c s="4" r="A32" t="s">
        <v>297</v>
      </c>
      <c s="6" r="C32" t="n">
        <v>2</v>
      </c>
      <c s="6" r="E32" t="n">
        <v>2</v>
      </c>
    </row>
    <row r="33" spans="1:5">
      <c s="4" r="A33" t="s">
        <v>298</v>
      </c>
      <c s="7" r="C33" t="n">
        <v>400</v>
      </c>
      <c s="7" r="E33" t="n">
        <v>4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99</v>
      </c>
      <c s="2" r="B1" t="s">
        <v>76</v>
      </c>
      <c s="2" r="C1" t="s">
        <v>1</v>
      </c>
    </row>
    <row r="2" spans="1:4">
      <c s="2" r="B2" t="s">
        <v>77</v>
      </c>
      <c s="2" r="C2" t="s">
        <v>2</v>
      </c>
      <c s="2" r="D2" t="s">
        <v>2</v>
      </c>
    </row>
    <row r="3" spans="1:4">
      <c s="3" r="A3" t="s">
        <v>300</v>
      </c>
    </row>
    <row r="4" spans="1:4">
      <c s="4" r="A4" t="s">
        <v>301</v>
      </c>
      <c s="7" r="C4" t="n">
        <v>23592</v>
      </c>
    </row>
    <row r="5" spans="1:4">
      <c s="3" r="A5" t="s">
        <v>302</v>
      </c>
    </row>
    <row r="6" spans="1:4">
      <c s="4" r="A6" t="s">
        <v>303</v>
      </c>
      <c s="6" r="C6" t="n">
        <v>0</v>
      </c>
    </row>
    <row r="7" spans="1:4">
      <c s="3" r="A7" t="s">
        <v>304</v>
      </c>
    </row>
    <row r="8" spans="1:4">
      <c s="4" r="A8" t="s">
        <v>305</v>
      </c>
      <c s="6" r="C8" t="n">
        <v>-7843</v>
      </c>
    </row>
    <row r="9" spans="1:4">
      <c s="4" r="A9" t="s">
        <v>306</v>
      </c>
      <c s="7" r="B9" t="n">
        <v>-13700</v>
      </c>
      <c s="6" r="C9" t="n">
        <v>-3148</v>
      </c>
    </row>
    <row r="10" spans="1:4">
      <c s="4" r="A10" t="s">
        <v>307</v>
      </c>
      <c s="6" r="C10" t="n">
        <v>12601</v>
      </c>
    </row>
    <row r="11" spans="1:4">
      <c s="3" r="A11" t="s">
        <v>308</v>
      </c>
    </row>
    <row r="12" spans="1:4">
      <c s="4" r="A12" t="s">
        <v>309</v>
      </c>
      <c s="6" r="C12" t="n">
        <v>447</v>
      </c>
    </row>
    <row r="13" spans="1:4">
      <c s="3" r="A13" t="s">
        <v>310</v>
      </c>
    </row>
    <row r="14" spans="1:4">
      <c s="4" r="A14" t="s">
        <v>311</v>
      </c>
      <c s="6" r="C14" t="n">
        <v>249</v>
      </c>
    </row>
    <row r="15" spans="1:4">
      <c s="3" r="A15" t="s">
        <v>312</v>
      </c>
    </row>
    <row r="16" spans="1:4">
      <c s="4" r="A16" t="s">
        <v>313</v>
      </c>
      <c s="6" r="C16" t="n">
        <v>-114</v>
      </c>
    </row>
    <row r="17" spans="1:4">
      <c s="4" r="A17" t="s">
        <v>314</v>
      </c>
      <c s="6" r="C17" t="n">
        <v>-139</v>
      </c>
    </row>
    <row r="18" spans="1:4">
      <c s="4" r="A18" t="s">
        <v>315</v>
      </c>
      <c s="6" r="C18" t="n">
        <v>443</v>
      </c>
    </row>
    <row r="19" spans="1:4">
      <c s="3" r="A19" t="s">
        <v>316</v>
      </c>
    </row>
    <row r="20" spans="1:4">
      <c s="4" r="A20" t="s">
        <v>317</v>
      </c>
      <c s="6" r="C20" t="n">
        <v>-12892</v>
      </c>
    </row>
    <row r="21" spans="1:4">
      <c s="3" r="A21" t="s">
        <v>318</v>
      </c>
    </row>
    <row r="22" spans="1:4">
      <c s="4" r="A22" t="s">
        <v>319</v>
      </c>
      <c s="6" r="C22" t="n">
        <v>0</v>
      </c>
    </row>
    <row r="23" spans="1:4">
      <c s="3" r="A23" t="s">
        <v>320</v>
      </c>
    </row>
    <row r="24" spans="1:4">
      <c s="4" r="A24" t="s">
        <v>321</v>
      </c>
      <c s="6" r="C24" t="n">
        <v>210</v>
      </c>
    </row>
    <row r="25" spans="1:4">
      <c s="4" r="A25" t="s">
        <v>322</v>
      </c>
      <c s="6" r="C25" t="n">
        <v>0</v>
      </c>
    </row>
    <row r="26" spans="1:4">
      <c s="4" r="A26" t="s">
        <v>323</v>
      </c>
      <c s="6" r="C26" t="n">
        <v>-12682</v>
      </c>
    </row>
    <row r="27" spans="1:4">
      <c s="3" r="A27" t="s">
        <v>324</v>
      </c>
    </row>
    <row r="28" spans="1:4">
      <c s="4" r="A28" t="s">
        <v>325</v>
      </c>
      <c s="6" r="C28" t="n">
        <v>11147</v>
      </c>
    </row>
    <row r="29" spans="1:4">
      <c s="3" r="A29" t="s">
        <v>326</v>
      </c>
    </row>
    <row r="30" spans="1:4">
      <c s="4" r="A30" t="s">
        <v>327</v>
      </c>
      <c s="6" r="C30" t="n">
        <v>249</v>
      </c>
    </row>
    <row r="31" spans="1:4">
      <c s="3" r="A31" t="s">
        <v>328</v>
      </c>
    </row>
    <row r="32" spans="1:4">
      <c s="4" r="A32" t="s">
        <v>329</v>
      </c>
      <c s="6" r="C32" t="n">
        <v>-7747</v>
      </c>
    </row>
    <row r="33" spans="1:4">
      <c s="4" r="A33" t="s">
        <v>330</v>
      </c>
      <c s="6" r="C33" t="n">
        <v>-3287</v>
      </c>
    </row>
    <row r="34" spans="1:4">
      <c s="4" r="A34" t="s">
        <v>331</v>
      </c>
      <c s="7" r="C34" t="n">
        <v>11147</v>
      </c>
      <c s="7" r="D34" t="n">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4</v>
      </c>
      <c s="2" r="B1" t="s">
        <v>2</v>
      </c>
      <c s="2" r="C1" t="s">
        <v>25</v>
      </c>
    </row>
    <row r="2" spans="1:3">
      <c s="3" r="A2" t="s">
        <v>65</v>
      </c>
    </row>
    <row r="3" spans="1:3">
      <c s="4" r="A3" t="s">
        <v>66</v>
      </c>
      <c s="8" r="B3" t="n">
        <v>0.01</v>
      </c>
      <c s="8" r="C3" t="n">
        <v>0.01</v>
      </c>
    </row>
    <row r="4" spans="1:3">
      <c s="4" r="A4" t="s">
        <v>67</v>
      </c>
      <c s="6" r="B4" t="n">
        <v>200000000</v>
      </c>
      <c s="6" r="C4" t="n">
        <v>200000000</v>
      </c>
    </row>
    <row r="5" spans="1:3">
      <c s="4" r="A5" t="s">
        <v>68</v>
      </c>
      <c s="6" r="B5" t="n">
        <v>17552139</v>
      </c>
      <c s="6" r="C5" t="n">
        <v>17166997</v>
      </c>
    </row>
    <row r="6" spans="1:3">
      <c s="4" r="A6" t="s">
        <v>69</v>
      </c>
      <c s="6" r="B6" t="n">
        <v>15922321</v>
      </c>
      <c s="6" r="C6" t="n">
        <v>15537179</v>
      </c>
    </row>
    <row r="7" spans="1:3">
      <c s="4" r="A7" t="s">
        <v>70</v>
      </c>
      <c s="8" r="B7" t="n">
        <v>0.01</v>
      </c>
      <c s="8" r="C7" t="n">
        <v>0.01</v>
      </c>
    </row>
    <row r="8" spans="1:3">
      <c s="4" r="A8" t="s">
        <v>71</v>
      </c>
      <c s="6" r="B8" t="n">
        <v>100000000</v>
      </c>
      <c s="6" r="C8" t="n">
        <v>100000000</v>
      </c>
    </row>
    <row r="9" spans="1:3">
      <c s="4" r="A9" t="s">
        <v>72</v>
      </c>
      <c s="6" r="B9" t="n">
        <v>8200000</v>
      </c>
      <c s="6" r="C9" t="n">
        <v>8200000</v>
      </c>
    </row>
    <row r="10" spans="1:3">
      <c s="4" r="A10" t="s">
        <v>73</v>
      </c>
      <c s="7" r="C10" t="n">
        <v>39570</v>
      </c>
    </row>
    <row r="11" spans="1:3">
      <c s="4" r="A11" t="s">
        <v>74</v>
      </c>
      <c s="6" r="B11" t="n">
        <v>1629818</v>
      </c>
      <c s="6" r="C11" t="n">
        <v>1629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32</v>
      </c>
      <c s="2" r="B1" t="s">
        <v>1</v>
      </c>
      <c s="2" r="C1" t="s">
        <v>269</v>
      </c>
    </row>
    <row r="2" spans="1:3">
      <c s="2" r="B2" t="s">
        <v>271</v>
      </c>
      <c s="2" r="C2" t="s">
        <v>272</v>
      </c>
    </row>
    <row r="3" spans="1:3">
      <c s="3" r="A3" t="s">
        <v>273</v>
      </c>
    </row>
    <row r="4" spans="1:3">
      <c s="4" r="A4" t="s">
        <v>333</v>
      </c>
      <c s="7" r="B4" t="n">
        <v>13044</v>
      </c>
    </row>
    <row r="5" spans="1:3">
      <c s="4" r="A5" t="s">
        <v>334</v>
      </c>
      <c s="6" r="B5" t="n">
        <v>-12682</v>
      </c>
      <c s="7" r="C5" t="n">
        <v>-12892</v>
      </c>
    </row>
    <row r="6" spans="1:3">
      <c s="4" r="A6" t="s">
        <v>331</v>
      </c>
      <c s="7" r="B6" t="n">
        <v>362</v>
      </c>
      <c s="7" r="C6" t="n">
        <v>11147</v>
      </c>
    </row>
    <row r="7" spans="1:3">
      <c s="4" r="A7" t="s">
        <v>335</v>
      </c>
      <c s="4" r="B7" t="s">
        <v>336</v>
      </c>
    </row>
    <row r="8" spans="1:3">
      <c s="4" r="A8" t="s">
        <v>337</v>
      </c>
      <c s="6" r="B8" t="n">
        <v>3</v>
      </c>
      <c s="6" r="C8" t="n">
        <v>6</v>
      </c>
    </row>
    <row r="9" spans="1:3">
      <c s="4" r="A9" t="s">
        <v>338</v>
      </c>
    </row>
    <row r="10" spans="1:3">
      <c s="3" r="A10" t="s">
        <v>273</v>
      </c>
    </row>
    <row r="11" spans="1:3">
      <c s="4" r="A11" t="s">
        <v>333</v>
      </c>
      <c s="7" r="B11" t="n">
        <v>12682</v>
      </c>
    </row>
    <row r="12" spans="1:3">
      <c s="4" r="A12" t="s">
        <v>339</v>
      </c>
      <c s="4" r="B12" t="s">
        <v>291</v>
      </c>
    </row>
    <row r="13" spans="1:3">
      <c s="4" r="A13" t="s">
        <v>340</v>
      </c>
      <c s="6" r="B13" t="n">
        <v>2</v>
      </c>
    </row>
    <row r="14" spans="1:3">
      <c s="4" r="A14" t="s">
        <v>341</v>
      </c>
    </row>
    <row r="15" spans="1:3">
      <c s="3" r="A15" t="s">
        <v>273</v>
      </c>
    </row>
    <row r="16" spans="1:3">
      <c s="4" r="A16" t="s">
        <v>333</v>
      </c>
      <c s="7" r="B16" t="n">
        <v>362</v>
      </c>
    </row>
    <row r="17" spans="1:3">
      <c s="4" r="A17" t="s">
        <v>339</v>
      </c>
      <c s="4" r="B17" t="s">
        <v>342</v>
      </c>
    </row>
    <row r="18" spans="1:3">
      <c s="4" r="A18" t="s">
        <v>340</v>
      </c>
      <c s="6" r="B18"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33"/>
    <col customWidth="1" max="5" min="5" width="29"/>
    <col customWidth="1" max="6" min="6" width="21"/>
    <col customWidth="1" max="7" min="7" width="21"/>
  </cols>
  <sheetData>
    <row r="1" spans="1:7">
      <c s="1" r="A1" t="s">
        <v>343</v>
      </c>
      <c s="2" r="B1" t="s">
        <v>76</v>
      </c>
      <c s="2" r="D1" t="s">
        <v>1</v>
      </c>
    </row>
    <row r="2" spans="1:7">
      <c s="2" r="B2" t="s">
        <v>344</v>
      </c>
      <c s="2" r="C2" t="s">
        <v>270</v>
      </c>
      <c s="2" r="D2" t="s">
        <v>345</v>
      </c>
      <c s="2" r="E2" t="s">
        <v>346</v>
      </c>
      <c s="2" r="F2" t="s">
        <v>246</v>
      </c>
      <c s="2" r="G2" t="s">
        <v>249</v>
      </c>
    </row>
    <row r="3" spans="1:7">
      <c s="3" r="A3" t="s">
        <v>273</v>
      </c>
    </row>
    <row r="4" spans="1:7">
      <c s="4" r="A4" t="s">
        <v>30</v>
      </c>
      <c s="7" r="B4" t="n">
        <v>155725000</v>
      </c>
      <c s="7" r="D4" t="n">
        <v>155725000</v>
      </c>
      <c s="7" r="F4" t="n">
        <v>152867000</v>
      </c>
    </row>
    <row r="5" spans="1:7">
      <c s="4" r="A5" t="s">
        <v>31</v>
      </c>
      <c s="6" r="B5" t="n">
        <v>15577000</v>
      </c>
      <c s="7" r="D5" t="n">
        <v>15577000</v>
      </c>
      <c s="6" r="F5" t="n">
        <v>27701000</v>
      </c>
    </row>
    <row r="6" spans="1:7">
      <c s="4" r="A6" t="s">
        <v>347</v>
      </c>
      <c s="6" r="D6" t="n">
        <v>5</v>
      </c>
      <c s="6" r="E6" t="n">
        <v>17</v>
      </c>
    </row>
    <row r="7" spans="1:7">
      <c s="4" r="A7" t="s">
        <v>348</v>
      </c>
      <c s="7" r="D7" t="n">
        <v>3300000</v>
      </c>
    </row>
    <row r="8" spans="1:7">
      <c s="4" r="A8" t="s">
        <v>278</v>
      </c>
      <c s="6" r="D8" t="n">
        <v>3287000</v>
      </c>
    </row>
    <row r="9" spans="1:7">
      <c s="4" r="A9" t="s">
        <v>349</v>
      </c>
      <c s="6" r="D9" t="n">
        <v>-100000</v>
      </c>
      <c s="7" r="E9" t="n">
        <v>200000</v>
      </c>
    </row>
    <row r="10" spans="1:7">
      <c s="4" r="A10" t="s">
        <v>350</v>
      </c>
      <c s="6" r="E10" t="n">
        <v>11600000</v>
      </c>
    </row>
    <row r="11" spans="1:7">
      <c s="4" r="A11" t="s">
        <v>333</v>
      </c>
      <c s="6" r="B11" t="n">
        <v>13044000</v>
      </c>
      <c s="7" r="D11" t="n">
        <v>13044000</v>
      </c>
    </row>
    <row r="12" spans="1:7">
      <c s="4" r="A12" t="s">
        <v>275</v>
      </c>
      <c s="6" r="C12" t="n">
        <v>2</v>
      </c>
      <c s="6" r="D12" t="n">
        <v>1</v>
      </c>
    </row>
    <row r="13" spans="1:7">
      <c s="4" r="A13" t="s">
        <v>351</v>
      </c>
      <c s="6" r="B13" t="n">
        <v>6400000</v>
      </c>
      <c s="7" r="D13" t="n">
        <v>6400000</v>
      </c>
    </row>
    <row r="14" spans="1:7">
      <c s="4" r="A14" t="s">
        <v>352</v>
      </c>
      <c s="6" r="B14" t="n">
        <v>-18000</v>
      </c>
      <c s="7" r="C14" t="n">
        <v>586000</v>
      </c>
      <c s="6" r="D14" t="n">
        <v>-73000</v>
      </c>
      <c s="6" r="E14" t="n">
        <v>586000</v>
      </c>
    </row>
    <row r="15" spans="1:7">
      <c s="4" r="A15" t="s">
        <v>353</v>
      </c>
      <c s="6" r="D15" t="n">
        <v>8250000</v>
      </c>
      <c s="6" r="E15" t="n">
        <v>16196000</v>
      </c>
    </row>
    <row r="16" spans="1:7">
      <c s="4" r="A16" t="s">
        <v>354</v>
      </c>
      <c s="6" r="B16" t="n">
        <v>6900000</v>
      </c>
      <c s="6" r="C16" t="n">
        <v>6900000</v>
      </c>
      <c s="6" r="D16" t="n">
        <v>12600000</v>
      </c>
      <c s="6" r="E16" t="n">
        <v>12800000</v>
      </c>
    </row>
    <row r="17" spans="1:7">
      <c s="4" r="A17" t="s">
        <v>355</v>
      </c>
      <c s="6" r="B17" t="n">
        <v>-4525000</v>
      </c>
      <c s="6" r="C17" t="n">
        <v>5181000</v>
      </c>
      <c s="6" r="D17" t="n">
        <v>-9290000</v>
      </c>
      <c s="6" r="E17" t="n">
        <v>2769000</v>
      </c>
    </row>
    <row r="18" spans="1:7">
      <c s="4" r="A18" t="s">
        <v>356</v>
      </c>
    </row>
    <row r="19" spans="1:7">
      <c s="3" r="A19" t="s">
        <v>273</v>
      </c>
    </row>
    <row r="20" spans="1:7">
      <c s="4" r="A20" t="s">
        <v>357</v>
      </c>
      <c s="7" r="B20" t="n">
        <v>11100000</v>
      </c>
      <c s="6" r="D20" t="n">
        <v>11100000</v>
      </c>
    </row>
    <row r="21" spans="1:7">
      <c s="4" r="A21" t="s">
        <v>358</v>
      </c>
      <c s="7" r="D21" t="n">
        <v>4800000</v>
      </c>
    </row>
    <row r="22" spans="1:7">
      <c s="4" r="A22" t="s">
        <v>258</v>
      </c>
    </row>
    <row r="23" spans="1:7">
      <c s="3" r="A23" t="s">
        <v>273</v>
      </c>
    </row>
    <row r="24" spans="1:7">
      <c s="4" r="A24" t="s">
        <v>359</v>
      </c>
      <c s="4" r="G24" t="s">
        <v>360</v>
      </c>
    </row>
    <row r="25" spans="1:7">
      <c s="4" r="A25" t="s">
        <v>361</v>
      </c>
      <c s="4" r="B25" t="s">
        <v>362</v>
      </c>
      <c s="4" r="D25" t="s">
        <v>362</v>
      </c>
      <c s="4" r="G25" t="s">
        <v>362</v>
      </c>
    </row>
    <row r="26" spans="1:7">
      <c s="4" r="A26" t="s">
        <v>363</v>
      </c>
      <c s="4" r="B26" t="s">
        <v>364</v>
      </c>
      <c s="4" r="D26" t="s">
        <v>364</v>
      </c>
      <c s="4" r="G26" t="s">
        <v>364</v>
      </c>
    </row>
    <row r="27" spans="1:7">
      <c s="4" r="A27" t="s">
        <v>365</v>
      </c>
      <c s="7" r="G27" t="n">
        <v>24000000</v>
      </c>
    </row>
    <row r="28" spans="1:7">
      <c s="4" r="A28" t="s">
        <v>366</v>
      </c>
      <c s="6" r="C28" t="n">
        <v>11500000</v>
      </c>
      <c s="6" r="E28" t="n">
        <v>11500000</v>
      </c>
    </row>
    <row r="29" spans="1:7">
      <c s="4" r="A29" t="s">
        <v>367</v>
      </c>
      <c s="7" r="B29" t="n">
        <v>700000</v>
      </c>
      <c s="7" r="D29" t="n">
        <v>700000</v>
      </c>
    </row>
    <row r="30" spans="1:7">
      <c s="4" r="A30" t="s">
        <v>368</v>
      </c>
      <c s="4" r="B30" t="s">
        <v>369</v>
      </c>
      <c s="4" r="D30" t="s">
        <v>369</v>
      </c>
    </row>
    <row r="31" spans="1:7">
      <c s="4" r="A31" t="s">
        <v>370</v>
      </c>
    </row>
    <row r="32" spans="1:7">
      <c s="3" r="A32" t="s">
        <v>273</v>
      </c>
    </row>
    <row r="33" spans="1:7">
      <c s="4" r="A33" t="s">
        <v>30</v>
      </c>
      <c s="7" r="B33" t="n">
        <v>155700000</v>
      </c>
      <c s="7" r="D33" t="n">
        <v>155700000</v>
      </c>
    </row>
    <row r="34" spans="1:7">
      <c s="4" r="A34" t="s">
        <v>62</v>
      </c>
    </row>
    <row r="35" spans="1:7">
      <c s="3" r="A35" t="s">
        <v>273</v>
      </c>
    </row>
    <row r="36" spans="1:7">
      <c s="4" r="A36" t="s">
        <v>30</v>
      </c>
      <c s="6" r="B36" t="n">
        <v>0</v>
      </c>
      <c s="6" r="D36" t="n">
        <v>0</v>
      </c>
      <c s="6" r="F36" t="n">
        <v>3664000</v>
      </c>
    </row>
    <row r="37" spans="1:7">
      <c s="4" r="A37" t="s">
        <v>61</v>
      </c>
    </row>
    <row r="38" spans="1:7">
      <c s="3" r="A38" t="s">
        <v>273</v>
      </c>
    </row>
    <row r="39" spans="1:7">
      <c s="4" r="A39" t="s">
        <v>30</v>
      </c>
      <c s="6" r="B39" t="n">
        <v>50460000</v>
      </c>
      <c s="6" r="D39" t="n">
        <v>50460000</v>
      </c>
      <c s="6" r="F39" t="n">
        <v>5346000</v>
      </c>
    </row>
    <row r="40" spans="1:7">
      <c s="4" r="A40" t="s">
        <v>63</v>
      </c>
    </row>
    <row r="41" spans="1:7">
      <c s="3" r="A41" t="s">
        <v>273</v>
      </c>
    </row>
    <row r="42" spans="1:7">
      <c s="4" r="A42" t="s">
        <v>30</v>
      </c>
      <c s="6" r="B42" t="n">
        <v>89688000</v>
      </c>
      <c s="6" r="D42" t="n">
        <v>89688000</v>
      </c>
      <c s="7" r="F42" t="n">
        <v>116156000</v>
      </c>
    </row>
    <row r="43" spans="1:7">
      <c s="4" r="A43" t="s">
        <v>371</v>
      </c>
    </row>
    <row r="44" spans="1:7">
      <c s="3" r="A44" t="s">
        <v>273</v>
      </c>
    </row>
    <row r="45" spans="1:7">
      <c s="4" r="A45" t="s">
        <v>352</v>
      </c>
      <c s="6" r="B45" t="n">
        <v>-18000</v>
      </c>
      <c s="6" r="C45" t="n">
        <v>586000</v>
      </c>
      <c s="6" r="D45" t="n">
        <v>-73000</v>
      </c>
      <c s="6" r="E45" t="n">
        <v>586000</v>
      </c>
    </row>
    <row r="46" spans="1:7">
      <c s="4" r="A46" t="s">
        <v>372</v>
      </c>
    </row>
    <row r="47" spans="1:7">
      <c s="3" r="A47" t="s">
        <v>273</v>
      </c>
    </row>
    <row r="48" spans="1:7">
      <c s="4" r="A48" t="s">
        <v>355</v>
      </c>
      <c s="7" r="B48" t="n">
        <v>-300000</v>
      </c>
      <c s="7" r="C48" t="n">
        <v>-100000</v>
      </c>
      <c s="7" r="D48" t="n">
        <v>-700000</v>
      </c>
      <c s="7" r="E48" t="n">
        <v>2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25</v>
      </c>
    </row>
    <row r="2" spans="1:3">
      <c s="3" r="A2" t="s">
        <v>273</v>
      </c>
    </row>
    <row r="3" spans="1:3">
      <c s="4" r="A3" t="s">
        <v>374</v>
      </c>
      <c s="7" r="B3" t="n">
        <v>107483</v>
      </c>
      <c s="7" r="C3" t="n">
        <v>110171</v>
      </c>
    </row>
    <row r="4" spans="1:3">
      <c s="4" r="A4" t="s">
        <v>375</v>
      </c>
      <c s="6" r="B4" t="n">
        <v>56840</v>
      </c>
      <c s="6" r="C4" t="n">
        <v>49251</v>
      </c>
    </row>
    <row r="5" spans="1:3">
      <c s="4" r="A5" t="s">
        <v>376</v>
      </c>
      <c s="6" r="B5" t="n">
        <v>-8598</v>
      </c>
      <c s="6" r="C5" t="n">
        <v>-6555</v>
      </c>
    </row>
    <row r="6" spans="1:3">
      <c s="4" r="A6" t="s">
        <v>30</v>
      </c>
      <c s="6" r="B6" t="n">
        <v>155725</v>
      </c>
      <c s="6" r="C6" t="n">
        <v>152867</v>
      </c>
    </row>
    <row r="7" spans="1:3">
      <c s="4" r="A7" t="s">
        <v>63</v>
      </c>
    </row>
    <row r="8" spans="1:3">
      <c s="3" r="A8" t="s">
        <v>273</v>
      </c>
    </row>
    <row r="9" spans="1:3">
      <c s="4" r="A9" t="s">
        <v>374</v>
      </c>
      <c s="6" r="B9" t="n">
        <v>83652</v>
      </c>
      <c s="6" r="C9" t="n">
        <v>87965</v>
      </c>
    </row>
    <row r="10" spans="1:3">
      <c s="4" r="A10" t="s">
        <v>375</v>
      </c>
      <c s="6" r="B10" t="n">
        <v>13331</v>
      </c>
      <c s="6" r="C10" t="n">
        <v>34746</v>
      </c>
    </row>
    <row r="11" spans="1:3">
      <c s="4" r="A11" t="s">
        <v>376</v>
      </c>
      <c s="6" r="B11" t="n">
        <v>-7295</v>
      </c>
      <c s="6" r="C11" t="n">
        <v>-6555</v>
      </c>
    </row>
    <row r="12" spans="1:3">
      <c s="4" r="A12" t="s">
        <v>30</v>
      </c>
      <c s="6" r="B12" t="n">
        <v>89688</v>
      </c>
      <c s="6" r="C12" t="n">
        <v>116156</v>
      </c>
    </row>
    <row r="13" spans="1:3">
      <c s="4" r="A13" t="s">
        <v>61</v>
      </c>
    </row>
    <row r="14" spans="1:3">
      <c s="3" r="A14" t="s">
        <v>273</v>
      </c>
    </row>
    <row r="15" spans="1:3">
      <c s="4" r="A15" t="s">
        <v>374</v>
      </c>
      <c s="6" r="B15" t="n">
        <v>21729</v>
      </c>
      <c s="6" r="C15" t="n">
        <v>4919</v>
      </c>
    </row>
    <row r="16" spans="1:3">
      <c s="4" r="A16" t="s">
        <v>375</v>
      </c>
      <c s="6" r="B16" t="n">
        <v>30034</v>
      </c>
      <c s="6" r="C16" t="n">
        <v>427</v>
      </c>
    </row>
    <row r="17" spans="1:3">
      <c s="4" r="A17" t="s">
        <v>376</v>
      </c>
      <c s="6" r="B17" t="n">
        <v>-1303</v>
      </c>
      <c s="6" r="C17" t="n">
        <v>0</v>
      </c>
    </row>
    <row r="18" spans="1:3">
      <c s="4" r="A18" t="s">
        <v>30</v>
      </c>
      <c s="6" r="B18" t="n">
        <v>50460</v>
      </c>
      <c s="6" r="C18" t="n">
        <v>5346</v>
      </c>
    </row>
    <row r="19" spans="1:3">
      <c s="4" r="A19" t="s">
        <v>62</v>
      </c>
    </row>
    <row r="20" spans="1:3">
      <c s="3" r="A20" t="s">
        <v>273</v>
      </c>
    </row>
    <row r="21" spans="1:3">
      <c s="4" r="A21" t="s">
        <v>374</v>
      </c>
      <c s="6" r="B21" t="n">
        <v>0</v>
      </c>
      <c s="6" r="C21" t="n">
        <v>3661</v>
      </c>
    </row>
    <row r="22" spans="1:3">
      <c s="4" r="A22" t="s">
        <v>375</v>
      </c>
      <c s="6" r="B22" t="n">
        <v>0</v>
      </c>
      <c s="6" r="C22" t="n">
        <v>3</v>
      </c>
    </row>
    <row r="23" spans="1:3">
      <c s="4" r="A23" t="s">
        <v>376</v>
      </c>
      <c s="6" r="B23" t="n">
        <v>0</v>
      </c>
      <c s="6" r="C23" t="n">
        <v>0</v>
      </c>
    </row>
    <row r="24" spans="1:3">
      <c s="4" r="A24" t="s">
        <v>30</v>
      </c>
      <c s="6" r="B24" t="n">
        <v>0</v>
      </c>
      <c s="6" r="C24" t="n">
        <v>3664</v>
      </c>
    </row>
    <row r="25" spans="1:3">
      <c s="4" r="A25" t="s">
        <v>377</v>
      </c>
    </row>
    <row r="26" spans="1:3">
      <c s="3" r="A26" t="s">
        <v>273</v>
      </c>
    </row>
    <row r="27" spans="1:3">
      <c s="4" r="A27" t="s">
        <v>374</v>
      </c>
      <c s="6" r="B27" t="n">
        <v>2102</v>
      </c>
      <c s="6" r="C27" t="n">
        <v>13626</v>
      </c>
    </row>
    <row r="28" spans="1:3">
      <c s="4" r="A28" t="s">
        <v>375</v>
      </c>
      <c s="6" r="B28" t="n">
        <v>13475</v>
      </c>
      <c s="6" r="C28" t="n">
        <v>14075</v>
      </c>
    </row>
    <row r="29" spans="1:3">
      <c s="4" r="A29" t="s">
        <v>376</v>
      </c>
      <c s="6" r="B29" t="n">
        <v>0</v>
      </c>
      <c s="6" r="C29" t="n">
        <v>0</v>
      </c>
    </row>
    <row r="30" spans="1:3">
      <c s="4" r="A30" t="s">
        <v>30</v>
      </c>
      <c s="7" r="B30" t="n">
        <v>15577</v>
      </c>
      <c s="7" r="C30" t="n">
        <v>277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80"/>
    <col customWidth="1" max="2" min="2" width="28"/>
  </cols>
  <sheetData>
    <row r="1" spans="1:2">
      <c s="1" r="A1" t="s">
        <v>378</v>
      </c>
      <c s="2" r="B1" t="s">
        <v>1</v>
      </c>
    </row>
    <row r="2" spans="1:2">
      <c s="2" r="B2" t="s">
        <v>379</v>
      </c>
    </row>
    <row r="3" spans="1:2">
      <c s="3" r="A3" t="s">
        <v>380</v>
      </c>
    </row>
    <row r="4" spans="1:2">
      <c s="4" r="A4" t="s">
        <v>381</v>
      </c>
      <c s="7" r="B4" t="n">
        <v>152867</v>
      </c>
    </row>
    <row r="5" spans="1:2">
      <c s="3" r="A5" t="s">
        <v>382</v>
      </c>
    </row>
    <row r="6" spans="1:2">
      <c s="4" r="A6" t="s">
        <v>383</v>
      </c>
      <c s="6" r="B6" t="n">
        <v>7961</v>
      </c>
    </row>
    <row r="7" spans="1:2">
      <c s="3" r="A7" t="s">
        <v>384</v>
      </c>
    </row>
    <row r="8" spans="1:2">
      <c s="4" r="A8" t="s">
        <v>385</v>
      </c>
      <c s="6" r="B8" t="n">
        <v>-2962</v>
      </c>
    </row>
    <row r="9" spans="1:2">
      <c s="4" r="A9" t="s">
        <v>386</v>
      </c>
      <c s="6" r="B9" t="n">
        <v>-2141</v>
      </c>
    </row>
    <row r="10" spans="1:2">
      <c s="4" r="A10" t="s">
        <v>387</v>
      </c>
      <c s="6" r="B10" t="n">
        <v>0</v>
      </c>
    </row>
    <row r="11" spans="1:2">
      <c s="4" r="A11" t="s">
        <v>388</v>
      </c>
      <c s="6" r="B11" t="n">
        <v>155725</v>
      </c>
    </row>
    <row r="12" spans="1:2">
      <c s="4" r="A12" t="s">
        <v>63</v>
      </c>
    </row>
    <row r="13" spans="1:2">
      <c s="3" r="A13" t="s">
        <v>380</v>
      </c>
    </row>
    <row r="14" spans="1:2">
      <c s="4" r="A14" t="s">
        <v>381</v>
      </c>
      <c s="6" r="B14" t="n">
        <v>116156</v>
      </c>
    </row>
    <row r="15" spans="1:2">
      <c s="3" r="A15" t="s">
        <v>382</v>
      </c>
    </row>
    <row r="16" spans="1:2">
      <c s="4" r="A16" t="s">
        <v>383</v>
      </c>
      <c s="6" r="B16" t="n">
        <v>7829</v>
      </c>
    </row>
    <row r="17" spans="1:2">
      <c s="3" r="A17" t="s">
        <v>384</v>
      </c>
    </row>
    <row r="18" spans="1:2">
      <c s="4" r="A18" t="s">
        <v>385</v>
      </c>
      <c s="6" r="B18" t="n">
        <v>0</v>
      </c>
    </row>
    <row r="19" spans="1:2">
      <c s="4" r="A19" t="s">
        <v>386</v>
      </c>
      <c s="6" r="B19" t="n">
        <v>-2141</v>
      </c>
    </row>
    <row r="20" spans="1:2">
      <c s="4" r="A20" t="s">
        <v>387</v>
      </c>
      <c s="6" r="B20" t="n">
        <v>-32156</v>
      </c>
    </row>
    <row r="21" spans="1:2">
      <c s="4" r="A21" t="s">
        <v>388</v>
      </c>
      <c s="7" r="B21" t="n">
        <v>89688</v>
      </c>
    </row>
    <row r="22" spans="1:2">
      <c s="3" r="A22" t="s">
        <v>389</v>
      </c>
    </row>
    <row r="23" spans="1:2">
      <c s="4" r="A23" t="s">
        <v>390</v>
      </c>
      <c s="6" r="B23" t="n">
        <v>4</v>
      </c>
    </row>
    <row r="24" spans="1:2">
      <c s="3" r="A24" t="s">
        <v>391</v>
      </c>
    </row>
    <row r="25" spans="1:2">
      <c s="4" r="A25" t="s">
        <v>392</v>
      </c>
      <c s="6" r="B25" t="n">
        <v>0</v>
      </c>
    </row>
    <row r="26" spans="1:2">
      <c s="3" r="A26" t="s">
        <v>393</v>
      </c>
    </row>
    <row r="27" spans="1:2">
      <c s="4" r="A27" t="s">
        <v>394</v>
      </c>
      <c s="6" r="B27" t="n">
        <v>0</v>
      </c>
    </row>
    <row r="28" spans="1:2">
      <c s="4" r="A28" t="s">
        <v>395</v>
      </c>
      <c s="6" r="B28" t="n">
        <v>0</v>
      </c>
    </row>
    <row r="29" spans="1:2">
      <c s="4" r="A29" t="s">
        <v>396</v>
      </c>
      <c s="6" r="B29" t="n">
        <v>2</v>
      </c>
    </row>
    <row r="30" spans="1:2">
      <c s="4" r="A30" t="s">
        <v>397</v>
      </c>
      <c s="6" r="B30" t="n">
        <v>2</v>
      </c>
    </row>
    <row r="31" spans="1:2">
      <c s="4" r="A31" t="s">
        <v>62</v>
      </c>
    </row>
    <row r="32" spans="1:2">
      <c s="3" r="A32" t="s">
        <v>380</v>
      </c>
    </row>
    <row r="33" spans="1:2">
      <c s="4" r="A33" t="s">
        <v>381</v>
      </c>
      <c s="7" r="B33" t="n">
        <v>3664</v>
      </c>
    </row>
    <row r="34" spans="1:2">
      <c s="3" r="A34" t="s">
        <v>382</v>
      </c>
    </row>
    <row r="35" spans="1:2">
      <c s="4" r="A35" t="s">
        <v>383</v>
      </c>
      <c s="6" r="B35" t="n">
        <v>45</v>
      </c>
    </row>
    <row r="36" spans="1:2">
      <c s="3" r="A36" t="s">
        <v>384</v>
      </c>
    </row>
    <row r="37" spans="1:2">
      <c s="4" r="A37" t="s">
        <v>385</v>
      </c>
      <c s="6" r="B37" t="n">
        <v>0</v>
      </c>
    </row>
    <row r="38" spans="1:2">
      <c s="4" r="A38" t="s">
        <v>386</v>
      </c>
      <c s="6" r="B38" t="n">
        <v>0</v>
      </c>
    </row>
    <row r="39" spans="1:2">
      <c s="4" r="A39" t="s">
        <v>387</v>
      </c>
      <c s="6" r="B39" t="n">
        <v>-3709</v>
      </c>
    </row>
    <row r="40" spans="1:2">
      <c s="4" r="A40" t="s">
        <v>388</v>
      </c>
      <c s="7" r="B40" t="n">
        <v>0</v>
      </c>
    </row>
    <row r="41" spans="1:2">
      <c s="3" r="A41" t="s">
        <v>389</v>
      </c>
    </row>
    <row r="42" spans="1:2">
      <c s="4" r="A42" t="s">
        <v>390</v>
      </c>
      <c s="6" r="B42" t="n">
        <v>2</v>
      </c>
    </row>
    <row r="43" spans="1:2">
      <c s="3" r="A43" t="s">
        <v>391</v>
      </c>
    </row>
    <row r="44" spans="1:2">
      <c s="4" r="A44" t="s">
        <v>392</v>
      </c>
      <c s="6" r="B44" t="n">
        <v>0</v>
      </c>
    </row>
    <row r="45" spans="1:2">
      <c s="3" r="A45" t="s">
        <v>393</v>
      </c>
    </row>
    <row r="46" spans="1:2">
      <c s="4" r="A46" t="s">
        <v>394</v>
      </c>
      <c s="4" r="B46" t="s">
        <v>51</v>
      </c>
    </row>
    <row r="47" spans="1:2">
      <c s="4" r="A47" t="s">
        <v>395</v>
      </c>
      <c s="6" r="B47" t="n">
        <v>0</v>
      </c>
    </row>
    <row r="48" spans="1:2">
      <c s="4" r="A48" t="s">
        <v>396</v>
      </c>
      <c s="6" r="B48" t="n">
        <v>2</v>
      </c>
    </row>
    <row r="49" spans="1:2">
      <c s="4" r="A49" t="s">
        <v>397</v>
      </c>
      <c s="6" r="B49" t="n">
        <v>0</v>
      </c>
    </row>
    <row r="50" spans="1:2">
      <c s="4" r="A50" t="s">
        <v>61</v>
      </c>
    </row>
    <row r="51" spans="1:2">
      <c s="3" r="A51" t="s">
        <v>380</v>
      </c>
    </row>
    <row r="52" spans="1:2">
      <c s="4" r="A52" t="s">
        <v>381</v>
      </c>
      <c s="7" r="B52" t="n">
        <v>5346</v>
      </c>
    </row>
    <row r="53" spans="1:2">
      <c s="3" r="A53" t="s">
        <v>382</v>
      </c>
    </row>
    <row r="54" spans="1:2">
      <c s="4" r="A54" t="s">
        <v>383</v>
      </c>
      <c s="6" r="B54" t="n">
        <v>0</v>
      </c>
    </row>
    <row r="55" spans="1:2">
      <c s="3" r="A55" t="s">
        <v>384</v>
      </c>
    </row>
    <row r="56" spans="1:2">
      <c s="4" r="A56" t="s">
        <v>385</v>
      </c>
      <c s="6" r="B56" t="n">
        <v>-2825</v>
      </c>
    </row>
    <row r="57" spans="1:2">
      <c s="4" r="A57" t="s">
        <v>386</v>
      </c>
      <c s="6" r="B57" t="n">
        <v>0</v>
      </c>
    </row>
    <row r="58" spans="1:2">
      <c s="4" r="A58" t="s">
        <v>387</v>
      </c>
      <c s="6" r="B58" t="n">
        <v>47939</v>
      </c>
    </row>
    <row r="59" spans="1:2">
      <c s="4" r="A59" t="s">
        <v>388</v>
      </c>
      <c s="7" r="B59" t="n">
        <v>50460</v>
      </c>
    </row>
    <row r="60" spans="1:2">
      <c s="3" r="A60" t="s">
        <v>389</v>
      </c>
    </row>
    <row r="61" spans="1:2">
      <c s="4" r="A61" t="s">
        <v>390</v>
      </c>
      <c s="6" r="B61" t="n">
        <v>8</v>
      </c>
    </row>
    <row r="62" spans="1:2">
      <c s="3" r="A62" t="s">
        <v>391</v>
      </c>
    </row>
    <row r="63" spans="1:2">
      <c s="4" r="A63" t="s">
        <v>392</v>
      </c>
      <c s="6" r="B63" t="n">
        <v>0</v>
      </c>
    </row>
    <row r="64" spans="1:2">
      <c s="3" r="A64" t="s">
        <v>393</v>
      </c>
    </row>
    <row r="65" spans="1:2">
      <c s="4" r="A65" t="s">
        <v>394</v>
      </c>
      <c s="6" r="B65" t="n">
        <v>-4</v>
      </c>
    </row>
    <row r="66" spans="1:2">
      <c s="4" r="A66" t="s">
        <v>395</v>
      </c>
      <c s="6" r="B66" t="n">
        <v>0</v>
      </c>
    </row>
    <row r="67" spans="1:2">
      <c s="4" r="A67" t="s">
        <v>396</v>
      </c>
      <c s="6" r="B67" t="n">
        <v>10</v>
      </c>
    </row>
    <row r="68" spans="1:2">
      <c s="4" r="A68" t="s">
        <v>397</v>
      </c>
      <c s="6" r="B68" t="n">
        <v>14</v>
      </c>
    </row>
    <row r="69" spans="1:2">
      <c s="4" r="A69" t="s">
        <v>377</v>
      </c>
    </row>
    <row r="70" spans="1:2">
      <c s="3" r="A70" t="s">
        <v>380</v>
      </c>
    </row>
    <row r="71" spans="1:2">
      <c s="4" r="A71" t="s">
        <v>381</v>
      </c>
      <c s="7" r="B71" t="n">
        <v>27701</v>
      </c>
    </row>
    <row r="72" spans="1:2">
      <c s="3" r="A72" t="s">
        <v>382</v>
      </c>
    </row>
    <row r="73" spans="1:2">
      <c s="4" r="A73" t="s">
        <v>383</v>
      </c>
      <c s="6" r="B73" t="n">
        <v>87</v>
      </c>
    </row>
    <row r="74" spans="1:2">
      <c s="3" r="A74" t="s">
        <v>384</v>
      </c>
    </row>
    <row r="75" spans="1:2">
      <c s="4" r="A75" t="s">
        <v>385</v>
      </c>
      <c s="6" r="B75" t="n">
        <v>-137</v>
      </c>
    </row>
    <row r="76" spans="1:2">
      <c s="4" r="A76" t="s">
        <v>386</v>
      </c>
      <c s="6" r="B76" t="n">
        <v>0</v>
      </c>
    </row>
    <row r="77" spans="1:2">
      <c s="4" r="A77" t="s">
        <v>387</v>
      </c>
      <c s="6" r="B77" t="n">
        <v>-12074</v>
      </c>
    </row>
    <row r="78" spans="1:2">
      <c s="4" r="A78" t="s">
        <v>388</v>
      </c>
      <c s="7" r="B78" t="n">
        <v>15577</v>
      </c>
    </row>
    <row r="79" spans="1:2">
      <c s="3" r="A79" t="s">
        <v>389</v>
      </c>
    </row>
    <row r="80" spans="1:2">
      <c s="4" r="A80" t="s">
        <v>390</v>
      </c>
      <c s="6" r="B80" t="n">
        <v>14</v>
      </c>
    </row>
    <row r="81" spans="1:2">
      <c s="3" r="A81" t="s">
        <v>391</v>
      </c>
    </row>
    <row r="82" spans="1:2">
      <c s="4" r="A82" t="s">
        <v>392</v>
      </c>
      <c s="6" r="B82" t="n">
        <v>0</v>
      </c>
    </row>
    <row r="83" spans="1:2">
      <c s="3" r="A83" t="s">
        <v>393</v>
      </c>
    </row>
    <row r="84" spans="1:2">
      <c s="4" r="A84" t="s">
        <v>394</v>
      </c>
      <c s="6" r="B84" t="n">
        <v>-1</v>
      </c>
    </row>
    <row r="85" spans="1:2">
      <c s="4" r="A85" t="s">
        <v>395</v>
      </c>
      <c s="6" r="B85" t="n">
        <v>0</v>
      </c>
    </row>
    <row r="86" spans="1:2">
      <c s="4" r="A86" t="s">
        <v>396</v>
      </c>
      <c s="6" r="B86" t="n">
        <v>6</v>
      </c>
    </row>
    <row r="87" spans="1:2">
      <c s="4" r="A87" t="s">
        <v>397</v>
      </c>
      <c s="6" r="B87" t="n">
        <v>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 customWidth="1" max="7" min="7" width="16"/>
    <col customWidth="1" max="8" min="8" width="14"/>
  </cols>
  <sheetData>
    <row r="1" spans="1:8">
      <c s="1" r="A1" t="s">
        <v>398</v>
      </c>
      <c s="2" r="B1" t="s">
        <v>76</v>
      </c>
      <c s="2" r="E1" t="s">
        <v>1</v>
      </c>
      <c s="2" r="G1" t="s">
        <v>269</v>
      </c>
    </row>
    <row r="2" spans="1:8">
      <c s="2" r="B2" t="s">
        <v>2</v>
      </c>
      <c s="2" r="C2" t="s">
        <v>25</v>
      </c>
      <c s="2" r="D2" t="s">
        <v>77</v>
      </c>
      <c s="2" r="E2" t="s">
        <v>2</v>
      </c>
      <c s="2" r="F2" t="s">
        <v>77</v>
      </c>
      <c s="2" r="G2" t="s">
        <v>25</v>
      </c>
      <c s="2" r="H2" t="s">
        <v>399</v>
      </c>
    </row>
    <row r="3" spans="1:8">
      <c s="3" r="A3" t="s">
        <v>400</v>
      </c>
    </row>
    <row r="4" spans="1:8">
      <c s="4" r="A4" t="s">
        <v>33</v>
      </c>
      <c s="7" r="B4" t="n">
        <v>6483000</v>
      </c>
      <c s="7" r="C4" t="n">
        <v>6537000</v>
      </c>
      <c s="7" r="E4" t="n">
        <v>6483000</v>
      </c>
      <c s="7" r="G4" t="n">
        <v>6537000</v>
      </c>
    </row>
    <row r="5" spans="1:8">
      <c s="4" r="A5" t="s">
        <v>95</v>
      </c>
      <c s="6" r="B5" t="n">
        <v>-46000</v>
      </c>
      <c s="7" r="D5" t="n">
        <v>0</v>
      </c>
      <c s="6" r="E5" t="n">
        <v>-190000</v>
      </c>
      <c s="7" r="F5" t="n">
        <v>0</v>
      </c>
    </row>
    <row r="6" spans="1:8">
      <c s="4" r="A6" t="s">
        <v>352</v>
      </c>
      <c s="6" r="B6" t="n">
        <v>-18000</v>
      </c>
      <c s="6" r="D6" t="n">
        <v>586000</v>
      </c>
      <c s="6" r="E6" t="n">
        <v>-73000</v>
      </c>
      <c s="6" r="F6" t="n">
        <v>586000</v>
      </c>
    </row>
    <row r="7" spans="1:8">
      <c s="4" r="A7" t="s">
        <v>401</v>
      </c>
      <c s="6" r="B7" t="n">
        <v>34722000</v>
      </c>
      <c s="6" r="C7" t="n">
        <v>45810000</v>
      </c>
      <c s="6" r="E7" t="n">
        <v>34722000</v>
      </c>
      <c s="6" r="G7" t="n">
        <v>45810000</v>
      </c>
    </row>
    <row r="8" spans="1:8">
      <c s="4" r="A8" t="s">
        <v>36</v>
      </c>
      <c s="6" r="B8" t="n">
        <v>178332000</v>
      </c>
      <c s="6" r="C8" t="n">
        <v>185816000</v>
      </c>
      <c s="6" r="E8" t="n">
        <v>178332000</v>
      </c>
      <c s="6" r="G8" t="n">
        <v>185816000</v>
      </c>
    </row>
    <row r="9" spans="1:8">
      <c s="4" r="A9" t="s">
        <v>37</v>
      </c>
      <c s="6" r="B9" t="n">
        <v>109777000</v>
      </c>
      <c s="6" r="C9" t="n">
        <v>108003000</v>
      </c>
      <c s="6" r="E9" t="n">
        <v>109777000</v>
      </c>
      <c s="6" r="G9" t="n">
        <v>108003000</v>
      </c>
    </row>
    <row r="10" spans="1:8">
      <c s="4" r="A10" t="s">
        <v>58</v>
      </c>
      <c s="6" r="B10" t="n">
        <v>2968000</v>
      </c>
      <c s="6" r="C10" t="n">
        <v>2365000</v>
      </c>
      <c s="6" r="E10" t="n">
        <v>2968000</v>
      </c>
      <c s="6" r="G10" t="n">
        <v>2365000</v>
      </c>
    </row>
    <row r="11" spans="1:8">
      <c s="4" r="A11" t="s">
        <v>402</v>
      </c>
      <c s="6" r="B11" t="n">
        <v>178332000</v>
      </c>
      <c s="7" r="C11" t="n">
        <v>185816000</v>
      </c>
      <c s="6" r="E11" t="n">
        <v>178332000</v>
      </c>
      <c s="7" r="G11" t="n">
        <v>185816000</v>
      </c>
    </row>
    <row r="12" spans="1:8">
      <c s="4" r="A12" t="s">
        <v>403</v>
      </c>
    </row>
    <row r="13" spans="1:8">
      <c s="3" r="A13" t="s">
        <v>400</v>
      </c>
    </row>
    <row r="14" spans="1:8">
      <c s="4" r="A14" t="s">
        <v>401</v>
      </c>
      <c s="7" r="B14" t="n">
        <v>3000000</v>
      </c>
      <c s="7" r="E14" t="n">
        <v>3000000</v>
      </c>
    </row>
    <row r="15" spans="1:8">
      <c s="4" r="A15" t="s">
        <v>404</v>
      </c>
    </row>
    <row r="16" spans="1:8">
      <c s="3" r="A16" t="s">
        <v>400</v>
      </c>
    </row>
    <row r="17" spans="1:8">
      <c s="4" r="A17" t="s">
        <v>405</v>
      </c>
      <c s="4" r="B17" t="s">
        <v>406</v>
      </c>
      <c s="4" r="E17" t="s">
        <v>406</v>
      </c>
    </row>
    <row r="18" spans="1:8">
      <c s="4" r="A18" t="s">
        <v>407</v>
      </c>
    </row>
    <row r="19" spans="1:8">
      <c s="3" r="A19" t="s">
        <v>400</v>
      </c>
    </row>
    <row r="20" spans="1:8">
      <c s="4" r="A20" t="s">
        <v>405</v>
      </c>
      <c s="4" r="B20" t="s">
        <v>408</v>
      </c>
      <c s="4" r="E20" t="s">
        <v>408</v>
      </c>
    </row>
    <row r="21" spans="1:8">
      <c s="4" r="A21" t="s">
        <v>409</v>
      </c>
    </row>
    <row r="22" spans="1:8">
      <c s="3" r="A22" t="s">
        <v>400</v>
      </c>
    </row>
    <row r="23" spans="1:8">
      <c s="4" r="A23" t="s">
        <v>359</v>
      </c>
      <c s="4" r="C23" t="s">
        <v>410</v>
      </c>
      <c s="4" r="G23" t="s">
        <v>410</v>
      </c>
    </row>
    <row r="24" spans="1:8">
      <c s="4" r="A24" t="s">
        <v>411</v>
      </c>
      <c s="7" r="C24" t="n">
        <v>4200000</v>
      </c>
    </row>
    <row r="25" spans="1:8">
      <c s="4" r="A25" t="s">
        <v>412</v>
      </c>
      <c s="7" r="B25" t="n">
        <v>3600000</v>
      </c>
      <c s="7" r="E25" t="n">
        <v>3600000</v>
      </c>
    </row>
    <row r="26" spans="1:8">
      <c s="4" r="A26" t="s">
        <v>413</v>
      </c>
      <c s="7" r="E26" t="n">
        <v>600000</v>
      </c>
    </row>
    <row r="27" spans="1:8">
      <c s="4" r="A27" t="s">
        <v>414</v>
      </c>
      <c s="4" r="E27" t="s">
        <v>415</v>
      </c>
    </row>
    <row r="28" spans="1:8">
      <c s="4" r="A28" t="s">
        <v>416</v>
      </c>
      <c s="4" r="E28" t="s">
        <v>417</v>
      </c>
    </row>
    <row r="29" spans="1:8">
      <c s="4" r="A29" t="s">
        <v>418</v>
      </c>
      <c s="4" r="E29" t="s">
        <v>419</v>
      </c>
    </row>
    <row r="30" spans="1:8">
      <c s="4" r="A30" t="s">
        <v>33</v>
      </c>
      <c s="6" r="B30" t="n">
        <v>3400000</v>
      </c>
      <c s="7" r="E30" t="n">
        <v>3400000</v>
      </c>
    </row>
    <row r="31" spans="1:8">
      <c s="4" r="A31" t="s">
        <v>420</v>
      </c>
    </row>
    <row r="32" spans="1:8">
      <c s="3" r="A32" t="s">
        <v>400</v>
      </c>
    </row>
    <row r="33" spans="1:8">
      <c s="4" r="A33" t="s">
        <v>361</v>
      </c>
      <c s="4" r="C33" t="s">
        <v>421</v>
      </c>
      <c s="4" r="G33" t="s">
        <v>421</v>
      </c>
    </row>
    <row r="34" spans="1:8">
      <c s="4" r="A34" t="s">
        <v>411</v>
      </c>
      <c s="7" r="C34" t="n">
        <v>500000</v>
      </c>
    </row>
    <row r="35" spans="1:8">
      <c s="4" r="A35" t="s">
        <v>418</v>
      </c>
      <c s="4" r="E35" t="s">
        <v>419</v>
      </c>
    </row>
    <row r="36" spans="1:8">
      <c s="4" r="A36" t="s">
        <v>422</v>
      </c>
    </row>
    <row r="37" spans="1:8">
      <c s="3" r="A37" t="s">
        <v>400</v>
      </c>
    </row>
    <row r="38" spans="1:8">
      <c s="4" r="A38" t="s">
        <v>423</v>
      </c>
      <c s="7" r="G38" t="n">
        <v>1700000</v>
      </c>
    </row>
    <row r="39" spans="1:8">
      <c s="4" r="A39" t="s">
        <v>424</v>
      </c>
    </row>
    <row r="40" spans="1:8">
      <c s="3" r="A40" t="s">
        <v>400</v>
      </c>
    </row>
    <row r="41" spans="1:8">
      <c s="4" r="A41" t="s">
        <v>425</v>
      </c>
      <c s="7" r="B41" t="n">
        <v>2415000</v>
      </c>
      <c s="7" r="E41" t="n">
        <v>2415000</v>
      </c>
    </row>
    <row r="42" spans="1:8">
      <c s="4" r="A42" t="s">
        <v>258</v>
      </c>
    </row>
    <row r="43" spans="1:8">
      <c s="3" r="A43" t="s">
        <v>400</v>
      </c>
    </row>
    <row r="44" spans="1:8">
      <c s="4" r="A44" t="s">
        <v>359</v>
      </c>
      <c s="4" r="H44" t="s">
        <v>360</v>
      </c>
    </row>
    <row r="45" spans="1:8">
      <c s="4" r="A45" t="s">
        <v>361</v>
      </c>
      <c s="4" r="B45" t="s">
        <v>362</v>
      </c>
      <c s="4" r="E45" t="s">
        <v>362</v>
      </c>
      <c s="4" r="H45" t="s">
        <v>362</v>
      </c>
    </row>
    <row r="46" spans="1:8">
      <c s="4" r="A46" t="s">
        <v>363</v>
      </c>
      <c s="4" r="B46" t="s">
        <v>364</v>
      </c>
      <c s="4" r="E46" t="s">
        <v>364</v>
      </c>
      <c s="4" r="H46" t="s">
        <v>364</v>
      </c>
    </row>
    <row r="47" spans="1:8">
      <c s="4" r="A47" t="s">
        <v>367</v>
      </c>
      <c s="7" r="B47" t="n">
        <v>700000</v>
      </c>
      <c s="7" r="E47" t="n">
        <v>700000</v>
      </c>
    </row>
    <row r="48" spans="1:8">
      <c s="4" r="A48" t="s">
        <v>365</v>
      </c>
      <c s="7" r="H48" t="n">
        <v>24000000</v>
      </c>
    </row>
    <row r="49" spans="1:8">
      <c s="4" r="A49" t="s">
        <v>366</v>
      </c>
      <c s="7" r="D49" t="n">
        <v>11500000</v>
      </c>
      <c s="7" r="F49" t="n">
        <v>115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426</v>
      </c>
      <c s="2" r="B1" t="s">
        <v>344</v>
      </c>
    </row>
    <row r="2" spans="1:2">
      <c s="4" r="A2" t="s">
        <v>424</v>
      </c>
    </row>
    <row r="3" spans="1:2">
      <c s="3" r="A3" t="s">
        <v>400</v>
      </c>
    </row>
    <row r="4" spans="1:2">
      <c s="4" r="A4" t="s">
        <v>427</v>
      </c>
      <c s="7" r="B4" t="n">
        <v>1823</v>
      </c>
    </row>
    <row r="5" spans="1:2">
      <c s="4" r="A5" t="s">
        <v>428</v>
      </c>
      <c s="6" r="B5" t="n">
        <v>135</v>
      </c>
    </row>
    <row r="6" spans="1:2">
      <c s="4" r="A6" t="s">
        <v>429</v>
      </c>
      <c s="6" r="B6" t="n">
        <v>-117</v>
      </c>
    </row>
    <row r="7" spans="1:2">
      <c s="4" r="A7" t="s">
        <v>430</v>
      </c>
      <c s="6" r="B7" t="n">
        <v>1841</v>
      </c>
    </row>
    <row r="8" spans="1:2">
      <c s="4" r="A8" t="s">
        <v>431</v>
      </c>
      <c s="6" r="B8" t="n">
        <v>-574</v>
      </c>
    </row>
    <row r="9" spans="1:2">
      <c s="4" r="A9" t="s">
        <v>425</v>
      </c>
      <c s="6" r="B9" t="n">
        <v>2415</v>
      </c>
    </row>
    <row r="10" spans="1:2">
      <c s="4" r="A10" t="s">
        <v>432</v>
      </c>
    </row>
    <row r="11" spans="1:2">
      <c s="3" r="A11" t="s">
        <v>400</v>
      </c>
    </row>
    <row r="12" spans="1:2">
      <c s="4" r="A12" t="s">
        <v>433</v>
      </c>
      <c s="6" r="B12" t="n">
        <v>19182</v>
      </c>
    </row>
    <row r="13" spans="1:2">
      <c s="4" r="A13" t="s">
        <v>434</v>
      </c>
      <c s="7" r="B13" t="n">
        <v>9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5</v>
      </c>
      <c s="2" r="B1" t="s">
        <v>76</v>
      </c>
      <c s="2" r="D1" t="s">
        <v>1</v>
      </c>
    </row>
    <row r="2" spans="1:6">
      <c s="2" r="B2" t="s">
        <v>2</v>
      </c>
      <c s="2" r="C2" t="s">
        <v>77</v>
      </c>
      <c s="2" r="D2" t="s">
        <v>2</v>
      </c>
      <c s="2" r="E2" t="s">
        <v>77</v>
      </c>
      <c s="2" r="F2" t="s">
        <v>25</v>
      </c>
    </row>
    <row r="3" spans="1:6">
      <c s="3" r="A3" t="s">
        <v>436</v>
      </c>
    </row>
    <row r="4" spans="1:6">
      <c s="4" r="A4" t="s">
        <v>437</v>
      </c>
      <c s="7" r="B4" t="n">
        <v>-120</v>
      </c>
      <c s="7" r="C4" t="n">
        <v>-9745</v>
      </c>
      <c s="7" r="D4" t="n">
        <v>-120</v>
      </c>
      <c s="7" r="E4" t="n">
        <v>-10660</v>
      </c>
    </row>
    <row r="5" spans="1:6">
      <c s="4" r="A5" t="s">
        <v>94</v>
      </c>
      <c s="6" r="B5" t="n">
        <v>0</v>
      </c>
      <c s="7" r="C5" t="n">
        <v>140</v>
      </c>
      <c s="6" r="D5" t="n">
        <v>0</v>
      </c>
      <c s="7" r="E5" t="n">
        <v>140</v>
      </c>
    </row>
    <row r="6" spans="1:6">
      <c s="4" r="A6" t="s">
        <v>438</v>
      </c>
      <c s="7" r="B6" t="n">
        <v>-12682</v>
      </c>
      <c s="7" r="D6" t="n">
        <v>-12682</v>
      </c>
      <c s="7" r="F6" t="n">
        <v>-12892</v>
      </c>
    </row>
    <row r="7" spans="1:6">
      <c s="4" r="A7" t="s">
        <v>284</v>
      </c>
    </row>
    <row r="8" spans="1:6">
      <c s="3" r="A8" t="s">
        <v>436</v>
      </c>
    </row>
    <row r="9" spans="1:6">
      <c s="4" r="A9" t="s">
        <v>290</v>
      </c>
      <c s="4" r="B9" t="s">
        <v>291</v>
      </c>
      <c s="4" r="D9" t="s">
        <v>291</v>
      </c>
      <c s="4" r="F9" t="s">
        <v>2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439</v>
      </c>
      <c s="2" r="B1" t="s">
        <v>76</v>
      </c>
      <c s="2" r="C1" t="s">
        <v>1</v>
      </c>
      <c s="2" r="D1" t="s">
        <v>269</v>
      </c>
    </row>
    <row r="2" spans="1:5">
      <c s="2" r="B2" t="s">
        <v>25</v>
      </c>
      <c s="2" r="C2" t="s">
        <v>2</v>
      </c>
      <c s="2" r="D2" t="s">
        <v>25</v>
      </c>
      <c s="2" r="E2" t="s">
        <v>399</v>
      </c>
    </row>
    <row r="3" spans="1:5">
      <c s="3" r="A3" t="s">
        <v>440</v>
      </c>
    </row>
    <row r="4" spans="1:5">
      <c s="4" r="A4" t="s">
        <v>253</v>
      </c>
      <c s="7" r="B4" t="n">
        <v>95482</v>
      </c>
      <c s="7" r="C4" t="n">
        <v>96785</v>
      </c>
      <c s="7" r="D4" t="n">
        <v>95482</v>
      </c>
    </row>
    <row r="5" spans="1:5">
      <c s="4" r="A5" t="s">
        <v>441</v>
      </c>
      <c s="6" r="B5" t="n">
        <v>-1365</v>
      </c>
      <c s="6" r="C5" t="n">
        <v>-1120</v>
      </c>
      <c s="6" r="D5" t="n">
        <v>-1365</v>
      </c>
    </row>
    <row r="6" spans="1:5">
      <c s="4" r="A6" t="s">
        <v>442</v>
      </c>
      <c s="6" r="B6" t="n">
        <v>94117</v>
      </c>
      <c s="7" r="C6" t="n">
        <v>95665</v>
      </c>
      <c s="6" r="D6" t="n">
        <v>94117</v>
      </c>
    </row>
    <row r="7" spans="1:5">
      <c s="4" r="A7" t="s">
        <v>443</v>
      </c>
    </row>
    <row r="8" spans="1:5">
      <c s="3" r="A8" t="s">
        <v>440</v>
      </c>
    </row>
    <row r="9" spans="1:5">
      <c s="4" r="A9" t="s">
        <v>444</v>
      </c>
      <c s="4" r="C9" t="s">
        <v>445</v>
      </c>
      <c s="4" r="E9" t="s">
        <v>445</v>
      </c>
    </row>
    <row r="10" spans="1:5">
      <c s="4" r="A10" t="s">
        <v>446</v>
      </c>
      <c s="6" r="B10" t="n">
        <v>5000</v>
      </c>
      <c s="6" r="D10" t="n">
        <v>5000</v>
      </c>
    </row>
    <row r="11" spans="1:5">
      <c s="4" r="A11" t="s">
        <v>447</v>
      </c>
    </row>
    <row r="12" spans="1:5">
      <c s="3" r="A12" t="s">
        <v>440</v>
      </c>
    </row>
    <row r="13" spans="1:5">
      <c s="4" r="A13" t="s">
        <v>448</v>
      </c>
      <c s="7" r="C13" t="n">
        <v>3700</v>
      </c>
    </row>
    <row r="14" spans="1:5">
      <c s="4" r="A14" t="s">
        <v>449</v>
      </c>
      <c s="6" r="B14" t="n">
        <v>3207</v>
      </c>
      <c s="7" r="C14" t="n">
        <v>3067</v>
      </c>
      <c s="6" r="D14" t="n">
        <v>3207</v>
      </c>
    </row>
    <row r="15" spans="1:5">
      <c s="4" r="A15" t="s">
        <v>450</v>
      </c>
    </row>
    <row r="16" spans="1:5">
      <c s="3" r="A16" t="s">
        <v>440</v>
      </c>
    </row>
    <row r="17" spans="1:5">
      <c s="4" r="A17" t="s">
        <v>444</v>
      </c>
      <c s="4" r="C17" t="s">
        <v>451</v>
      </c>
    </row>
    <row r="18" spans="1:5">
      <c s="4" r="A18" t="s">
        <v>452</v>
      </c>
    </row>
    <row r="19" spans="1:5">
      <c s="3" r="A19" t="s">
        <v>440</v>
      </c>
    </row>
    <row r="20" spans="1:5">
      <c s="4" r="A20" t="s">
        <v>444</v>
      </c>
      <c s="4" r="C20" t="s">
        <v>453</v>
      </c>
    </row>
    <row r="21" spans="1:5">
      <c s="4" r="A21" t="s">
        <v>454</v>
      </c>
    </row>
    <row r="22" spans="1:5">
      <c s="3" r="A22" t="s">
        <v>440</v>
      </c>
    </row>
    <row r="23" spans="1:5">
      <c s="4" r="A23" t="s">
        <v>448</v>
      </c>
      <c s="7" r="C23" t="n">
        <v>2300</v>
      </c>
    </row>
    <row r="24" spans="1:5">
      <c s="4" r="A24" t="s">
        <v>455</v>
      </c>
      <c s="6" r="B24" t="n">
        <v>927</v>
      </c>
      <c s="7" r="C24" t="n">
        <v>851</v>
      </c>
      <c s="6" r="D24" t="n">
        <v>927</v>
      </c>
    </row>
    <row r="25" spans="1:5">
      <c s="4" r="A25" t="s">
        <v>456</v>
      </c>
    </row>
    <row r="26" spans="1:5">
      <c s="3" r="A26" t="s">
        <v>440</v>
      </c>
    </row>
    <row r="27" spans="1:5">
      <c s="4" r="A27" t="s">
        <v>444</v>
      </c>
      <c s="4" r="C27" t="s">
        <v>453</v>
      </c>
    </row>
    <row r="28" spans="1:5">
      <c s="4" r="A28" t="s">
        <v>457</v>
      </c>
    </row>
    <row r="29" spans="1:5">
      <c s="3" r="A29" t="s">
        <v>440</v>
      </c>
    </row>
    <row r="30" spans="1:5">
      <c s="4" r="A30" t="s">
        <v>444</v>
      </c>
      <c s="4" r="C30" t="s">
        <v>458</v>
      </c>
    </row>
    <row r="31" spans="1:5">
      <c s="4" r="A31" t="s">
        <v>459</v>
      </c>
    </row>
    <row r="32" spans="1:5">
      <c s="3" r="A32" t="s">
        <v>440</v>
      </c>
    </row>
    <row r="33" spans="1:5">
      <c s="4" r="A33" t="s">
        <v>448</v>
      </c>
      <c s="7" r="C33" t="n">
        <v>50000</v>
      </c>
    </row>
    <row r="34" spans="1:5">
      <c s="4" r="A34" t="s">
        <v>444</v>
      </c>
      <c s="4" r="C34" t="s">
        <v>460</v>
      </c>
    </row>
    <row r="35" spans="1:5">
      <c s="4" r="A35" t="s">
        <v>461</v>
      </c>
      <c s="4" r="C35" t="s">
        <v>460</v>
      </c>
    </row>
    <row r="36" spans="1:5">
      <c s="4" r="A36" t="s">
        <v>253</v>
      </c>
      <c s="7" r="B36" t="n">
        <v>50000</v>
      </c>
      <c s="7" r="C36" t="n">
        <v>50000</v>
      </c>
      <c s="6" r="D36" t="n">
        <v>50000</v>
      </c>
    </row>
    <row r="37" spans="1:5">
      <c s="4" r="A37" t="s">
        <v>462</v>
      </c>
    </row>
    <row r="38" spans="1:5">
      <c s="3" r="A38" t="s">
        <v>440</v>
      </c>
    </row>
    <row r="39" spans="1:5">
      <c s="4" r="A39" t="s">
        <v>463</v>
      </c>
      <c s="4" r="C39" t="s">
        <v>464</v>
      </c>
    </row>
    <row r="40" spans="1:5">
      <c s="4" r="A40" t="s">
        <v>465</v>
      </c>
    </row>
    <row r="41" spans="1:5">
      <c s="3" r="A41" t="s">
        <v>440</v>
      </c>
    </row>
    <row r="42" spans="1:5">
      <c s="4" r="A42" t="s">
        <v>448</v>
      </c>
      <c s="7" r="C42" t="n">
        <v>5900</v>
      </c>
    </row>
    <row r="43" spans="1:5">
      <c s="4" r="A43" t="s">
        <v>444</v>
      </c>
      <c s="4" r="C43" t="s">
        <v>466</v>
      </c>
    </row>
    <row r="44" spans="1:5">
      <c s="4" r="A44" t="s">
        <v>463</v>
      </c>
      <c s="4" r="B44" t="s">
        <v>467</v>
      </c>
      <c s="4" r="C44" t="s">
        <v>467</v>
      </c>
    </row>
    <row r="45" spans="1:5">
      <c s="4" r="A45" t="s">
        <v>253</v>
      </c>
      <c s="7" r="B45" t="n">
        <v>5940</v>
      </c>
      <c s="7" r="C45" t="n">
        <v>5940</v>
      </c>
      <c s="6" r="D45" t="n">
        <v>5940</v>
      </c>
    </row>
    <row r="46" spans="1:5">
      <c s="4" r="A46" t="s">
        <v>468</v>
      </c>
    </row>
    <row r="47" spans="1:5">
      <c s="3" r="A47" t="s">
        <v>440</v>
      </c>
    </row>
    <row r="48" spans="1:5">
      <c s="4" r="A48" t="s">
        <v>463</v>
      </c>
      <c s="4" r="B48" t="s">
        <v>364</v>
      </c>
      <c s="4" r="C48" t="s">
        <v>364</v>
      </c>
    </row>
    <row r="49" spans="1:5">
      <c s="4" r="A49" t="s">
        <v>469</v>
      </c>
    </row>
    <row r="50" spans="1:5">
      <c s="3" r="A50" t="s">
        <v>440</v>
      </c>
    </row>
    <row r="51" spans="1:5">
      <c s="4" r="A51" t="s">
        <v>448</v>
      </c>
      <c s="7" r="C51" t="n">
        <v>5000</v>
      </c>
    </row>
    <row r="52" spans="1:5">
      <c s="4" r="A52" t="s">
        <v>444</v>
      </c>
      <c s="4" r="C52" t="s">
        <v>445</v>
      </c>
    </row>
    <row r="53" spans="1:5">
      <c s="4" r="A53" t="s">
        <v>446</v>
      </c>
      <c s="7" r="B53" t="n">
        <v>5000</v>
      </c>
      <c s="7" r="C53" t="n">
        <v>5000</v>
      </c>
      <c s="6" r="D53" t="n">
        <v>5000</v>
      </c>
    </row>
    <row r="54" spans="1:5">
      <c s="4" r="A54" t="s">
        <v>253</v>
      </c>
      <c s="7" r="E54" t="n">
        <v>5000</v>
      </c>
    </row>
    <row r="55" spans="1:5">
      <c s="4" r="A55" t="s">
        <v>470</v>
      </c>
    </row>
    <row r="56" spans="1:5">
      <c s="3" r="A56" t="s">
        <v>440</v>
      </c>
    </row>
    <row r="57" spans="1:5">
      <c s="4" r="A57" t="s">
        <v>448</v>
      </c>
      <c s="7" r="C57" t="n">
        <v>4000</v>
      </c>
    </row>
    <row r="58" spans="1:5">
      <c s="4" r="A58" t="s">
        <v>444</v>
      </c>
      <c s="4" r="C58" t="s">
        <v>451</v>
      </c>
    </row>
    <row r="59" spans="1:5">
      <c s="4" r="A59" t="s">
        <v>446</v>
      </c>
      <c s="6" r="B59" t="n">
        <v>0</v>
      </c>
      <c s="7" r="C59" t="n">
        <v>2500</v>
      </c>
      <c s="6" r="D59" t="n">
        <v>0</v>
      </c>
    </row>
    <row r="60" spans="1:5">
      <c s="4" r="A60" t="s">
        <v>471</v>
      </c>
    </row>
    <row r="61" spans="1:5">
      <c s="3" r="A61" t="s">
        <v>440</v>
      </c>
    </row>
    <row r="62" spans="1:5">
      <c s="4" r="A62" t="s">
        <v>448</v>
      </c>
      <c s="7" r="C62" t="n">
        <v>10200</v>
      </c>
    </row>
    <row r="63" spans="1:5">
      <c s="4" r="A63" t="s">
        <v>444</v>
      </c>
      <c s="4" r="C63" t="s">
        <v>472</v>
      </c>
    </row>
    <row r="64" spans="1:5">
      <c s="4" r="A64" t="s">
        <v>473</v>
      </c>
      <c s="4" r="C64" t="s">
        <v>474</v>
      </c>
    </row>
    <row r="65" spans="1:5">
      <c s="4" r="A65" t="s">
        <v>475</v>
      </c>
      <c s="7" r="C65" t="n">
        <v>2400</v>
      </c>
    </row>
    <row r="66" spans="1:5">
      <c s="4" r="A66" t="s">
        <v>253</v>
      </c>
      <c s="6" r="B66" t="n">
        <v>7385</v>
      </c>
      <c s="6" r="C66" t="n">
        <v>7730</v>
      </c>
      <c s="7" r="D66" t="n">
        <v>7385</v>
      </c>
    </row>
    <row r="67" spans="1:5">
      <c s="4" r="A67" t="s">
        <v>476</v>
      </c>
    </row>
    <row r="68" spans="1:5">
      <c s="3" r="A68" t="s">
        <v>440</v>
      </c>
    </row>
    <row r="69" spans="1:5">
      <c s="4" r="A69" t="s">
        <v>448</v>
      </c>
      <c s="7" r="C69" t="n">
        <v>24000</v>
      </c>
    </row>
    <row r="70" spans="1:5">
      <c s="4" r="A70" t="s">
        <v>444</v>
      </c>
      <c s="4" r="C70" t="s">
        <v>477</v>
      </c>
    </row>
    <row r="71" spans="1:5">
      <c s="4" r="A71" t="s">
        <v>461</v>
      </c>
      <c s="4" r="C71" t="s">
        <v>478</v>
      </c>
      <c s="4" r="D71" t="s">
        <v>479</v>
      </c>
    </row>
    <row r="72" spans="1:5">
      <c s="4" r="A72" t="s">
        <v>253</v>
      </c>
      <c s="6" r="B72" t="n">
        <v>16861</v>
      </c>
      <c s="7" r="C72" t="n">
        <v>20935</v>
      </c>
      <c s="7" r="D72" t="n">
        <v>16861</v>
      </c>
    </row>
    <row r="73" spans="1:5">
      <c s="4" r="A73" t="s">
        <v>480</v>
      </c>
    </row>
    <row r="74" spans="1:5">
      <c s="3" r="A74" t="s">
        <v>440</v>
      </c>
    </row>
    <row r="75" spans="1:5">
      <c s="4" r="A75" t="s">
        <v>463</v>
      </c>
      <c s="4" r="C75" t="s">
        <v>481</v>
      </c>
    </row>
    <row r="76" spans="1:5">
      <c s="4" r="A76" t="s">
        <v>482</v>
      </c>
    </row>
    <row r="77" spans="1:5">
      <c s="3" r="A77" t="s">
        <v>440</v>
      </c>
    </row>
    <row r="78" spans="1:5">
      <c s="4" r="A78" t="s">
        <v>448</v>
      </c>
      <c s="7" r="C78" t="n">
        <v>1100</v>
      </c>
    </row>
    <row r="79" spans="1:5">
      <c s="4" r="A79" t="s">
        <v>444</v>
      </c>
      <c s="4" r="C79" t="s">
        <v>453</v>
      </c>
    </row>
    <row r="80" spans="1:5">
      <c s="4" r="A80" t="s">
        <v>253</v>
      </c>
      <c s="6" r="B80" t="n">
        <v>762</v>
      </c>
      <c s="7" r="C80" t="n">
        <v>762</v>
      </c>
      <c s="6" r="D80" t="n">
        <v>762</v>
      </c>
    </row>
    <row r="81" spans="1:5">
      <c s="4" r="A81" t="s">
        <v>483</v>
      </c>
    </row>
    <row r="82" spans="1:5">
      <c s="3" r="A82" t="s">
        <v>440</v>
      </c>
    </row>
    <row r="83" spans="1:5">
      <c s="4" r="A83" t="s">
        <v>442</v>
      </c>
      <c s="7" r="B83" t="n">
        <v>5400</v>
      </c>
      <c s="7" r="C83" t="n">
        <v>0</v>
      </c>
      <c s="7" r="D83" t="n">
        <v>5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14"/>
    <col customWidth="1" max="12" min="12" width="21"/>
  </cols>
  <sheetData>
    <row r="1" spans="1:12">
      <c s="1" r="A1" t="s">
        <v>484</v>
      </c>
      <c s="2" r="B1" t="s">
        <v>485</v>
      </c>
      <c s="2" r="C1" t="s">
        <v>486</v>
      </c>
      <c s="2" r="D1" t="s">
        <v>344</v>
      </c>
      <c s="2" r="E1" t="s">
        <v>246</v>
      </c>
      <c s="2" r="F1" t="s">
        <v>248</v>
      </c>
      <c s="2" r="G1" t="s">
        <v>487</v>
      </c>
      <c s="2" r="H1" t="s">
        <v>248</v>
      </c>
      <c s="2" r="I1" t="s">
        <v>246</v>
      </c>
      <c s="2" r="J1" t="s">
        <v>488</v>
      </c>
      <c s="2" r="K1" t="s">
        <v>399</v>
      </c>
      <c s="2" r="L1" t="s">
        <v>489</v>
      </c>
    </row>
    <row r="2" spans="1:12">
      <c s="3" r="A2" t="s">
        <v>440</v>
      </c>
    </row>
    <row r="3" spans="1:12">
      <c s="4" r="A3" t="s">
        <v>167</v>
      </c>
      <c s="7" r="G3" t="n">
        <v>1891000</v>
      </c>
      <c s="7" r="H3" t="n">
        <v>4196000</v>
      </c>
    </row>
    <row r="4" spans="1:12">
      <c s="4" r="A4" t="s">
        <v>490</v>
      </c>
      <c s="7" r="D4" t="n">
        <v>2304000</v>
      </c>
      <c s="7" r="F4" t="n">
        <v>2417000</v>
      </c>
      <c s="6" r="G4" t="n">
        <v>4360000</v>
      </c>
      <c s="6" r="H4" t="n">
        <v>5231000</v>
      </c>
    </row>
    <row r="5" spans="1:12">
      <c s="4" r="A5" t="s">
        <v>491</v>
      </c>
      <c s="6" r="D5" t="n">
        <v>63012000</v>
      </c>
      <c s="7" r="E5" t="n">
        <v>85014000</v>
      </c>
      <c s="6" r="G5" t="n">
        <v>63012000</v>
      </c>
      <c s="7" r="I5" t="n">
        <v>85014000</v>
      </c>
    </row>
    <row r="6" spans="1:12">
      <c s="4" r="A6" t="s">
        <v>492</v>
      </c>
      <c s="6" r="G6" t="n">
        <v>345000</v>
      </c>
      <c s="7" r="H6" t="n">
        <v>297000</v>
      </c>
    </row>
    <row r="7" spans="1:12">
      <c s="4" r="A7" t="s">
        <v>442</v>
      </c>
      <c s="6" r="D7" t="n">
        <v>95665000</v>
      </c>
      <c s="6" r="E7" t="n">
        <v>94117000</v>
      </c>
      <c s="6" r="G7" t="n">
        <v>95665000</v>
      </c>
      <c s="6" r="I7" t="n">
        <v>94117000</v>
      </c>
    </row>
    <row r="8" spans="1:12">
      <c s="4" r="A8" t="s">
        <v>253</v>
      </c>
      <c s="7" r="D8" t="n">
        <v>96785000</v>
      </c>
      <c s="6" r="E8" t="n">
        <v>95482000</v>
      </c>
      <c s="7" r="G8" t="n">
        <v>96785000</v>
      </c>
      <c s="6" r="I8" t="n">
        <v>95482000</v>
      </c>
    </row>
    <row r="9" spans="1:12">
      <c s="4" r="A9" t="s">
        <v>493</v>
      </c>
      <c s="6" r="E9" t="n">
        <v>6800000</v>
      </c>
    </row>
    <row r="10" spans="1:12">
      <c s="4" r="A10" t="s">
        <v>494</v>
      </c>
      <c s="6" r="E10" t="n">
        <v>5900000</v>
      </c>
    </row>
    <row r="11" spans="1:12">
      <c s="4" r="A11" t="s">
        <v>495</v>
      </c>
    </row>
    <row r="12" spans="1:12">
      <c s="3" r="A12" t="s">
        <v>440</v>
      </c>
    </row>
    <row r="13" spans="1:12">
      <c s="4" r="A13" t="s">
        <v>444</v>
      </c>
      <c s="4" r="D13" t="s">
        <v>445</v>
      </c>
      <c s="4" r="G13" t="s">
        <v>445</v>
      </c>
      <c s="4" r="K13" t="s">
        <v>445</v>
      </c>
    </row>
    <row r="14" spans="1:12">
      <c s="4" r="A14" t="s">
        <v>446</v>
      </c>
      <c s="6" r="E14" t="n">
        <v>5000000</v>
      </c>
      <c s="6" r="I14" t="n">
        <v>5000000</v>
      </c>
    </row>
    <row r="15" spans="1:12">
      <c s="4" r="A15" t="s">
        <v>496</v>
      </c>
    </row>
    <row r="16" spans="1:12">
      <c s="3" r="A16" t="s">
        <v>440</v>
      </c>
    </row>
    <row r="17" spans="1:12">
      <c s="4" r="A17" t="s">
        <v>442</v>
      </c>
      <c s="7" r="D17" t="n">
        <v>3900000</v>
      </c>
      <c s="6" r="E17" t="n">
        <v>4100000</v>
      </c>
      <c s="7" r="G17" t="n">
        <v>3900000</v>
      </c>
      <c s="6" r="I17" t="n">
        <v>4100000</v>
      </c>
    </row>
    <row r="18" spans="1:12">
      <c s="4" r="A18" t="s">
        <v>497</v>
      </c>
      <c s="6" r="G18" t="n">
        <v>200000</v>
      </c>
    </row>
    <row r="19" spans="1:12">
      <c s="4" r="A19" t="s">
        <v>498</v>
      </c>
    </row>
    <row r="20" spans="1:12">
      <c s="3" r="A20" t="s">
        <v>440</v>
      </c>
    </row>
    <row r="21" spans="1:12">
      <c s="4" r="A21" t="s">
        <v>442</v>
      </c>
      <c s="6" r="D21" t="n">
        <v>3100000</v>
      </c>
      <c s="6" r="E21" t="n">
        <v>3200000</v>
      </c>
      <c s="7" r="G21" t="n">
        <v>3100000</v>
      </c>
      <c s="6" r="I21" t="n">
        <v>3200000</v>
      </c>
    </row>
    <row r="22" spans="1:12">
      <c s="4" r="A22" t="s">
        <v>499</v>
      </c>
      <c s="6" r="G22" t="n">
        <v>171</v>
      </c>
    </row>
    <row r="23" spans="1:12">
      <c s="4" r="A23" t="s">
        <v>500</v>
      </c>
      <c s="6" r="D23" t="n">
        <v>5300000</v>
      </c>
      <c s="7" r="G23" t="n">
        <v>5300000</v>
      </c>
    </row>
    <row r="24" spans="1:12">
      <c s="4" r="A24" t="s">
        <v>501</v>
      </c>
    </row>
    <row r="25" spans="1:12">
      <c s="3" r="A25" t="s">
        <v>440</v>
      </c>
    </row>
    <row r="26" spans="1:12">
      <c s="4" r="A26" t="s">
        <v>442</v>
      </c>
      <c s="6" r="D26" t="n">
        <v>900000</v>
      </c>
      <c s="6" r="E26" t="n">
        <v>900000</v>
      </c>
      <c s="7" r="G26" t="n">
        <v>900000</v>
      </c>
      <c s="6" r="I26" t="n">
        <v>900000</v>
      </c>
    </row>
    <row r="27" spans="1:12">
      <c s="4" r="A27" t="s">
        <v>499</v>
      </c>
      <c s="6" r="G27" t="n">
        <v>7</v>
      </c>
    </row>
    <row r="28" spans="1:12">
      <c s="4" r="A28" t="s">
        <v>502</v>
      </c>
      <c s="7" r="D28" t="n">
        <v>3700000</v>
      </c>
      <c s="7" r="G28" t="n">
        <v>3700000</v>
      </c>
    </row>
    <row r="29" spans="1:12">
      <c s="4" r="A29" t="s">
        <v>503</v>
      </c>
    </row>
    <row r="30" spans="1:12">
      <c s="3" r="A30" t="s">
        <v>440</v>
      </c>
    </row>
    <row r="31" spans="1:12">
      <c s="4" r="A31" t="s">
        <v>504</v>
      </c>
      <c s="4" r="D31" t="s">
        <v>451</v>
      </c>
      <c s="4" r="G31" t="s">
        <v>451</v>
      </c>
    </row>
    <row r="32" spans="1:12">
      <c s="4" r="A32" t="s">
        <v>505</v>
      </c>
    </row>
    <row r="33" spans="1:12">
      <c s="3" r="A33" t="s">
        <v>440</v>
      </c>
    </row>
    <row r="34" spans="1:12">
      <c s="4" r="A34" t="s">
        <v>504</v>
      </c>
      <c s="4" r="D34" t="s">
        <v>453</v>
      </c>
      <c s="4" r="G34" t="s">
        <v>453</v>
      </c>
    </row>
    <row r="35" spans="1:12">
      <c s="4" r="A35" t="s">
        <v>506</v>
      </c>
    </row>
    <row r="36" spans="1:12">
      <c s="3" r="A36" t="s">
        <v>440</v>
      </c>
    </row>
    <row r="37" spans="1:12">
      <c s="4" r="A37" t="s">
        <v>504</v>
      </c>
      <c s="4" r="D37" t="s">
        <v>453</v>
      </c>
      <c s="4" r="G37" t="s">
        <v>453</v>
      </c>
    </row>
    <row r="38" spans="1:12">
      <c s="4" r="A38" t="s">
        <v>507</v>
      </c>
    </row>
    <row r="39" spans="1:12">
      <c s="3" r="A39" t="s">
        <v>440</v>
      </c>
    </row>
    <row r="40" spans="1:12">
      <c s="4" r="A40" t="s">
        <v>504</v>
      </c>
      <c s="4" r="D40" t="s">
        <v>458</v>
      </c>
      <c s="4" r="G40" t="s">
        <v>458</v>
      </c>
    </row>
    <row r="41" spans="1:12">
      <c s="4" r="A41" t="s">
        <v>258</v>
      </c>
    </row>
    <row r="42" spans="1:12">
      <c s="3" r="A42" t="s">
        <v>440</v>
      </c>
    </row>
    <row r="43" spans="1:12">
      <c s="4" r="A43" t="s">
        <v>508</v>
      </c>
      <c s="7" r="G43" t="n">
        <v>4000000</v>
      </c>
    </row>
    <row r="44" spans="1:12">
      <c s="4" r="A44" t="s">
        <v>259</v>
      </c>
      <c s="7" r="D44" t="n">
        <v>7500000</v>
      </c>
      <c s="6" r="G44" t="n">
        <v>7500000</v>
      </c>
    </row>
    <row r="45" spans="1:12">
      <c s="4" r="A45" t="s">
        <v>509</v>
      </c>
      <c s="6" r="D45" t="n">
        <v>30300000</v>
      </c>
      <c s="6" r="E45" t="n">
        <v>27800000</v>
      </c>
      <c s="7" r="G45" t="n">
        <v>30300000</v>
      </c>
      <c s="6" r="I45" t="n">
        <v>27800000</v>
      </c>
    </row>
    <row r="46" spans="1:12">
      <c s="4" r="A46" t="s">
        <v>356</v>
      </c>
    </row>
    <row r="47" spans="1:12">
      <c s="3" r="A47" t="s">
        <v>440</v>
      </c>
    </row>
    <row r="48" spans="1:12">
      <c s="4" r="A48" t="s">
        <v>508</v>
      </c>
      <c s="7" r="D48" t="n">
        <v>2000000</v>
      </c>
    </row>
    <row r="49" spans="1:12">
      <c s="4" r="A49" t="s">
        <v>510</v>
      </c>
    </row>
    <row r="50" spans="1:12">
      <c s="3" r="A50" t="s">
        <v>440</v>
      </c>
    </row>
    <row r="51" spans="1:12">
      <c s="4" r="A51" t="s">
        <v>491</v>
      </c>
      <c s="6" r="E51" t="n">
        <v>24800000</v>
      </c>
      <c s="6" r="I51" t="n">
        <v>24800000</v>
      </c>
    </row>
    <row r="52" spans="1:12">
      <c s="4" r="A52" t="s">
        <v>511</v>
      </c>
    </row>
    <row r="53" spans="1:12">
      <c s="3" r="A53" t="s">
        <v>440</v>
      </c>
    </row>
    <row r="54" spans="1:12">
      <c s="4" r="A54" t="s">
        <v>491</v>
      </c>
      <c s="6" r="E54" t="n">
        <v>36000000</v>
      </c>
      <c s="6" r="I54" t="n">
        <v>36000000</v>
      </c>
    </row>
    <row r="55" spans="1:12">
      <c s="4" r="A55" t="s">
        <v>512</v>
      </c>
    </row>
    <row r="56" spans="1:12">
      <c s="3" r="A56" t="s">
        <v>440</v>
      </c>
    </row>
    <row r="57" spans="1:12">
      <c s="4" r="A57" t="s">
        <v>513</v>
      </c>
      <c s="7" r="J57" t="n">
        <v>50000000</v>
      </c>
    </row>
    <row r="58" spans="1:12">
      <c s="4" r="A58" t="s">
        <v>504</v>
      </c>
      <c s="4" r="J58" t="s">
        <v>514</v>
      </c>
    </row>
    <row r="59" spans="1:12">
      <c s="4" r="A59" t="s">
        <v>463</v>
      </c>
      <c s="4" r="C59" t="s">
        <v>464</v>
      </c>
    </row>
    <row r="60" spans="1:12">
      <c s="4" r="A60" t="s">
        <v>515</v>
      </c>
      <c s="7" r="C60" t="n">
        <v>500000</v>
      </c>
    </row>
    <row r="61" spans="1:12">
      <c s="4" r="A61" t="s">
        <v>516</v>
      </c>
      <c s="4" r="J61" t="s">
        <v>451</v>
      </c>
    </row>
    <row r="62" spans="1:12">
      <c s="4" r="A62" t="s">
        <v>517</v>
      </c>
      <c s="4" r="C62" t="s">
        <v>514</v>
      </c>
    </row>
    <row r="63" spans="1:12">
      <c s="4" r="A63" t="s">
        <v>518</v>
      </c>
      <c s="7" r="J63" t="n">
        <v>50000000</v>
      </c>
    </row>
    <row r="64" spans="1:12">
      <c s="4" r="A64" t="s">
        <v>519</v>
      </c>
    </row>
    <row r="65" spans="1:12">
      <c s="3" r="A65" t="s">
        <v>440</v>
      </c>
    </row>
    <row r="66" spans="1:12">
      <c s="4" r="A66" t="s">
        <v>259</v>
      </c>
      <c s="6" r="J66" t="n">
        <v>5000000</v>
      </c>
    </row>
    <row r="67" spans="1:12">
      <c s="4" r="A67" t="s">
        <v>520</v>
      </c>
    </row>
    <row r="68" spans="1:12">
      <c s="3" r="A68" t="s">
        <v>440</v>
      </c>
    </row>
    <row r="69" spans="1:12">
      <c s="4" r="A69" t="s">
        <v>513</v>
      </c>
      <c s="7" r="J69" t="n">
        <v>24400000</v>
      </c>
    </row>
    <row r="70" spans="1:12">
      <c s="4" r="A70" t="s">
        <v>504</v>
      </c>
      <c s="4" r="J70" t="s">
        <v>514</v>
      </c>
    </row>
    <row r="71" spans="1:12">
      <c s="4" r="A71" t="s">
        <v>463</v>
      </c>
      <c s="4" r="C71" t="s">
        <v>521</v>
      </c>
    </row>
    <row r="72" spans="1:12">
      <c s="4" r="A72" t="s">
        <v>522</v>
      </c>
    </row>
    <row r="73" spans="1:12">
      <c s="3" r="A73" t="s">
        <v>440</v>
      </c>
    </row>
    <row r="74" spans="1:12">
      <c s="4" r="A74" t="s">
        <v>513</v>
      </c>
      <c s="7" r="J74" t="n">
        <v>4400000</v>
      </c>
    </row>
    <row r="75" spans="1:12">
      <c s="4" r="A75" t="s">
        <v>504</v>
      </c>
      <c s="4" r="J75" t="s">
        <v>521</v>
      </c>
    </row>
    <row r="76" spans="1:12">
      <c s="4" r="A76" t="s">
        <v>463</v>
      </c>
      <c s="4" r="C76" t="s">
        <v>514</v>
      </c>
    </row>
    <row r="77" spans="1:12">
      <c s="4" r="A77" t="s">
        <v>523</v>
      </c>
    </row>
    <row r="78" spans="1:12">
      <c s="3" r="A78" t="s">
        <v>440</v>
      </c>
    </row>
    <row r="79" spans="1:12">
      <c s="4" r="A79" t="s">
        <v>444</v>
      </c>
      <c s="4" r="D79" t="s">
        <v>472</v>
      </c>
      <c s="4" r="G79" t="s">
        <v>472</v>
      </c>
    </row>
    <row r="80" spans="1:12">
      <c s="4" r="A80" t="s">
        <v>524</v>
      </c>
      <c s="4" r="G80" t="s">
        <v>525</v>
      </c>
    </row>
    <row r="81" spans="1:12">
      <c s="4" r="A81" t="s">
        <v>526</v>
      </c>
    </row>
    <row r="82" spans="1:12">
      <c s="3" r="A82" t="s">
        <v>440</v>
      </c>
    </row>
    <row r="83" spans="1:12">
      <c s="4" r="A83" t="s">
        <v>448</v>
      </c>
      <c s="7" r="D83" t="n">
        <v>10200000</v>
      </c>
      <c s="7" r="G83" t="n">
        <v>10200000</v>
      </c>
    </row>
    <row r="84" spans="1:12">
      <c s="4" r="A84" t="s">
        <v>444</v>
      </c>
      <c s="4" r="D84" t="s">
        <v>472</v>
      </c>
      <c s="4" r="G84" t="s">
        <v>472</v>
      </c>
    </row>
    <row r="85" spans="1:12">
      <c s="4" r="A85" t="s">
        <v>527</v>
      </c>
      <c s="7" r="D85" t="n">
        <v>6400000</v>
      </c>
      <c s="7" r="G85" t="n">
        <v>6400000</v>
      </c>
    </row>
    <row r="86" spans="1:12">
      <c s="4" r="A86" t="s">
        <v>473</v>
      </c>
      <c s="4" r="D86" t="s">
        <v>474</v>
      </c>
      <c s="4" r="G86" t="s">
        <v>474</v>
      </c>
    </row>
    <row r="87" spans="1:12">
      <c s="4" r="A87" t="s">
        <v>475</v>
      </c>
      <c s="7" r="D87" t="n">
        <v>2400000</v>
      </c>
      <c s="6" r="E87" t="n">
        <v>2800000</v>
      </c>
      <c s="7" r="G87" t="n">
        <v>2400000</v>
      </c>
      <c s="7" r="I87" t="n">
        <v>2800000</v>
      </c>
      <c s="7" r="L87" t="n">
        <v>3800000</v>
      </c>
    </row>
    <row r="88" spans="1:12">
      <c s="4" r="A88" t="s">
        <v>492</v>
      </c>
      <c s="7" r="D88" t="n">
        <v>200000</v>
      </c>
      <c s="7" r="G88" t="n">
        <v>300000</v>
      </c>
    </row>
    <row r="89" spans="1:12">
      <c s="4" r="A89" t="s">
        <v>528</v>
      </c>
      <c s="4" r="G89" t="s">
        <v>419</v>
      </c>
    </row>
    <row r="90" spans="1:12">
      <c s="4" r="A90" t="s">
        <v>529</v>
      </c>
    </row>
    <row r="91" spans="1:12">
      <c s="3" r="A91" t="s">
        <v>440</v>
      </c>
    </row>
    <row r="92" spans="1:12">
      <c s="4" r="A92" t="s">
        <v>530</v>
      </c>
      <c s="4" r="I92" t="s">
        <v>531</v>
      </c>
    </row>
    <row r="93" spans="1:12">
      <c s="4" r="A93" t="s">
        <v>260</v>
      </c>
    </row>
    <row r="94" spans="1:12">
      <c s="3" r="A94" t="s">
        <v>440</v>
      </c>
    </row>
    <row r="95" spans="1:12">
      <c s="4" r="A95" t="s">
        <v>261</v>
      </c>
      <c s="6" r="E95" t="n">
        <v>2500000</v>
      </c>
    </row>
    <row r="96" spans="1:12">
      <c s="4" r="A96" t="s">
        <v>262</v>
      </c>
      <c s="7" r="E96" t="n">
        <v>4000000</v>
      </c>
      <c s="7" r="I96" t="n">
        <v>4000000</v>
      </c>
    </row>
    <row r="97" spans="1:12">
      <c s="4" r="A97" t="s">
        <v>532</v>
      </c>
    </row>
    <row r="98" spans="1:12">
      <c s="3" r="A98" t="s">
        <v>440</v>
      </c>
    </row>
    <row r="99" spans="1:12">
      <c s="4" r="A99" t="s">
        <v>533</v>
      </c>
      <c s="4" r="D99" t="s">
        <v>534</v>
      </c>
    </row>
    <row r="100" spans="1:12">
      <c s="4" r="A100" t="s">
        <v>515</v>
      </c>
      <c s="7" r="B100" t="n">
        <v>50000</v>
      </c>
    </row>
    <row r="101" spans="1:12">
      <c s="4" r="A101" t="s">
        <v>535</v>
      </c>
      <c s="7" r="B101" t="n">
        <v>50000</v>
      </c>
      <c s="7" r="D101" t="n">
        <v>200000</v>
      </c>
    </row>
    <row r="102" spans="1:12">
      <c s="4" r="A102" t="s">
        <v>261</v>
      </c>
      <c s="6" r="D102" t="n">
        <v>2500000</v>
      </c>
    </row>
    <row r="103" spans="1:12">
      <c s="4" r="A103" t="s">
        <v>444</v>
      </c>
      <c s="4" r="E103" t="s">
        <v>536</v>
      </c>
      <c s="4" r="I103" t="s">
        <v>536</v>
      </c>
    </row>
    <row r="104" spans="1:12">
      <c s="4" r="A104" t="s">
        <v>537</v>
      </c>
      <c s="6" r="D104" t="n">
        <v>25000</v>
      </c>
      <c s="7" r="G104" t="n">
        <v>25000</v>
      </c>
    </row>
    <row r="105" spans="1:12">
      <c s="4" r="A105" t="s">
        <v>262</v>
      </c>
      <c s="6" r="D105" t="n">
        <v>4000000</v>
      </c>
      <c s="6" r="G105" t="n">
        <v>4000000</v>
      </c>
    </row>
    <row r="106" spans="1:12">
      <c s="4" r="A106" t="s">
        <v>538</v>
      </c>
      <c s="6" r="D106" t="n">
        <v>5300000</v>
      </c>
      <c s="6" r="G106" t="n">
        <v>5300000</v>
      </c>
    </row>
    <row r="107" spans="1:12">
      <c s="4" r="A107" t="s">
        <v>539</v>
      </c>
      <c s="7" r="D107" t="n">
        <v>2500000</v>
      </c>
      <c s="6" r="G107" t="n">
        <v>2500000</v>
      </c>
    </row>
    <row r="108" spans="1:12">
      <c s="4" r="A108" t="s">
        <v>540</v>
      </c>
      <c s="4" r="D108" t="s">
        <v>451</v>
      </c>
    </row>
    <row r="109" spans="1:12">
      <c s="4" r="A109" t="s">
        <v>541</v>
      </c>
      <c s="4" r="D109" t="s">
        <v>451</v>
      </c>
    </row>
    <row r="110" spans="1:12">
      <c s="4" r="A110" t="s">
        <v>542</v>
      </c>
    </row>
    <row r="111" spans="1:12">
      <c s="3" r="A111" t="s">
        <v>440</v>
      </c>
    </row>
    <row r="112" spans="1:12">
      <c s="4" r="A112" t="s">
        <v>508</v>
      </c>
      <c s="6" r="G112" t="n">
        <v>78800000</v>
      </c>
    </row>
    <row r="113" spans="1:12">
      <c s="4" r="A113" t="s">
        <v>543</v>
      </c>
    </row>
    <row r="114" spans="1:12">
      <c s="3" r="A114" t="s">
        <v>440</v>
      </c>
    </row>
    <row r="115" spans="1:12">
      <c s="4" r="A115" t="s">
        <v>448</v>
      </c>
      <c s="7" r="D115" t="n">
        <v>5400000</v>
      </c>
      <c s="7" r="G115" t="n">
        <v>5400000</v>
      </c>
    </row>
    <row r="116" spans="1:12">
      <c s="4" r="A116" t="s">
        <v>444</v>
      </c>
      <c s="4" r="D116" t="s">
        <v>544</v>
      </c>
      <c s="4" r="E116" t="s">
        <v>544</v>
      </c>
      <c s="4" r="G116" t="s">
        <v>544</v>
      </c>
      <c s="4" r="I116" t="s">
        <v>544</v>
      </c>
    </row>
    <row r="117" spans="1:12">
      <c s="4" r="A117" t="s">
        <v>253</v>
      </c>
      <c s="7" r="E117" t="n">
        <v>5400000</v>
      </c>
      <c s="7" r="I117" t="n">
        <v>5400000</v>
      </c>
    </row>
    <row r="118" spans="1:12">
      <c s="4" r="A118" t="s">
        <v>545</v>
      </c>
      <c s="7" r="E118" t="n">
        <v>7200000</v>
      </c>
      <c s="6" r="I118" t="n">
        <v>7200000</v>
      </c>
    </row>
    <row r="119" spans="1:12">
      <c s="4" r="A119" t="s">
        <v>546</v>
      </c>
    </row>
    <row r="120" spans="1:12">
      <c s="3" r="A120" t="s">
        <v>440</v>
      </c>
    </row>
    <row r="121" spans="1:12">
      <c s="4" r="A121" t="s">
        <v>463</v>
      </c>
      <c s="4" r="E121" t="s">
        <v>547</v>
      </c>
    </row>
    <row r="122" spans="1:12">
      <c s="4" r="A122" t="s">
        <v>465</v>
      </c>
    </row>
    <row r="123" spans="1:12">
      <c s="3" r="A123" t="s">
        <v>440</v>
      </c>
    </row>
    <row r="124" spans="1:12">
      <c s="4" r="A124" t="s">
        <v>463</v>
      </c>
      <c s="4" r="E124" t="s">
        <v>467</v>
      </c>
      <c s="4" r="G124" t="s">
        <v>467</v>
      </c>
    </row>
    <row r="125" spans="1:12">
      <c s="4" r="A125" t="s">
        <v>448</v>
      </c>
      <c s="7" r="D125" t="n">
        <v>5900000</v>
      </c>
      <c s="7" r="G125" t="n">
        <v>5900000</v>
      </c>
    </row>
    <row r="126" spans="1:12">
      <c s="4" r="A126" t="s">
        <v>444</v>
      </c>
      <c s="4" r="D126" t="s">
        <v>466</v>
      </c>
      <c s="4" r="G126" t="s">
        <v>466</v>
      </c>
    </row>
    <row r="127" spans="1:12">
      <c s="4" r="A127" t="s">
        <v>253</v>
      </c>
      <c s="7" r="D127" t="n">
        <v>5940000</v>
      </c>
      <c s="7" r="E127" t="n">
        <v>5940000</v>
      </c>
      <c s="7" r="G127" t="n">
        <v>5940000</v>
      </c>
      <c s="6" r="I127" t="n">
        <v>5940000</v>
      </c>
    </row>
    <row r="128" spans="1:12">
      <c s="4" r="A128" t="s">
        <v>468</v>
      </c>
    </row>
    <row r="129" spans="1:12">
      <c s="3" r="A129" t="s">
        <v>440</v>
      </c>
    </row>
    <row r="130" spans="1:12">
      <c s="4" r="A130" t="s">
        <v>463</v>
      </c>
      <c s="4" r="E130" t="s">
        <v>364</v>
      </c>
      <c s="4" r="G130" t="s">
        <v>364</v>
      </c>
    </row>
    <row r="131" spans="1:12">
      <c s="4" r="A131" t="s">
        <v>476</v>
      </c>
    </row>
    <row r="132" spans="1:12">
      <c s="3" r="A132" t="s">
        <v>440</v>
      </c>
    </row>
    <row r="133" spans="1:12">
      <c s="4" r="A133" t="s">
        <v>448</v>
      </c>
      <c s="7" r="D133" t="n">
        <v>24000000</v>
      </c>
      <c s="7" r="G133" t="n">
        <v>24000000</v>
      </c>
    </row>
    <row r="134" spans="1:12">
      <c s="4" r="A134" t="s">
        <v>444</v>
      </c>
      <c s="4" r="D134" t="s">
        <v>477</v>
      </c>
      <c s="4" r="G134" t="s">
        <v>477</v>
      </c>
    </row>
    <row r="135" spans="1:12">
      <c s="4" r="A135" t="s">
        <v>253</v>
      </c>
      <c s="7" r="D135" t="n">
        <v>20935000</v>
      </c>
      <c s="7" r="E135" t="n">
        <v>16861000</v>
      </c>
      <c s="7" r="G135" t="n">
        <v>20935000</v>
      </c>
      <c s="6" r="I135" t="n">
        <v>16861000</v>
      </c>
    </row>
    <row r="136" spans="1:12">
      <c s="4" r="A136" t="s">
        <v>480</v>
      </c>
    </row>
    <row r="137" spans="1:12">
      <c s="3" r="A137" t="s">
        <v>440</v>
      </c>
    </row>
    <row r="138" spans="1:12">
      <c s="4" r="A138" t="s">
        <v>463</v>
      </c>
      <c s="4" r="G138" t="s">
        <v>481</v>
      </c>
    </row>
    <row r="139" spans="1:12">
      <c s="4" r="A139" t="s">
        <v>548</v>
      </c>
    </row>
    <row r="140" spans="1:12">
      <c s="3" r="A140" t="s">
        <v>440</v>
      </c>
    </row>
    <row r="141" spans="1:12">
      <c s="4" r="A141" t="s">
        <v>444</v>
      </c>
      <c s="4" r="D141" t="s">
        <v>453</v>
      </c>
      <c s="4" r="G141" t="s">
        <v>453</v>
      </c>
    </row>
    <row r="142" spans="1:12">
      <c s="4" r="A142" t="s">
        <v>549</v>
      </c>
      <c s="7" r="D142" t="n">
        <v>800000</v>
      </c>
      <c s="7" r="E142" t="n">
        <v>800000</v>
      </c>
      <c s="7" r="G142" t="n">
        <v>800000</v>
      </c>
      <c s="7" r="I142" t="n">
        <v>800000</v>
      </c>
    </row>
    <row r="143" spans="1:12">
      <c s="4" r="A143" t="s">
        <v>550</v>
      </c>
    </row>
    <row r="144" spans="1:12">
      <c s="3" r="A144" t="s">
        <v>440</v>
      </c>
    </row>
    <row r="145" spans="1:12">
      <c s="4" r="A145" t="s">
        <v>551</v>
      </c>
      <c s="7" r="D145" t="n">
        <v>1100000</v>
      </c>
      <c s="7" r="G145" t="n">
        <v>1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2</v>
      </c>
      <c s="2" r="C1" t="s">
        <v>25</v>
      </c>
    </row>
    <row r="2" spans="1:3">
      <c s="3" r="A2" t="s">
        <v>440</v>
      </c>
    </row>
    <row r="3" spans="1:3">
      <c s="4" r="A3" t="s">
        <v>442</v>
      </c>
      <c s="7" r="B3" t="n">
        <v>95665</v>
      </c>
      <c s="7" r="C3" t="n">
        <v>94117</v>
      </c>
    </row>
    <row r="4" spans="1:3">
      <c s="4" r="A4" t="s">
        <v>553</v>
      </c>
    </row>
    <row r="5" spans="1:3">
      <c s="3" r="A5" t="s">
        <v>440</v>
      </c>
    </row>
    <row r="6" spans="1:3">
      <c s="6" r="A6" t="n">
        <v>2016</v>
      </c>
      <c s="6" r="B6" t="n">
        <v>8339</v>
      </c>
    </row>
    <row r="7" spans="1:3">
      <c s="6" r="A7" t="n">
        <v>2017</v>
      </c>
      <c s="6" r="B7" t="n">
        <v>21235</v>
      </c>
    </row>
    <row r="8" spans="1:3">
      <c s="6" r="A8" t="n">
        <v>2018</v>
      </c>
      <c s="6" r="B8" t="n">
        <v>50306</v>
      </c>
    </row>
    <row r="9" spans="1:3">
      <c s="6" r="A9" t="n">
        <v>2019</v>
      </c>
      <c s="6" r="B9" t="n">
        <v>13985</v>
      </c>
    </row>
    <row r="10" spans="1:3">
      <c s="6" r="A10" t="n">
        <v>2020</v>
      </c>
      <c s="6" r="B10" t="n">
        <v>315</v>
      </c>
    </row>
    <row r="11" spans="1:3">
      <c s="4" r="A11" t="s">
        <v>554</v>
      </c>
      <c s="6" r="B11" t="n">
        <v>2605</v>
      </c>
    </row>
    <row r="12" spans="1:3">
      <c s="4" r="A12" t="s">
        <v>442</v>
      </c>
      <c s="7" r="B12" t="n">
        <v>967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9021000</v>
      </c>
      <c s="7" r="C4" t="n">
        <v>8894000</v>
      </c>
      <c s="7" r="D4" t="n">
        <v>15592000</v>
      </c>
      <c s="7" r="E4" t="n">
        <v>16078000</v>
      </c>
    </row>
    <row r="5" spans="1:5">
      <c s="4" r="A5" t="s">
        <v>80</v>
      </c>
      <c s="6" r="B5" t="n">
        <v>77000</v>
      </c>
      <c s="6" r="C5" t="n">
        <v>304000</v>
      </c>
      <c s="6" r="D5" t="n">
        <v>171000</v>
      </c>
      <c s="6" r="E5" t="n">
        <v>2154000</v>
      </c>
    </row>
    <row r="6" spans="1:5">
      <c s="4" r="A6" t="s">
        <v>81</v>
      </c>
      <c s="6" r="B6" t="n">
        <v>96000</v>
      </c>
      <c s="6" r="C6" t="n">
        <v>175000</v>
      </c>
      <c s="6" r="D6" t="n">
        <v>313000</v>
      </c>
      <c s="6" r="E6" t="n">
        <v>673000</v>
      </c>
    </row>
    <row r="7" spans="1:5">
      <c s="4" r="A7" t="s">
        <v>82</v>
      </c>
      <c s="6" r="B7" t="n">
        <v>9194000</v>
      </c>
      <c s="6" r="C7" t="n">
        <v>9373000</v>
      </c>
      <c s="6" r="D7" t="n">
        <v>16076000</v>
      </c>
      <c s="6" r="E7" t="n">
        <v>18905000</v>
      </c>
    </row>
    <row r="8" spans="1:5">
      <c s="3" r="A8" t="s">
        <v>83</v>
      </c>
    </row>
    <row r="9" spans="1:5">
      <c s="4" r="A9" t="s">
        <v>84</v>
      </c>
      <c s="6" r="B9" t="n">
        <v>6724000</v>
      </c>
      <c s="6" r="C9" t="n">
        <v>6573000</v>
      </c>
      <c s="6" r="D9" t="n">
        <v>12343000</v>
      </c>
      <c s="6" r="E9" t="n">
        <v>12217000</v>
      </c>
    </row>
    <row r="10" spans="1:5">
      <c s="4" r="A10" t="s">
        <v>85</v>
      </c>
      <c s="6" r="B10" t="n">
        <v>133000</v>
      </c>
      <c s="6" r="C10" t="n">
        <v>325000</v>
      </c>
      <c s="6" r="D10" t="n">
        <v>291000</v>
      </c>
      <c s="6" r="E10" t="n">
        <v>613000</v>
      </c>
    </row>
    <row r="11" spans="1:5">
      <c s="4" r="A11" t="s">
        <v>86</v>
      </c>
      <c s="6" r="B11" t="n">
        <v>1262000</v>
      </c>
      <c s="6" r="C11" t="n">
        <v>1045000</v>
      </c>
      <c s="6" r="D11" t="n">
        <v>2223000</v>
      </c>
      <c s="6" r="E11" t="n">
        <v>2291000</v>
      </c>
    </row>
    <row r="12" spans="1:5">
      <c s="4" r="A12" t="s">
        <v>87</v>
      </c>
      <c s="6" r="B12" t="n">
        <v>1947000</v>
      </c>
      <c s="6" r="C12" t="n">
        <v>2547000</v>
      </c>
      <c s="6" r="D12" t="n">
        <v>3862000</v>
      </c>
      <c s="6" r="E12" t="n">
        <v>4740000</v>
      </c>
    </row>
    <row r="13" spans="1:5">
      <c s="4" r="A13" t="s">
        <v>88</v>
      </c>
      <c s="6" r="B13" t="n">
        <v>2304000</v>
      </c>
      <c s="6" r="C13" t="n">
        <v>2417000</v>
      </c>
      <c s="6" r="D13" t="n">
        <v>4360000</v>
      </c>
      <c s="6" r="E13" t="n">
        <v>5231000</v>
      </c>
    </row>
    <row r="14" spans="1:5">
      <c s="4" r="A14" t="s">
        <v>89</v>
      </c>
      <c s="6" r="B14" t="n">
        <v>1197000</v>
      </c>
      <c s="6" r="C14" t="n">
        <v>651000</v>
      </c>
      <c s="6" r="D14" t="n">
        <v>2239000</v>
      </c>
      <c s="6" r="E14" t="n">
        <v>1282000</v>
      </c>
    </row>
    <row r="15" spans="1:5">
      <c s="4" r="A15" t="s">
        <v>90</v>
      </c>
      <c s="6" r="B15" t="n">
        <v>13567000</v>
      </c>
      <c s="6" r="C15" t="n">
        <v>13558000</v>
      </c>
      <c s="6" r="D15" t="n">
        <v>25318000</v>
      </c>
      <c s="6" r="E15" t="n">
        <v>26374000</v>
      </c>
    </row>
    <row r="16" spans="1:5">
      <c s="3" r="A16" t="s">
        <v>91</v>
      </c>
    </row>
    <row r="17" spans="1:5">
      <c s="4" r="A17" t="s">
        <v>92</v>
      </c>
      <c s="6" r="B17" t="n">
        <v>226000</v>
      </c>
      <c s="6" r="C17" t="n">
        <v>239000</v>
      </c>
      <c s="6" r="D17" t="n">
        <v>-22000</v>
      </c>
      <c s="6" r="E17" t="n">
        <v>282000</v>
      </c>
    </row>
    <row r="18" spans="1:5">
      <c s="4" r="A18" t="s">
        <v>93</v>
      </c>
      <c s="6" r="B18" t="n">
        <v>-120000</v>
      </c>
      <c s="6" r="C18" t="n">
        <v>-9745000</v>
      </c>
      <c s="6" r="D18" t="n">
        <v>-120000</v>
      </c>
      <c s="6" r="E18" t="n">
        <v>-10660000</v>
      </c>
    </row>
    <row r="19" spans="1:5">
      <c s="4" r="A19" t="s">
        <v>94</v>
      </c>
      <c s="6" r="B19" t="n">
        <v>0</v>
      </c>
      <c s="6" r="C19" t="n">
        <v>140000</v>
      </c>
      <c s="6" r="D19" t="n">
        <v>0</v>
      </c>
      <c s="6" r="E19" t="n">
        <v>140000</v>
      </c>
    </row>
    <row r="20" spans="1:5">
      <c s="4" r="A20" t="s">
        <v>95</v>
      </c>
      <c s="6" r="B20" t="n">
        <v>46000</v>
      </c>
      <c s="6" r="C20" t="n">
        <v>0</v>
      </c>
      <c s="6" r="D20" t="n">
        <v>190000</v>
      </c>
      <c s="6" r="E20" t="n">
        <v>0</v>
      </c>
    </row>
    <row r="21" spans="1:5">
      <c s="4" r="A21" t="s">
        <v>96</v>
      </c>
      <c s="6" r="B21" t="n">
        <v>152000</v>
      </c>
      <c s="6" r="C21" t="n">
        <v>-9366000</v>
      </c>
      <c s="6" r="D21" t="n">
        <v>48000</v>
      </c>
      <c s="6" r="E21" t="n">
        <v>-10238000</v>
      </c>
    </row>
    <row r="22" spans="1:5">
      <c s="4" r="A22" t="s">
        <v>97</v>
      </c>
      <c s="6" r="B22" t="n">
        <v>13719000</v>
      </c>
      <c s="6" r="C22" t="n">
        <v>4192000</v>
      </c>
      <c s="6" r="D22" t="n">
        <v>25366000</v>
      </c>
      <c s="6" r="E22" t="n">
        <v>16136000</v>
      </c>
    </row>
    <row r="23" spans="1:5">
      <c s="4" r="A23" t="s">
        <v>98</v>
      </c>
      <c s="6" r="B23" t="n">
        <v>-4525000</v>
      </c>
      <c s="6" r="C23" t="n">
        <v>5181000</v>
      </c>
      <c s="6" r="D23" t="n">
        <v>-9290000</v>
      </c>
      <c s="6" r="E23" t="n">
        <v>2769000</v>
      </c>
    </row>
    <row r="24" spans="1:5">
      <c s="4" r="A24" t="s">
        <v>99</v>
      </c>
      <c s="6" r="B24" t="n">
        <v>0</v>
      </c>
      <c s="6" r="C24" t="n">
        <v>0</v>
      </c>
      <c s="6" r="D24" t="n">
        <v>2000</v>
      </c>
      <c s="6" r="E24" t="n">
        <v>0</v>
      </c>
    </row>
    <row r="25" spans="1:5">
      <c s="4" r="A25" t="s">
        <v>100</v>
      </c>
      <c s="6" r="B25" t="n">
        <v>-4525000</v>
      </c>
      <c s="6" r="C25" t="n">
        <v>5181000</v>
      </c>
      <c s="6" r="D25" t="n">
        <v>-9292000</v>
      </c>
      <c s="6" r="E25" t="n">
        <v>2769000</v>
      </c>
    </row>
    <row r="26" spans="1:5">
      <c s="4" r="A26" t="s">
        <v>101</v>
      </c>
      <c s="6" r="B26" t="n">
        <v>18000</v>
      </c>
      <c s="6" r="C26" t="n">
        <v>-586000</v>
      </c>
      <c s="6" r="D26" t="n">
        <v>73000</v>
      </c>
      <c s="6" r="E26" t="n">
        <v>-586000</v>
      </c>
    </row>
    <row r="27" spans="1:5">
      <c s="4" r="A27" t="s">
        <v>102</v>
      </c>
      <c s="6" r="B27" t="n">
        <v>-533000</v>
      </c>
      <c s="6" r="C27" t="n">
        <v>-533000</v>
      </c>
      <c s="6" r="D27" t="n">
        <v>-1067000</v>
      </c>
      <c s="6" r="E27" t="n">
        <v>-1061000</v>
      </c>
    </row>
    <row r="28" spans="1:5">
      <c s="4" r="A28" t="s">
        <v>103</v>
      </c>
      <c s="6" r="B28" t="n">
        <v>-620000</v>
      </c>
      <c s="6" r="C28" t="n">
        <v>-571000</v>
      </c>
      <c s="6" r="D28" t="n">
        <v>-1227000</v>
      </c>
      <c s="6" r="E28" t="n">
        <v>-1131000</v>
      </c>
    </row>
    <row r="29" spans="1:5">
      <c s="4" r="A29" t="s">
        <v>104</v>
      </c>
      <c s="7" r="B29" t="n">
        <v>-5660000</v>
      </c>
      <c s="7" r="C29" t="n">
        <v>3491000</v>
      </c>
      <c s="7" r="D29" t="n">
        <v>-11513000</v>
      </c>
      <c s="7" r="E29" t="n">
        <v>-9000</v>
      </c>
    </row>
    <row r="30" spans="1:5">
      <c s="3" r="A30" t="s">
        <v>105</v>
      </c>
    </row>
    <row r="31" spans="1:5">
      <c s="4" r="A31" t="s">
        <v>106</v>
      </c>
      <c s="8" r="B31" t="n">
        <v>-0.36</v>
      </c>
      <c s="8" r="C31" t="n">
        <v>0.23</v>
      </c>
      <c s="8" r="D31" t="n">
        <v>-0.72</v>
      </c>
      <c s="7" r="E31" t="n">
        <v>0</v>
      </c>
    </row>
    <row r="32" spans="1:5">
      <c s="4" r="A32" t="s">
        <v>107</v>
      </c>
      <c s="8" r="B32" t="n">
        <v>-0.36</v>
      </c>
      <c s="8" r="C32" t="n">
        <v>0.13</v>
      </c>
      <c s="8" r="D32" t="n">
        <v>-0.72</v>
      </c>
      <c s="7" r="E32" t="n">
        <v>0</v>
      </c>
    </row>
    <row r="33" spans="1:5">
      <c s="4" r="A33" t="s">
        <v>108</v>
      </c>
      <c s="6" r="B33" t="n">
        <v>15922321</v>
      </c>
      <c s="6" r="C33" t="n">
        <v>15279062</v>
      </c>
      <c s="6" r="D33" t="n">
        <v>15910197</v>
      </c>
      <c s="6" r="E33" t="n">
        <v>15264946</v>
      </c>
    </row>
    <row r="34" spans="1:5">
      <c s="4" r="A34" t="s">
        <v>109</v>
      </c>
      <c s="6" r="B34" t="n">
        <v>0</v>
      </c>
      <c s="6" r="C34" t="n">
        <v>12411209</v>
      </c>
      <c s="6" r="D34" t="n">
        <v>0</v>
      </c>
      <c s="6" r="E34" t="n">
        <v>0</v>
      </c>
    </row>
    <row r="35" spans="1:5">
      <c s="4" r="A35" t="s">
        <v>110</v>
      </c>
      <c s="6" r="B35" t="n">
        <v>15922321</v>
      </c>
      <c s="6" r="C35" t="n">
        <v>27690271</v>
      </c>
      <c s="6" r="D35" t="n">
        <v>15910197</v>
      </c>
      <c s="6" r="E35" t="n">
        <v>15264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55</v>
      </c>
      <c s="2" r="B1" t="s">
        <v>76</v>
      </c>
      <c s="2" r="D1" t="s">
        <v>1</v>
      </c>
    </row>
    <row r="2" spans="1:6">
      <c s="2" r="B2" t="s">
        <v>2</v>
      </c>
      <c s="2" r="C2" t="s">
        <v>77</v>
      </c>
      <c s="2" r="D2" t="s">
        <v>2</v>
      </c>
      <c s="2" r="E2" t="s">
        <v>77</v>
      </c>
      <c s="2" r="F2" t="s">
        <v>25</v>
      </c>
    </row>
    <row r="3" spans="1:6">
      <c s="3" r="A3" t="s">
        <v>556</v>
      </c>
    </row>
    <row r="4" spans="1:6">
      <c s="4" r="A4" t="s">
        <v>36</v>
      </c>
      <c s="7" r="B4" t="n">
        <v>178332000</v>
      </c>
      <c s="7" r="D4" t="n">
        <v>178332000</v>
      </c>
      <c s="7" r="F4" t="n">
        <v>185816000</v>
      </c>
    </row>
    <row r="5" spans="1:6">
      <c s="4" r="A5" t="s">
        <v>557</v>
      </c>
      <c s="6" r="B5" t="n">
        <v>96829000</v>
      </c>
      <c s="6" r="D5" t="n">
        <v>96829000</v>
      </c>
      <c s="6" r="F5" t="n">
        <v>95292000</v>
      </c>
    </row>
    <row r="6" spans="1:6">
      <c s="4" r="A6" t="s">
        <v>558</v>
      </c>
      <c s="6" r="B6" t="n">
        <v>12948000</v>
      </c>
      <c s="6" r="D6" t="n">
        <v>12948000</v>
      </c>
      <c s="6" r="F6" t="n">
        <v>12711000</v>
      </c>
    </row>
    <row r="7" spans="1:6">
      <c s="3" r="A7" t="s">
        <v>559</v>
      </c>
    </row>
    <row r="8" spans="1:6">
      <c s="4" r="A8" t="s">
        <v>560</v>
      </c>
      <c s="6" r="B8" t="n">
        <v>9021000</v>
      </c>
      <c s="7" r="C8" t="n">
        <v>8894000</v>
      </c>
      <c s="6" r="D8" t="n">
        <v>15592000</v>
      </c>
      <c s="7" r="E8" t="n">
        <v>16078000</v>
      </c>
    </row>
    <row r="9" spans="1:6">
      <c s="4" r="A9" t="s">
        <v>561</v>
      </c>
      <c s="6" r="B9" t="n">
        <v>77000</v>
      </c>
      <c s="6" r="C9" t="n">
        <v>304000</v>
      </c>
      <c s="6" r="D9" t="n">
        <v>171000</v>
      </c>
      <c s="6" r="E9" t="n">
        <v>2154000</v>
      </c>
    </row>
    <row r="10" spans="1:6">
      <c s="4" r="A10" t="s">
        <v>562</v>
      </c>
      <c s="6" r="B10" t="n">
        <v>96000</v>
      </c>
      <c s="6" r="C10" t="n">
        <v>175000</v>
      </c>
      <c s="6" r="D10" t="n">
        <v>313000</v>
      </c>
      <c s="6" r="E10" t="n">
        <v>673000</v>
      </c>
    </row>
    <row r="11" spans="1:6">
      <c s="4" r="A11" t="s">
        <v>82</v>
      </c>
      <c s="6" r="B11" t="n">
        <v>9194000</v>
      </c>
      <c s="6" r="C11" t="n">
        <v>9373000</v>
      </c>
      <c s="6" r="D11" t="n">
        <v>16076000</v>
      </c>
      <c s="6" r="E11" t="n">
        <v>18905000</v>
      </c>
    </row>
    <row r="12" spans="1:6">
      <c s="3" r="A12" t="s">
        <v>563</v>
      </c>
    </row>
    <row r="13" spans="1:6">
      <c s="4" r="A13" t="s">
        <v>564</v>
      </c>
      <c s="6" r="B13" t="n">
        <v>3103000</v>
      </c>
      <c s="6" r="C13" t="n">
        <v>2862000</v>
      </c>
      <c s="6" r="D13" t="n">
        <v>5669000</v>
      </c>
      <c s="6" r="E13" t="n">
        <v>5232000</v>
      </c>
    </row>
    <row r="14" spans="1:6">
      <c s="4" r="A14" t="s">
        <v>565</v>
      </c>
      <c s="6" r="B14" t="n">
        <v>931000</v>
      </c>
      <c s="6" r="C14" t="n">
        <v>888000</v>
      </c>
      <c s="6" r="D14" t="n">
        <v>1662000</v>
      </c>
      <c s="6" r="E14" t="n">
        <v>1701000</v>
      </c>
    </row>
    <row r="15" spans="1:6">
      <c s="4" r="A15" t="s">
        <v>566</v>
      </c>
      <c s="6" r="B15" t="n">
        <v>80000</v>
      </c>
      <c s="6" r="C15" t="n">
        <v>154000</v>
      </c>
      <c s="6" r="D15" t="n">
        <v>154000</v>
      </c>
      <c s="6" r="E15" t="n">
        <v>308000</v>
      </c>
    </row>
    <row r="16" spans="1:6">
      <c s="4" r="A16" t="s">
        <v>567</v>
      </c>
      <c s="6" r="B16" t="n">
        <v>337000</v>
      </c>
      <c s="6" r="C16" t="n">
        <v>423000</v>
      </c>
      <c s="6" r="D16" t="n">
        <v>715000</v>
      </c>
      <c s="6" r="E16" t="n">
        <v>824000</v>
      </c>
    </row>
    <row r="17" spans="1:6">
      <c s="4" r="A17" t="s">
        <v>568</v>
      </c>
      <c s="6" r="B17" t="n">
        <v>1336000</v>
      </c>
      <c s="6" r="C17" t="n">
        <v>1290000</v>
      </c>
      <c s="6" r="D17" t="n">
        <v>2412000</v>
      </c>
      <c s="6" r="E17" t="n">
        <v>2375000</v>
      </c>
    </row>
    <row r="18" spans="1:6">
      <c s="4" r="A18" t="s">
        <v>569</v>
      </c>
      <c s="6" r="B18" t="n">
        <v>937000</v>
      </c>
      <c s="6" r="C18" t="n">
        <v>956000</v>
      </c>
      <c s="6" r="D18" t="n">
        <v>1731000</v>
      </c>
      <c s="6" r="E18" t="n">
        <v>1777000</v>
      </c>
    </row>
    <row r="19" spans="1:6">
      <c s="4" r="A19" t="s">
        <v>84</v>
      </c>
      <c s="6" r="B19" t="n">
        <v>6724000</v>
      </c>
      <c s="6" r="C19" t="n">
        <v>6573000</v>
      </c>
      <c s="6" r="D19" t="n">
        <v>12343000</v>
      </c>
      <c s="6" r="E19" t="n">
        <v>12217000</v>
      </c>
    </row>
    <row r="20" spans="1:6">
      <c s="3" r="A20" t="s">
        <v>570</v>
      </c>
    </row>
    <row r="21" spans="1:6">
      <c s="4" r="A21" t="s">
        <v>566</v>
      </c>
      <c s="6" r="B21" t="n">
        <v>82000</v>
      </c>
      <c s="6" r="C21" t="n">
        <v>179000</v>
      </c>
      <c s="6" r="D21" t="n">
        <v>175000</v>
      </c>
      <c s="6" r="E21" t="n">
        <v>350000</v>
      </c>
    </row>
    <row r="22" spans="1:6">
      <c s="4" r="A22" t="s">
        <v>569</v>
      </c>
      <c s="6" r="B22" t="n">
        <v>51000</v>
      </c>
      <c s="6" r="C22" t="n">
        <v>146000</v>
      </c>
      <c s="6" r="D22" t="n">
        <v>116000</v>
      </c>
      <c s="6" r="E22" t="n">
        <v>263000</v>
      </c>
    </row>
    <row r="23" spans="1:6">
      <c s="4" r="A23" t="s">
        <v>85</v>
      </c>
      <c s="6" r="B23" t="n">
        <v>133000</v>
      </c>
      <c s="6" r="C23" t="n">
        <v>325000</v>
      </c>
      <c s="6" r="D23" t="n">
        <v>291000</v>
      </c>
      <c s="6" r="E23" t="n">
        <v>613000</v>
      </c>
    </row>
    <row r="24" spans="1:6">
      <c s="3" r="A24" t="s">
        <v>571</v>
      </c>
    </row>
    <row r="25" spans="1:6">
      <c s="4" r="A25" t="s">
        <v>572</v>
      </c>
      <c s="6" r="B25" t="n">
        <v>295000</v>
      </c>
      <c s="6" r="C25" t="n">
        <v>223000</v>
      </c>
      <c s="6" r="D25" t="n">
        <v>539000</v>
      </c>
      <c s="6" r="E25" t="n">
        <v>487000</v>
      </c>
    </row>
    <row r="26" spans="1:6">
      <c s="4" r="A26" t="s">
        <v>573</v>
      </c>
      <c s="6" r="B26" t="n">
        <v>749000</v>
      </c>
      <c s="6" r="C26" t="n">
        <v>517000</v>
      </c>
      <c s="6" r="D26" t="n">
        <v>1244000</v>
      </c>
      <c s="6" r="E26" t="n">
        <v>1222000</v>
      </c>
    </row>
    <row r="27" spans="1:6">
      <c s="4" r="A27" t="s">
        <v>574</v>
      </c>
      <c s="6" r="B27" t="n">
        <v>62000</v>
      </c>
      <c s="6" r="C27" t="n">
        <v>127000</v>
      </c>
      <c s="6" r="D27" t="n">
        <v>123000</v>
      </c>
      <c s="6" r="E27" t="n">
        <v>214000</v>
      </c>
    </row>
    <row r="28" spans="1:6">
      <c s="4" r="A28" t="s">
        <v>569</v>
      </c>
      <c s="6" r="B28" t="n">
        <v>156000</v>
      </c>
      <c s="6" r="C28" t="n">
        <v>178000</v>
      </c>
      <c s="6" r="D28" t="n">
        <v>317000</v>
      </c>
      <c s="6" r="E28" t="n">
        <v>368000</v>
      </c>
    </row>
    <row r="29" spans="1:6">
      <c s="4" r="A29" t="s">
        <v>86</v>
      </c>
      <c s="6" r="B29" t="n">
        <v>1262000</v>
      </c>
      <c s="6" r="C29" t="n">
        <v>1045000</v>
      </c>
      <c s="6" r="D29" t="n">
        <v>2223000</v>
      </c>
      <c s="6" r="E29" t="n">
        <v>2291000</v>
      </c>
    </row>
    <row r="30" spans="1:6">
      <c s="3" r="A30" t="s">
        <v>575</v>
      </c>
    </row>
    <row r="31" spans="1:6">
      <c s="4" r="A31" t="s">
        <v>564</v>
      </c>
      <c s="6" r="B31" t="n">
        <v>1229000</v>
      </c>
      <c s="6" r="C31" t="n">
        <v>1795000</v>
      </c>
      <c s="6" r="D31" t="n">
        <v>2534000</v>
      </c>
      <c s="6" r="E31" t="n">
        <v>3255000</v>
      </c>
    </row>
    <row r="32" spans="1:6">
      <c s="4" r="A32" t="s">
        <v>576</v>
      </c>
      <c s="6" r="B32" t="n">
        <v>282000</v>
      </c>
      <c s="6" r="C32" t="n">
        <v>267000</v>
      </c>
      <c s="6" r="D32" t="n">
        <v>553000</v>
      </c>
      <c s="6" r="E32" t="n">
        <v>527000</v>
      </c>
    </row>
    <row r="33" spans="1:6">
      <c s="4" r="A33" t="s">
        <v>577</v>
      </c>
      <c s="6" r="B33" t="n">
        <v>53000</v>
      </c>
      <c s="6" r="C33" t="n">
        <v>52000</v>
      </c>
      <c s="6" r="D33" t="n">
        <v>105000</v>
      </c>
      <c s="6" r="E33" t="n">
        <v>105000</v>
      </c>
    </row>
    <row r="34" spans="1:6">
      <c s="4" r="A34" t="s">
        <v>578</v>
      </c>
      <c s="6" r="B34" t="n">
        <v>383000</v>
      </c>
      <c s="6" r="C34" t="n">
        <v>433000</v>
      </c>
      <c s="6" r="D34" t="n">
        <v>670000</v>
      </c>
      <c s="6" r="E34" t="n">
        <v>853000</v>
      </c>
    </row>
    <row r="35" spans="1:6">
      <c s="4" r="A35" t="s">
        <v>87</v>
      </c>
      <c s="6" r="B35" t="n">
        <v>1947000</v>
      </c>
      <c s="6" r="C35" t="n">
        <v>2547000</v>
      </c>
      <c s="6" r="D35" t="n">
        <v>3862000</v>
      </c>
      <c s="6" r="E35" t="n">
        <v>4740000</v>
      </c>
    </row>
    <row r="36" spans="1:6">
      <c s="3" r="A36" t="s">
        <v>579</v>
      </c>
    </row>
    <row r="37" spans="1:6">
      <c s="4" r="A37" t="s">
        <v>88</v>
      </c>
      <c s="6" r="B37" t="n">
        <v>2304000</v>
      </c>
      <c s="6" r="C37" t="n">
        <v>2417000</v>
      </c>
      <c s="6" r="D37" t="n">
        <v>4360000</v>
      </c>
      <c s="6" r="E37" t="n">
        <v>5231000</v>
      </c>
    </row>
    <row r="38" spans="1:6">
      <c s="4" r="A38" t="s">
        <v>580</v>
      </c>
      <c s="6" r="B38" t="n">
        <v>1197000</v>
      </c>
      <c s="6" r="C38" t="n">
        <v>651000</v>
      </c>
      <c s="6" r="D38" t="n">
        <v>2239000</v>
      </c>
      <c s="6" r="E38" t="n">
        <v>1282000</v>
      </c>
    </row>
    <row r="39" spans="1:6">
      <c s="4" r="A39" t="s">
        <v>92</v>
      </c>
      <c s="6" r="B39" t="n">
        <v>226000</v>
      </c>
      <c s="6" r="C39" t="n">
        <v>239000</v>
      </c>
      <c s="6" r="D39" t="n">
        <v>-22000</v>
      </c>
      <c s="6" r="E39" t="n">
        <v>282000</v>
      </c>
    </row>
    <row r="40" spans="1:6">
      <c s="4" r="A40" t="s">
        <v>437</v>
      </c>
      <c s="6" r="B40" t="n">
        <v>-120000</v>
      </c>
      <c s="6" r="C40" t="n">
        <v>-9745000</v>
      </c>
      <c s="6" r="D40" t="n">
        <v>-120000</v>
      </c>
      <c s="6" r="E40" t="n">
        <v>-10660000</v>
      </c>
    </row>
    <row r="41" spans="1:6">
      <c s="4" r="A41" t="s">
        <v>95</v>
      </c>
      <c s="6" r="B41" t="n">
        <v>46000</v>
      </c>
      <c s="6" r="C41" t="n">
        <v>0</v>
      </c>
      <c s="6" r="D41" t="n">
        <v>190000</v>
      </c>
      <c s="6" r="E41" t="n">
        <v>0</v>
      </c>
    </row>
    <row r="42" spans="1:6">
      <c s="4" r="A42" t="s">
        <v>99</v>
      </c>
      <c s="6" r="B42" t="n">
        <v>0</v>
      </c>
      <c s="6" r="C42" t="n">
        <v>0</v>
      </c>
      <c s="6" r="D42" t="n">
        <v>2000</v>
      </c>
      <c s="6" r="E42" t="n">
        <v>0</v>
      </c>
    </row>
    <row r="43" spans="1:6">
      <c s="4" r="A43" t="s">
        <v>581</v>
      </c>
      <c s="6" r="B43" t="n">
        <v>3653000</v>
      </c>
      <c s="6" r="C43" t="n">
        <v>-6298000</v>
      </c>
      <c s="6" r="D43" t="n">
        <v>6647000</v>
      </c>
      <c s="6" r="E43" t="n">
        <v>-3725000</v>
      </c>
    </row>
    <row r="44" spans="1:6">
      <c s="4" r="A44" t="s">
        <v>94</v>
      </c>
      <c s="6" r="B44" t="n">
        <v>0</v>
      </c>
      <c s="6" r="C44" t="n">
        <v>140000</v>
      </c>
      <c s="6" r="D44" t="n">
        <v>0</v>
      </c>
      <c s="6" r="E44" t="n">
        <v>140000</v>
      </c>
    </row>
    <row r="45" spans="1:6">
      <c s="4" r="A45" t="s">
        <v>582</v>
      </c>
      <c s="6" r="B45" t="n">
        <v>13719000</v>
      </c>
      <c s="6" r="C45" t="n">
        <v>4192000</v>
      </c>
      <c s="6" r="D45" t="n">
        <v>25366000</v>
      </c>
      <c s="6" r="E45" t="n">
        <v>16136000</v>
      </c>
    </row>
    <row r="46" spans="1:6">
      <c s="4" r="A46" t="s">
        <v>100</v>
      </c>
      <c s="6" r="B46" t="n">
        <v>-4525000</v>
      </c>
      <c s="6" r="C46" t="n">
        <v>5181000</v>
      </c>
      <c s="6" r="D46" t="n">
        <v>-9292000</v>
      </c>
      <c s="6" r="E46" t="n">
        <v>2769000</v>
      </c>
    </row>
    <row r="47" spans="1:6">
      <c s="4" r="A47" t="s">
        <v>583</v>
      </c>
      <c s="6" r="B47" t="n">
        <v>18000</v>
      </c>
      <c s="6" r="C47" t="n">
        <v>-586000</v>
      </c>
      <c s="6" r="D47" t="n">
        <v>73000</v>
      </c>
      <c s="6" r="E47" t="n">
        <v>-586000</v>
      </c>
    </row>
    <row r="48" spans="1:6">
      <c s="4" r="A48" t="s">
        <v>102</v>
      </c>
      <c s="6" r="B48" t="n">
        <v>-533000</v>
      </c>
      <c s="6" r="C48" t="n">
        <v>-533000</v>
      </c>
      <c s="6" r="D48" t="n">
        <v>-1067000</v>
      </c>
      <c s="6" r="E48" t="n">
        <v>-1061000</v>
      </c>
    </row>
    <row r="49" spans="1:6">
      <c s="4" r="A49" t="s">
        <v>103</v>
      </c>
      <c s="6" r="B49" t="n">
        <v>-620000</v>
      </c>
      <c s="6" r="C49" t="n">
        <v>-571000</v>
      </c>
      <c s="6" r="D49" t="n">
        <v>-1227000</v>
      </c>
      <c s="6" r="E49" t="n">
        <v>-1131000</v>
      </c>
    </row>
    <row r="50" spans="1:6">
      <c s="4" r="A50" t="s">
        <v>104</v>
      </c>
      <c s="6" r="B50" t="n">
        <v>-5660000</v>
      </c>
      <c s="6" r="C50" t="n">
        <v>3491000</v>
      </c>
      <c s="6" r="D50" t="n">
        <v>-11513000</v>
      </c>
      <c s="6" r="E50" t="n">
        <v>-9000</v>
      </c>
    </row>
    <row r="51" spans="1:6">
      <c s="4" r="A51" t="s">
        <v>371</v>
      </c>
    </row>
    <row r="52" spans="1:6">
      <c s="3" r="A52" t="s">
        <v>556</v>
      </c>
    </row>
    <row r="53" spans="1:6">
      <c s="4" r="A53" t="s">
        <v>36</v>
      </c>
      <c s="6" r="B53" t="n">
        <v>75721000</v>
      </c>
      <c s="6" r="D53" t="n">
        <v>75721000</v>
      </c>
      <c s="6" r="F53" t="n">
        <v>87107000</v>
      </c>
    </row>
    <row r="54" spans="1:6">
      <c s="4" r="A54" t="s">
        <v>557</v>
      </c>
      <c s="6" r="B54" t="n">
        <v>33683000</v>
      </c>
      <c s="6" r="D54" t="n">
        <v>33683000</v>
      </c>
      <c s="6" r="F54" t="n">
        <v>32630000</v>
      </c>
    </row>
    <row r="55" spans="1:6">
      <c s="4" r="A55" t="s">
        <v>558</v>
      </c>
      <c s="6" r="B55" t="n">
        <v>4596000</v>
      </c>
      <c s="6" r="D55" t="n">
        <v>4596000</v>
      </c>
      <c s="6" r="F55" t="n">
        <v>5323000</v>
      </c>
    </row>
    <row r="56" spans="1:6">
      <c s="3" r="A56" t="s">
        <v>559</v>
      </c>
    </row>
    <row r="57" spans="1:6">
      <c s="4" r="A57" t="s">
        <v>560</v>
      </c>
      <c s="6" r="B57" t="n">
        <v>450000</v>
      </c>
      <c s="6" r="C57" t="n">
        <v>436000</v>
      </c>
      <c s="6" r="D57" t="n">
        <v>683000</v>
      </c>
      <c s="6" r="E57" t="n">
        <v>815000</v>
      </c>
    </row>
    <row r="58" spans="1:6">
      <c s="4" r="A58" t="s">
        <v>561</v>
      </c>
      <c s="6" r="B58" t="n">
        <v>74000</v>
      </c>
      <c s="6" r="C58" t="n">
        <v>301000</v>
      </c>
      <c s="6" r="D58" t="n">
        <v>141000</v>
      </c>
      <c s="6" r="E58" t="n">
        <v>2151000</v>
      </c>
    </row>
    <row r="59" spans="1:6">
      <c s="4" r="A59" t="s">
        <v>562</v>
      </c>
      <c s="6" r="B59" t="n">
        <v>96000</v>
      </c>
      <c s="6" r="C59" t="n">
        <v>175000</v>
      </c>
      <c s="6" r="D59" t="n">
        <v>313000</v>
      </c>
      <c s="6" r="E59" t="n">
        <v>673000</v>
      </c>
    </row>
    <row r="60" spans="1:6">
      <c s="4" r="A60" t="s">
        <v>82</v>
      </c>
      <c s="6" r="B60" t="n">
        <v>620000</v>
      </c>
      <c s="6" r="C60" t="n">
        <v>912000</v>
      </c>
      <c s="6" r="D60" t="n">
        <v>1137000</v>
      </c>
      <c s="6" r="E60" t="n">
        <v>3639000</v>
      </c>
    </row>
    <row r="61" spans="1:6">
      <c s="3" r="A61" t="s">
        <v>563</v>
      </c>
    </row>
    <row r="62" spans="1:6">
      <c s="4" r="A62" t="s">
        <v>564</v>
      </c>
      <c s="6" r="B62" t="n">
        <v>78000</v>
      </c>
      <c s="6" r="C62" t="n">
        <v>19000</v>
      </c>
      <c s="6" r="D62" t="n">
        <v>146000</v>
      </c>
      <c s="6" r="E62" t="n">
        <v>30000</v>
      </c>
    </row>
    <row r="63" spans="1:6">
      <c s="4" r="A63" t="s">
        <v>565</v>
      </c>
      <c s="6" r="B63" t="n">
        <v>0</v>
      </c>
      <c s="6" r="C63" t="n">
        <v>0</v>
      </c>
      <c s="6" r="D63" t="n">
        <v>0</v>
      </c>
      <c s="6" r="E63" t="n">
        <v>0</v>
      </c>
    </row>
    <row r="64" spans="1:6">
      <c s="4" r="A64" t="s">
        <v>566</v>
      </c>
      <c s="6" r="B64" t="n">
        <v>7000</v>
      </c>
      <c s="6" r="C64" t="n">
        <v>83000</v>
      </c>
      <c s="6" r="D64" t="n">
        <v>10000</v>
      </c>
      <c s="6" r="E64" t="n">
        <v>167000</v>
      </c>
    </row>
    <row r="65" spans="1:6">
      <c s="4" r="A65" t="s">
        <v>567</v>
      </c>
      <c s="6" r="B65" t="n">
        <v>14000</v>
      </c>
      <c s="6" r="C65" t="n">
        <v>13000</v>
      </c>
      <c s="6" r="D65" t="n">
        <v>24000</v>
      </c>
      <c s="6" r="E65" t="n">
        <v>20000</v>
      </c>
    </row>
    <row r="66" spans="1:6">
      <c s="4" r="A66" t="s">
        <v>568</v>
      </c>
      <c s="6" r="B66" t="n">
        <v>3000</v>
      </c>
      <c s="6" r="C66" t="n">
        <v>7000</v>
      </c>
      <c s="6" r="D66" t="n">
        <v>6000</v>
      </c>
      <c s="6" r="E66" t="n">
        <v>10000</v>
      </c>
    </row>
    <row r="67" spans="1:6">
      <c s="4" r="A67" t="s">
        <v>569</v>
      </c>
      <c s="6" r="B67" t="n">
        <v>137000</v>
      </c>
      <c s="6" r="C67" t="n">
        <v>253000</v>
      </c>
      <c s="6" r="D67" t="n">
        <v>290000</v>
      </c>
      <c s="6" r="E67" t="n">
        <v>470000</v>
      </c>
    </row>
    <row r="68" spans="1:6">
      <c s="4" r="A68" t="s">
        <v>84</v>
      </c>
      <c s="6" r="B68" t="n">
        <v>239000</v>
      </c>
      <c s="6" r="C68" t="n">
        <v>375000</v>
      </c>
      <c s="6" r="D68" t="n">
        <v>476000</v>
      </c>
      <c s="6" r="E68" t="n">
        <v>697000</v>
      </c>
    </row>
    <row r="69" spans="1:6">
      <c s="3" r="A69" t="s">
        <v>570</v>
      </c>
    </row>
    <row r="70" spans="1:6">
      <c s="4" r="A70" t="s">
        <v>566</v>
      </c>
      <c s="6" r="B70" t="n">
        <v>82000</v>
      </c>
      <c s="6" r="C70" t="n">
        <v>179000</v>
      </c>
      <c s="6" r="D70" t="n">
        <v>175000</v>
      </c>
      <c s="6" r="E70" t="n">
        <v>350000</v>
      </c>
    </row>
    <row r="71" spans="1:6">
      <c s="4" r="A71" t="s">
        <v>569</v>
      </c>
      <c s="6" r="B71" t="n">
        <v>49000</v>
      </c>
      <c s="6" r="C71" t="n">
        <v>145000</v>
      </c>
      <c s="6" r="D71" t="n">
        <v>116000</v>
      </c>
      <c s="6" r="E71" t="n">
        <v>261000</v>
      </c>
    </row>
    <row r="72" spans="1:6">
      <c s="4" r="A72" t="s">
        <v>85</v>
      </c>
      <c s="6" r="B72" t="n">
        <v>131000</v>
      </c>
      <c s="6" r="C72" t="n">
        <v>324000</v>
      </c>
      <c s="6" r="D72" t="n">
        <v>291000</v>
      </c>
      <c s="6" r="E72" t="n">
        <v>611000</v>
      </c>
    </row>
    <row r="73" spans="1:6">
      <c s="3" r="A73" t="s">
        <v>571</v>
      </c>
    </row>
    <row r="74" spans="1:6">
      <c s="4" r="A74" t="s">
        <v>572</v>
      </c>
      <c s="6" r="B74" t="n">
        <v>4000</v>
      </c>
      <c s="6" r="C74" t="n">
        <v>2000</v>
      </c>
      <c s="6" r="D74" t="n">
        <v>5000</v>
      </c>
      <c s="6" r="E74" t="n">
        <v>7000</v>
      </c>
    </row>
    <row r="75" spans="1:6">
      <c s="4" r="A75" t="s">
        <v>573</v>
      </c>
      <c s="6" r="B75" t="n">
        <v>749000</v>
      </c>
      <c s="6" r="C75" t="n">
        <v>399000</v>
      </c>
      <c s="6" r="D75" t="n">
        <v>1231000</v>
      </c>
      <c s="6" r="E75" t="n">
        <v>1153000</v>
      </c>
    </row>
    <row r="76" spans="1:6">
      <c s="4" r="A76" t="s">
        <v>574</v>
      </c>
      <c s="6" r="B76" t="n">
        <v>38000</v>
      </c>
      <c s="6" r="C76" t="n">
        <v>127000</v>
      </c>
      <c s="6" r="D76" t="n">
        <v>50000</v>
      </c>
      <c s="6" r="E76" t="n">
        <v>213000</v>
      </c>
    </row>
    <row r="77" spans="1:6">
      <c s="4" r="A77" t="s">
        <v>569</v>
      </c>
      <c s="6" r="B77" t="n">
        <v>0</v>
      </c>
      <c s="6" r="C77" t="n">
        <v>0</v>
      </c>
      <c s="6" r="D77" t="n">
        <v>0</v>
      </c>
      <c s="6" r="E77" t="n">
        <v>0</v>
      </c>
    </row>
    <row r="78" spans="1:6">
      <c s="4" r="A78" t="s">
        <v>86</v>
      </c>
      <c s="6" r="B78" t="n">
        <v>791000</v>
      </c>
      <c s="6" r="C78" t="n">
        <v>528000</v>
      </c>
      <c s="6" r="D78" t="n">
        <v>1286000</v>
      </c>
      <c s="6" r="E78" t="n">
        <v>1373000</v>
      </c>
    </row>
    <row r="79" spans="1:6">
      <c s="3" r="A79" t="s">
        <v>575</v>
      </c>
    </row>
    <row r="80" spans="1:6">
      <c s="4" r="A80" t="s">
        <v>564</v>
      </c>
      <c s="6" r="B80" t="n">
        <v>0</v>
      </c>
      <c s="6" r="C80" t="n">
        <v>0</v>
      </c>
      <c s="6" r="D80" t="n">
        <v>0</v>
      </c>
      <c s="6" r="E80" t="n">
        <v>0</v>
      </c>
    </row>
    <row r="81" spans="1:6">
      <c s="4" r="A81" t="s">
        <v>576</v>
      </c>
      <c s="6" r="B81" t="n">
        <v>8000</v>
      </c>
      <c s="6" r="C81" t="n">
        <v>14000</v>
      </c>
      <c s="6" r="D81" t="n">
        <v>31000</v>
      </c>
      <c s="6" r="E81" t="n">
        <v>22000</v>
      </c>
    </row>
    <row r="82" spans="1:6">
      <c s="4" r="A82" t="s">
        <v>577</v>
      </c>
      <c s="6" r="B82" t="n">
        <v>0</v>
      </c>
      <c s="6" r="C82" t="n">
        <v>0</v>
      </c>
      <c s="6" r="D82" t="n">
        <v>0</v>
      </c>
      <c s="6" r="E82" t="n">
        <v>0</v>
      </c>
    </row>
    <row r="83" spans="1:6">
      <c s="4" r="A83" t="s">
        <v>578</v>
      </c>
      <c s="6" r="B83" t="n">
        <v>8000</v>
      </c>
      <c s="6" r="C83" t="n">
        <v>87000</v>
      </c>
      <c s="6" r="D83" t="n">
        <v>11000</v>
      </c>
      <c s="6" r="E83" t="n">
        <v>125000</v>
      </c>
    </row>
    <row r="84" spans="1:6">
      <c s="4" r="A84" t="s">
        <v>87</v>
      </c>
      <c s="6" r="B84" t="n">
        <v>16000</v>
      </c>
      <c s="6" r="C84" t="n">
        <v>101000</v>
      </c>
      <c s="6" r="D84" t="n">
        <v>42000</v>
      </c>
      <c s="6" r="E84" t="n">
        <v>147000</v>
      </c>
    </row>
    <row r="85" spans="1:6">
      <c s="3" r="A85" t="s">
        <v>579</v>
      </c>
    </row>
    <row r="86" spans="1:6">
      <c s="4" r="A86" t="s">
        <v>88</v>
      </c>
      <c s="6" r="B86" t="n">
        <v>669000</v>
      </c>
      <c s="6" r="C86" t="n">
        <v>900000</v>
      </c>
      <c s="6" r="D86" t="n">
        <v>1075000</v>
      </c>
      <c s="6" r="E86" t="n">
        <v>1589000</v>
      </c>
    </row>
    <row r="87" spans="1:6">
      <c s="4" r="A87" t="s">
        <v>580</v>
      </c>
      <c s="6" r="B87" t="n">
        <v>307000</v>
      </c>
      <c s="6" r="C87" t="n">
        <v>1000</v>
      </c>
      <c s="6" r="D87" t="n">
        <v>506000</v>
      </c>
      <c s="6" r="E87" t="n">
        <v>1000</v>
      </c>
    </row>
    <row r="88" spans="1:6">
      <c s="4" r="A88" t="s">
        <v>92</v>
      </c>
      <c s="6" r="B88" t="n">
        <v>226000</v>
      </c>
      <c s="6" r="C88" t="n">
        <v>239000</v>
      </c>
      <c s="6" r="D88" t="n">
        <v>-22000</v>
      </c>
      <c s="6" r="E88" t="n">
        <v>282000</v>
      </c>
    </row>
    <row r="89" spans="1:6">
      <c s="4" r="A89" t="s">
        <v>437</v>
      </c>
      <c s="6" r="B89" t="n">
        <v>-120000</v>
      </c>
      <c s="6" r="C89" t="n">
        <v>-9745000</v>
      </c>
      <c s="6" r="D89" t="n">
        <v>-120000</v>
      </c>
      <c s="6" r="E89" t="n">
        <v>-10660000</v>
      </c>
    </row>
    <row r="90" spans="1:6">
      <c s="4" r="A90" t="s">
        <v>95</v>
      </c>
      <c s="6" r="B90" t="n">
        <v>46000</v>
      </c>
      <c s="6" r="D90" t="n">
        <v>190000</v>
      </c>
    </row>
    <row r="91" spans="1:6">
      <c s="4" r="A91" t="s">
        <v>99</v>
      </c>
      <c s="6" r="D91" t="n">
        <v>0</v>
      </c>
    </row>
    <row r="92" spans="1:6">
      <c s="4" r="A92" t="s">
        <v>581</v>
      </c>
      <c s="6" r="B92" t="n">
        <v>1128000</v>
      </c>
      <c s="6" r="C92" t="n">
        <v>-8465000</v>
      </c>
      <c s="6" r="D92" t="n">
        <v>1629000</v>
      </c>
      <c s="6" r="E92" t="n">
        <v>-8648000</v>
      </c>
    </row>
    <row r="93" spans="1:6">
      <c s="4" r="A93" t="s">
        <v>94</v>
      </c>
      <c s="6" r="C93" t="n">
        <v>140000</v>
      </c>
      <c s="6" r="E93" t="n">
        <v>140000</v>
      </c>
    </row>
    <row r="94" spans="1:6">
      <c s="4" r="A94" t="s">
        <v>582</v>
      </c>
      <c s="6" r="B94" t="n">
        <v>2305000</v>
      </c>
      <c s="6" r="C94" t="n">
        <v>-7137000</v>
      </c>
      <c s="6" r="D94" t="n">
        <v>3724000</v>
      </c>
      <c s="6" r="E94" t="n">
        <v>-5820000</v>
      </c>
    </row>
    <row r="95" spans="1:6">
      <c s="4" r="A95" t="s">
        <v>100</v>
      </c>
      <c s="6" r="B95" t="n">
        <v>-1685000</v>
      </c>
      <c s="6" r="C95" t="n">
        <v>8049000</v>
      </c>
      <c s="6" r="D95" t="n">
        <v>-2587000</v>
      </c>
      <c s="6" r="E95" t="n">
        <v>9459000</v>
      </c>
    </row>
    <row r="96" spans="1:6">
      <c s="4" r="A96" t="s">
        <v>583</v>
      </c>
      <c s="6" r="B96" t="n">
        <v>18000</v>
      </c>
      <c s="6" r="C96" t="n">
        <v>-586000</v>
      </c>
      <c s="6" r="D96" t="n">
        <v>73000</v>
      </c>
      <c s="6" r="E96" t="n">
        <v>-586000</v>
      </c>
    </row>
    <row r="97" spans="1:6">
      <c s="4" r="A97" t="s">
        <v>102</v>
      </c>
      <c s="6" r="B97" t="n">
        <v>0</v>
      </c>
      <c s="6" r="C97" t="n">
        <v>0</v>
      </c>
      <c s="6" r="D97" t="n">
        <v>0</v>
      </c>
      <c s="6" r="E97" t="n">
        <v>0</v>
      </c>
    </row>
    <row r="98" spans="1:6">
      <c s="4" r="A98" t="s">
        <v>103</v>
      </c>
      <c s="6" r="B98" t="n">
        <v>0</v>
      </c>
      <c s="6" r="C98" t="n">
        <v>0</v>
      </c>
      <c s="6" r="D98" t="n">
        <v>0</v>
      </c>
      <c s="6" r="E98" t="n">
        <v>0</v>
      </c>
    </row>
    <row r="99" spans="1:6">
      <c s="4" r="A99" t="s">
        <v>104</v>
      </c>
      <c s="6" r="B99" t="n">
        <v>-1667000</v>
      </c>
      <c s="6" r="C99" t="n">
        <v>7463000</v>
      </c>
      <c s="6" r="D99" t="n">
        <v>-2514000</v>
      </c>
      <c s="6" r="E99" t="n">
        <v>8873000</v>
      </c>
    </row>
    <row r="100" spans="1:6">
      <c s="4" r="A100" t="s">
        <v>584</v>
      </c>
    </row>
    <row r="101" spans="1:6">
      <c s="3" r="A101" t="s">
        <v>556</v>
      </c>
    </row>
    <row r="102" spans="1:6">
      <c s="4" r="A102" t="s">
        <v>36</v>
      </c>
      <c s="6" r="B102" t="n">
        <v>96442000</v>
      </c>
      <c s="6" r="D102" t="n">
        <v>96442000</v>
      </c>
      <c s="6" r="F102" t="n">
        <v>93883000</v>
      </c>
    </row>
    <row r="103" spans="1:6">
      <c s="4" r="A103" t="s">
        <v>557</v>
      </c>
      <c s="6" r="B103" t="n">
        <v>50506000</v>
      </c>
      <c s="6" r="D103" t="n">
        <v>50506000</v>
      </c>
      <c s="6" r="F103" t="n">
        <v>50302000</v>
      </c>
    </row>
    <row r="104" spans="1:6">
      <c s="4" r="A104" t="s">
        <v>558</v>
      </c>
      <c s="6" r="B104" t="n">
        <v>5773000</v>
      </c>
      <c s="6" r="D104" t="n">
        <v>5773000</v>
      </c>
      <c s="6" r="F104" t="n">
        <v>4468000</v>
      </c>
    </row>
    <row r="105" spans="1:6">
      <c s="3" r="A105" t="s">
        <v>559</v>
      </c>
    </row>
    <row r="106" spans="1:6">
      <c s="4" r="A106" t="s">
        <v>560</v>
      </c>
      <c s="6" r="B106" t="n">
        <v>8571000</v>
      </c>
      <c s="6" r="C106" t="n">
        <v>8396000</v>
      </c>
      <c s="6" r="D106" t="n">
        <v>14909000</v>
      </c>
      <c s="6" r="E106" t="n">
        <v>15200000</v>
      </c>
    </row>
    <row r="107" spans="1:6">
      <c s="4" r="A107" t="s">
        <v>561</v>
      </c>
      <c s="6" r="B107" t="n">
        <v>3000</v>
      </c>
      <c s="6" r="C107" t="n">
        <v>0</v>
      </c>
      <c s="6" r="D107" t="n">
        <v>7000</v>
      </c>
      <c s="6" r="E107" t="n">
        <v>0</v>
      </c>
    </row>
    <row r="108" spans="1:6">
      <c s="4" r="A108" t="s">
        <v>562</v>
      </c>
      <c s="6" r="B108" t="n">
        <v>0</v>
      </c>
      <c s="6" r="C108" t="n">
        <v>0</v>
      </c>
      <c s="6" r="D108" t="n">
        <v>0</v>
      </c>
      <c s="6" r="E108" t="n">
        <v>0</v>
      </c>
    </row>
    <row r="109" spans="1:6">
      <c s="4" r="A109" t="s">
        <v>82</v>
      </c>
      <c s="6" r="B109" t="n">
        <v>8574000</v>
      </c>
      <c s="6" r="C109" t="n">
        <v>8396000</v>
      </c>
      <c s="6" r="D109" t="n">
        <v>14916000</v>
      </c>
      <c s="6" r="E109" t="n">
        <v>15200000</v>
      </c>
    </row>
    <row r="110" spans="1:6">
      <c s="3" r="A110" t="s">
        <v>563</v>
      </c>
    </row>
    <row r="111" spans="1:6">
      <c s="4" r="A111" t="s">
        <v>564</v>
      </c>
      <c s="6" r="B111" t="n">
        <v>3025000</v>
      </c>
      <c s="6" r="C111" t="n">
        <v>2843000</v>
      </c>
      <c s="6" r="D111" t="n">
        <v>5523000</v>
      </c>
      <c s="6" r="E111" t="n">
        <v>5202000</v>
      </c>
    </row>
    <row r="112" spans="1:6">
      <c s="4" r="A112" t="s">
        <v>565</v>
      </c>
      <c s="6" r="B112" t="n">
        <v>931000</v>
      </c>
      <c s="6" r="C112" t="n">
        <v>888000</v>
      </c>
      <c s="6" r="D112" t="n">
        <v>1662000</v>
      </c>
      <c s="6" r="E112" t="n">
        <v>1701000</v>
      </c>
    </row>
    <row r="113" spans="1:6">
      <c s="4" r="A113" t="s">
        <v>566</v>
      </c>
      <c s="6" r="B113" t="n">
        <v>73000</v>
      </c>
      <c s="6" r="C113" t="n">
        <v>71000</v>
      </c>
      <c s="6" r="D113" t="n">
        <v>144000</v>
      </c>
      <c s="6" r="E113" t="n">
        <v>141000</v>
      </c>
    </row>
    <row r="114" spans="1:6">
      <c s="4" r="A114" t="s">
        <v>567</v>
      </c>
      <c s="6" r="B114" t="n">
        <v>323000</v>
      </c>
      <c s="6" r="C114" t="n">
        <v>410000</v>
      </c>
      <c s="6" r="D114" t="n">
        <v>691000</v>
      </c>
      <c s="6" r="E114" t="n">
        <v>804000</v>
      </c>
    </row>
    <row r="115" spans="1:6">
      <c s="4" r="A115" t="s">
        <v>568</v>
      </c>
      <c s="6" r="B115" t="n">
        <v>1333000</v>
      </c>
      <c s="6" r="C115" t="n">
        <v>1283000</v>
      </c>
      <c s="6" r="D115" t="n">
        <v>2406000</v>
      </c>
      <c s="6" r="E115" t="n">
        <v>2365000</v>
      </c>
    </row>
    <row r="116" spans="1:6">
      <c s="4" r="A116" t="s">
        <v>569</v>
      </c>
      <c s="6" r="B116" t="n">
        <v>800000</v>
      </c>
      <c s="6" r="C116" t="n">
        <v>703000</v>
      </c>
      <c s="6" r="D116" t="n">
        <v>1441000</v>
      </c>
      <c s="6" r="E116" t="n">
        <v>1307000</v>
      </c>
    </row>
    <row r="117" spans="1:6">
      <c s="4" r="A117" t="s">
        <v>84</v>
      </c>
      <c s="6" r="B117" t="n">
        <v>6485000</v>
      </c>
      <c s="6" r="C117" t="n">
        <v>6198000</v>
      </c>
      <c s="6" r="D117" t="n">
        <v>11867000</v>
      </c>
      <c s="6" r="E117" t="n">
        <v>11520000</v>
      </c>
    </row>
    <row r="118" spans="1:6">
      <c s="3" r="A118" t="s">
        <v>570</v>
      </c>
    </row>
    <row r="119" spans="1:6">
      <c s="4" r="A119" t="s">
        <v>566</v>
      </c>
      <c s="6" r="B119" t="n">
        <v>0</v>
      </c>
      <c s="6" r="C119" t="n">
        <v>0</v>
      </c>
      <c s="6" r="D119" t="n">
        <v>0</v>
      </c>
      <c s="6" r="E119" t="n">
        <v>0</v>
      </c>
    </row>
    <row r="120" spans="1:6">
      <c s="4" r="A120" t="s">
        <v>569</v>
      </c>
      <c s="6" r="B120" t="n">
        <v>0</v>
      </c>
      <c s="6" r="C120" t="n">
        <v>0</v>
      </c>
      <c s="6" r="D120" t="n">
        <v>0</v>
      </c>
      <c s="6" r="E120" t="n">
        <v>0</v>
      </c>
    </row>
    <row r="121" spans="1:6">
      <c s="4" r="A121" t="s">
        <v>85</v>
      </c>
      <c s="6" r="B121" t="n">
        <v>0</v>
      </c>
      <c s="6" r="C121" t="n">
        <v>0</v>
      </c>
      <c s="6" r="D121" t="n">
        <v>0</v>
      </c>
      <c s="6" r="E121" t="n">
        <v>0</v>
      </c>
    </row>
    <row r="122" spans="1:6">
      <c s="3" r="A122" t="s">
        <v>571</v>
      </c>
    </row>
    <row r="123" spans="1:6">
      <c s="4" r="A123" t="s">
        <v>572</v>
      </c>
      <c s="6" r="B123" t="n">
        <v>0</v>
      </c>
      <c s="6" r="C123" t="n">
        <v>0</v>
      </c>
      <c s="6" r="D123" t="n">
        <v>0</v>
      </c>
      <c s="6" r="E123" t="n">
        <v>0</v>
      </c>
    </row>
    <row r="124" spans="1:6">
      <c s="4" r="A124" t="s">
        <v>573</v>
      </c>
      <c s="6" r="B124" t="n">
        <v>0</v>
      </c>
      <c s="6" r="C124" t="n">
        <v>0</v>
      </c>
      <c s="6" r="D124" t="n">
        <v>0</v>
      </c>
      <c s="6" r="E124" t="n">
        <v>0</v>
      </c>
    </row>
    <row r="125" spans="1:6">
      <c s="4" r="A125" t="s">
        <v>574</v>
      </c>
      <c s="6" r="B125" t="n">
        <v>0</v>
      </c>
      <c s="6" r="C125" t="n">
        <v>0</v>
      </c>
      <c s="6" r="D125" t="n">
        <v>0</v>
      </c>
      <c s="6" r="E125" t="n">
        <v>0</v>
      </c>
    </row>
    <row r="126" spans="1:6">
      <c s="4" r="A126" t="s">
        <v>569</v>
      </c>
      <c s="6" r="B126" t="n">
        <v>0</v>
      </c>
      <c s="6" r="C126" t="n">
        <v>0</v>
      </c>
      <c s="6" r="D126" t="n">
        <v>0</v>
      </c>
      <c s="6" r="E126" t="n">
        <v>0</v>
      </c>
    </row>
    <row r="127" spans="1:6">
      <c s="4" r="A127" t="s">
        <v>86</v>
      </c>
      <c s="6" r="B127" t="n">
        <v>0</v>
      </c>
      <c s="6" r="C127" t="n">
        <v>0</v>
      </c>
      <c s="6" r="D127" t="n">
        <v>0</v>
      </c>
      <c s="6" r="E127" t="n">
        <v>0</v>
      </c>
    </row>
    <row r="128" spans="1:6">
      <c s="3" r="A128" t="s">
        <v>575</v>
      </c>
    </row>
    <row r="129" spans="1:6">
      <c s="4" r="A129" t="s">
        <v>564</v>
      </c>
      <c s="6" r="B129" t="n">
        <v>0</v>
      </c>
      <c s="6" r="C129" t="n">
        <v>0</v>
      </c>
      <c s="6" r="D129" t="n">
        <v>0</v>
      </c>
      <c s="6" r="E129" t="n">
        <v>0</v>
      </c>
    </row>
    <row r="130" spans="1:6">
      <c s="4" r="A130" t="s">
        <v>576</v>
      </c>
      <c s="6" r="B130" t="n">
        <v>0</v>
      </c>
      <c s="6" r="C130" t="n">
        <v>0</v>
      </c>
      <c s="6" r="D130" t="n">
        <v>0</v>
      </c>
      <c s="6" r="E130" t="n">
        <v>0</v>
      </c>
    </row>
    <row r="131" spans="1:6">
      <c s="4" r="A131" t="s">
        <v>577</v>
      </c>
      <c s="6" r="B131" t="n">
        <v>0</v>
      </c>
      <c s="6" r="C131" t="n">
        <v>0</v>
      </c>
      <c s="6" r="D131" t="n">
        <v>0</v>
      </c>
      <c s="6" r="E131" t="n">
        <v>0</v>
      </c>
    </row>
    <row r="132" spans="1:6">
      <c s="4" r="A132" t="s">
        <v>578</v>
      </c>
      <c s="6" r="B132" t="n">
        <v>0</v>
      </c>
      <c s="6" r="C132" t="n">
        <v>0</v>
      </c>
      <c s="6" r="D132" t="n">
        <v>0</v>
      </c>
      <c s="6" r="E132" t="n">
        <v>0</v>
      </c>
    </row>
    <row r="133" spans="1:6">
      <c s="4" r="A133" t="s">
        <v>87</v>
      </c>
      <c s="6" r="B133" t="n">
        <v>0</v>
      </c>
      <c s="6" r="C133" t="n">
        <v>0</v>
      </c>
      <c s="6" r="D133" t="n">
        <v>0</v>
      </c>
      <c s="6" r="E133" t="n">
        <v>0</v>
      </c>
    </row>
    <row r="134" spans="1:6">
      <c s="3" r="A134" t="s">
        <v>579</v>
      </c>
    </row>
    <row r="135" spans="1:6">
      <c s="4" r="A135" t="s">
        <v>88</v>
      </c>
      <c s="6" r="B135" t="n">
        <v>1048000</v>
      </c>
      <c s="6" r="C135" t="n">
        <v>1048000</v>
      </c>
      <c s="6" r="D135" t="n">
        <v>2096000</v>
      </c>
      <c s="6" r="E135" t="n">
        <v>2036000</v>
      </c>
    </row>
    <row r="136" spans="1:6">
      <c s="4" r="A136" t="s">
        <v>580</v>
      </c>
      <c s="6" r="B136" t="n">
        <v>841000</v>
      </c>
      <c s="6" r="C136" t="n">
        <v>598000</v>
      </c>
      <c s="6" r="D136" t="n">
        <v>1635000</v>
      </c>
      <c s="6" r="E136" t="n">
        <v>1176000</v>
      </c>
    </row>
    <row r="137" spans="1:6">
      <c s="4" r="A137" t="s">
        <v>92</v>
      </c>
      <c s="6" r="B137" t="n">
        <v>0</v>
      </c>
      <c s="6" r="C137" t="n">
        <v>0</v>
      </c>
      <c s="6" r="D137" t="n">
        <v>0</v>
      </c>
      <c s="6" r="E137" t="n">
        <v>0</v>
      </c>
    </row>
    <row r="138" spans="1:6">
      <c s="4" r="A138" t="s">
        <v>437</v>
      </c>
      <c s="6" r="B138" t="n">
        <v>0</v>
      </c>
      <c s="6" r="C138" t="n">
        <v>0</v>
      </c>
      <c s="6" r="D138" t="n">
        <v>0</v>
      </c>
      <c s="6" r="E138" t="n">
        <v>0</v>
      </c>
    </row>
    <row r="139" spans="1:6">
      <c s="4" r="A139" t="s">
        <v>95</v>
      </c>
      <c s="6" r="B139" t="n">
        <v>0</v>
      </c>
      <c s="6" r="D139" t="n">
        <v>0</v>
      </c>
    </row>
    <row r="140" spans="1:6">
      <c s="4" r="A140" t="s">
        <v>99</v>
      </c>
      <c s="6" r="D140" t="n">
        <v>0</v>
      </c>
    </row>
    <row r="141" spans="1:6">
      <c s="4" r="A141" t="s">
        <v>581</v>
      </c>
      <c s="6" r="B141" t="n">
        <v>1889000</v>
      </c>
      <c s="6" r="C141" t="n">
        <v>1646000</v>
      </c>
      <c s="6" r="D141" t="n">
        <v>3731000</v>
      </c>
      <c s="6" r="E141" t="n">
        <v>3212000</v>
      </c>
    </row>
    <row r="142" spans="1:6">
      <c s="4" r="A142" t="s">
        <v>94</v>
      </c>
      <c s="6" r="C142" t="n">
        <v>0</v>
      </c>
      <c s="6" r="E142" t="n">
        <v>0</v>
      </c>
    </row>
    <row r="143" spans="1:6">
      <c s="4" r="A143" t="s">
        <v>582</v>
      </c>
      <c s="6" r="B143" t="n">
        <v>8374000</v>
      </c>
      <c s="6" r="C143" t="n">
        <v>7844000</v>
      </c>
      <c s="6" r="D143" t="n">
        <v>15598000</v>
      </c>
      <c s="6" r="E143" t="n">
        <v>14732000</v>
      </c>
    </row>
    <row r="144" spans="1:6">
      <c s="4" r="A144" t="s">
        <v>100</v>
      </c>
      <c s="6" r="B144" t="n">
        <v>200000</v>
      </c>
      <c s="6" r="C144" t="n">
        <v>552000</v>
      </c>
      <c s="6" r="D144" t="n">
        <v>-682000</v>
      </c>
      <c s="6" r="E144" t="n">
        <v>468000</v>
      </c>
    </row>
    <row r="145" spans="1:6">
      <c s="4" r="A145" t="s">
        <v>583</v>
      </c>
      <c s="6" r="B145" t="n">
        <v>0</v>
      </c>
      <c s="6" r="C145" t="n">
        <v>0</v>
      </c>
      <c s="6" r="D145" t="n">
        <v>0</v>
      </c>
      <c s="6" r="E145" t="n">
        <v>0</v>
      </c>
    </row>
    <row r="146" spans="1:6">
      <c s="4" r="A146" t="s">
        <v>102</v>
      </c>
      <c s="6" r="B146" t="n">
        <v>0</v>
      </c>
      <c s="6" r="C146" t="n">
        <v>0</v>
      </c>
      <c s="6" r="D146" t="n">
        <v>0</v>
      </c>
      <c s="6" r="E146" t="n">
        <v>0</v>
      </c>
    </row>
    <row r="147" spans="1:6">
      <c s="4" r="A147" t="s">
        <v>103</v>
      </c>
      <c s="6" r="B147" t="n">
        <v>0</v>
      </c>
      <c s="6" r="C147" t="n">
        <v>0</v>
      </c>
      <c s="6" r="D147" t="n">
        <v>0</v>
      </c>
      <c s="6" r="E147" t="n">
        <v>0</v>
      </c>
    </row>
    <row r="148" spans="1:6">
      <c s="4" r="A148" t="s">
        <v>104</v>
      </c>
      <c s="6" r="B148" t="n">
        <v>200000</v>
      </c>
      <c s="6" r="C148" t="n">
        <v>552000</v>
      </c>
      <c s="6" r="D148" t="n">
        <v>-682000</v>
      </c>
      <c s="6" r="E148" t="n">
        <v>468000</v>
      </c>
    </row>
    <row r="149" spans="1:6">
      <c s="4" r="A149" t="s">
        <v>585</v>
      </c>
    </row>
    <row r="150" spans="1:6">
      <c s="3" r="A150" t="s">
        <v>556</v>
      </c>
    </row>
    <row r="151" spans="1:6">
      <c s="4" r="A151" t="s">
        <v>36</v>
      </c>
      <c s="6" r="B151" t="n">
        <v>6169000</v>
      </c>
      <c s="6" r="D151" t="n">
        <v>6169000</v>
      </c>
      <c s="6" r="F151" t="n">
        <v>4826000</v>
      </c>
    </row>
    <row r="152" spans="1:6">
      <c s="4" r="A152" t="s">
        <v>557</v>
      </c>
      <c s="6" r="B152" t="n">
        <v>12640000</v>
      </c>
      <c s="6" r="D152" t="n">
        <v>12640000</v>
      </c>
      <c s="6" r="F152" t="n">
        <v>12360000</v>
      </c>
    </row>
    <row r="153" spans="1:6">
      <c s="4" r="A153" t="s">
        <v>558</v>
      </c>
      <c s="6" r="B153" t="n">
        <v>2579000</v>
      </c>
      <c s="6" r="D153" t="n">
        <v>2579000</v>
      </c>
      <c s="7" r="F153" t="n">
        <v>2920000</v>
      </c>
    </row>
    <row r="154" spans="1:6">
      <c s="3" r="A154" t="s">
        <v>559</v>
      </c>
    </row>
    <row r="155" spans="1:6">
      <c s="4" r="A155" t="s">
        <v>560</v>
      </c>
      <c s="6" r="B155" t="n">
        <v>0</v>
      </c>
      <c s="6" r="C155" t="n">
        <v>62000</v>
      </c>
      <c s="6" r="D155" t="n">
        <v>0</v>
      </c>
      <c s="6" r="E155" t="n">
        <v>63000</v>
      </c>
    </row>
    <row r="156" spans="1:6">
      <c s="4" r="A156" t="s">
        <v>561</v>
      </c>
      <c s="6" r="B156" t="n">
        <v>0</v>
      </c>
      <c s="6" r="C156" t="n">
        <v>3000</v>
      </c>
      <c s="6" r="D156" t="n">
        <v>23000</v>
      </c>
      <c s="6" r="E156" t="n">
        <v>3000</v>
      </c>
    </row>
    <row r="157" spans="1:6">
      <c s="4" r="A157" t="s">
        <v>562</v>
      </c>
      <c s="6" r="B157" t="n">
        <v>0</v>
      </c>
      <c s="6" r="C157" t="n">
        <v>0</v>
      </c>
      <c s="6" r="D157" t="n">
        <v>0</v>
      </c>
      <c s="6" r="E157" t="n">
        <v>0</v>
      </c>
    </row>
    <row r="158" spans="1:6">
      <c s="4" r="A158" t="s">
        <v>82</v>
      </c>
      <c s="6" r="B158" t="n">
        <v>0</v>
      </c>
      <c s="6" r="C158" t="n">
        <v>65000</v>
      </c>
      <c s="6" r="D158" t="n">
        <v>23000</v>
      </c>
      <c s="6" r="E158" t="n">
        <v>66000</v>
      </c>
    </row>
    <row r="159" spans="1:6">
      <c s="3" r="A159" t="s">
        <v>563</v>
      </c>
    </row>
    <row r="160" spans="1:6">
      <c s="4" r="A160" t="s">
        <v>564</v>
      </c>
      <c s="6" r="B160" t="n">
        <v>0</v>
      </c>
      <c s="6" r="C160" t="n">
        <v>0</v>
      </c>
      <c s="6" r="D160" t="n">
        <v>0</v>
      </c>
      <c s="6" r="E160" t="n">
        <v>0</v>
      </c>
    </row>
    <row r="161" spans="1:6">
      <c s="4" r="A161" t="s">
        <v>565</v>
      </c>
      <c s="6" r="B161" t="n">
        <v>0</v>
      </c>
      <c s="6" r="C161" t="n">
        <v>0</v>
      </c>
      <c s="6" r="D161" t="n">
        <v>0</v>
      </c>
      <c s="6" r="E161" t="n">
        <v>0</v>
      </c>
    </row>
    <row r="162" spans="1:6">
      <c s="4" r="A162" t="s">
        <v>566</v>
      </c>
      <c s="6" r="B162" t="n">
        <v>0</v>
      </c>
      <c s="6" r="C162" t="n">
        <v>0</v>
      </c>
      <c s="6" r="D162" t="n">
        <v>0</v>
      </c>
      <c s="6" r="E162" t="n">
        <v>0</v>
      </c>
    </row>
    <row r="163" spans="1:6">
      <c s="4" r="A163" t="s">
        <v>567</v>
      </c>
      <c s="6" r="B163" t="n">
        <v>0</v>
      </c>
      <c s="6" r="C163" t="n">
        <v>0</v>
      </c>
      <c s="6" r="D163" t="n">
        <v>0</v>
      </c>
      <c s="6" r="E163" t="n">
        <v>0</v>
      </c>
    </row>
    <row r="164" spans="1:6">
      <c s="4" r="A164" t="s">
        <v>568</v>
      </c>
      <c s="6" r="B164" t="n">
        <v>0</v>
      </c>
      <c s="6" r="C164" t="n">
        <v>0</v>
      </c>
      <c s="6" r="D164" t="n">
        <v>0</v>
      </c>
      <c s="6" r="E164" t="n">
        <v>0</v>
      </c>
    </row>
    <row r="165" spans="1:6">
      <c s="4" r="A165" t="s">
        <v>569</v>
      </c>
      <c s="6" r="B165" t="n">
        <v>0</v>
      </c>
      <c s="6" r="C165" t="n">
        <v>0</v>
      </c>
      <c s="6" r="D165" t="n">
        <v>0</v>
      </c>
      <c s="6" r="E165" t="n">
        <v>0</v>
      </c>
    </row>
    <row r="166" spans="1:6">
      <c s="4" r="A166" t="s">
        <v>84</v>
      </c>
      <c s="6" r="B166" t="n">
        <v>0</v>
      </c>
      <c s="6" r="C166" t="n">
        <v>0</v>
      </c>
      <c s="6" r="D166" t="n">
        <v>0</v>
      </c>
      <c s="6" r="E166" t="n">
        <v>0</v>
      </c>
    </row>
    <row r="167" spans="1:6">
      <c s="3" r="A167" t="s">
        <v>570</v>
      </c>
    </row>
    <row r="168" spans="1:6">
      <c s="4" r="A168" t="s">
        <v>566</v>
      </c>
      <c s="6" r="B168" t="n">
        <v>0</v>
      </c>
      <c s="6" r="C168" t="n">
        <v>0</v>
      </c>
      <c s="6" r="D168" t="n">
        <v>0</v>
      </c>
      <c s="6" r="E168" t="n">
        <v>0</v>
      </c>
    </row>
    <row r="169" spans="1:6">
      <c s="4" r="A169" t="s">
        <v>569</v>
      </c>
      <c s="6" r="B169" t="n">
        <v>2000</v>
      </c>
      <c s="6" r="C169" t="n">
        <v>1000</v>
      </c>
      <c s="6" r="D169" t="n">
        <v>0</v>
      </c>
      <c s="6" r="E169" t="n">
        <v>2000</v>
      </c>
    </row>
    <row r="170" spans="1:6">
      <c s="4" r="A170" t="s">
        <v>85</v>
      </c>
      <c s="6" r="B170" t="n">
        <v>2000</v>
      </c>
      <c s="6" r="C170" t="n">
        <v>1000</v>
      </c>
      <c s="6" r="D170" t="n">
        <v>0</v>
      </c>
      <c s="6" r="E170" t="n">
        <v>2000</v>
      </c>
    </row>
    <row r="171" spans="1:6">
      <c s="3" r="A171" t="s">
        <v>571</v>
      </c>
    </row>
    <row r="172" spans="1:6">
      <c s="4" r="A172" t="s">
        <v>572</v>
      </c>
      <c s="6" r="B172" t="n">
        <v>291000</v>
      </c>
      <c s="6" r="C172" t="n">
        <v>221000</v>
      </c>
      <c s="6" r="D172" t="n">
        <v>534000</v>
      </c>
      <c s="6" r="E172" t="n">
        <v>480000</v>
      </c>
    </row>
    <row r="173" spans="1:6">
      <c s="4" r="A173" t="s">
        <v>573</v>
      </c>
      <c s="6" r="B173" t="n">
        <v>0</v>
      </c>
      <c s="6" r="C173" t="n">
        <v>118000</v>
      </c>
      <c s="6" r="D173" t="n">
        <v>13000</v>
      </c>
      <c s="6" r="E173" t="n">
        <v>69000</v>
      </c>
    </row>
    <row r="174" spans="1:6">
      <c s="4" r="A174" t="s">
        <v>574</v>
      </c>
      <c s="6" r="B174" t="n">
        <v>24000</v>
      </c>
      <c s="6" r="C174" t="n">
        <v>0</v>
      </c>
      <c s="6" r="D174" t="n">
        <v>73000</v>
      </c>
      <c s="6" r="E174" t="n">
        <v>1000</v>
      </c>
    </row>
    <row r="175" spans="1:6">
      <c s="4" r="A175" t="s">
        <v>569</v>
      </c>
      <c s="6" r="B175" t="n">
        <v>156000</v>
      </c>
      <c s="6" r="C175" t="n">
        <v>178000</v>
      </c>
      <c s="6" r="D175" t="n">
        <v>317000</v>
      </c>
      <c s="6" r="E175" t="n">
        <v>368000</v>
      </c>
    </row>
    <row r="176" spans="1:6">
      <c s="4" r="A176" t="s">
        <v>86</v>
      </c>
      <c s="6" r="B176" t="n">
        <v>471000</v>
      </c>
      <c s="6" r="C176" t="n">
        <v>517000</v>
      </c>
      <c s="6" r="D176" t="n">
        <v>937000</v>
      </c>
      <c s="6" r="E176" t="n">
        <v>918000</v>
      </c>
    </row>
    <row r="177" spans="1:6">
      <c s="3" r="A177" t="s">
        <v>575</v>
      </c>
    </row>
    <row r="178" spans="1:6">
      <c s="4" r="A178" t="s">
        <v>564</v>
      </c>
      <c s="6" r="B178" t="n">
        <v>1229000</v>
      </c>
      <c s="6" r="C178" t="n">
        <v>1795000</v>
      </c>
      <c s="6" r="D178" t="n">
        <v>2534000</v>
      </c>
      <c s="6" r="E178" t="n">
        <v>3255000</v>
      </c>
    </row>
    <row r="179" spans="1:6">
      <c s="4" r="A179" t="s">
        <v>576</v>
      </c>
      <c s="6" r="B179" t="n">
        <v>274000</v>
      </c>
      <c s="6" r="C179" t="n">
        <v>253000</v>
      </c>
      <c s="6" r="D179" t="n">
        <v>522000</v>
      </c>
      <c s="6" r="E179" t="n">
        <v>505000</v>
      </c>
    </row>
    <row r="180" spans="1:6">
      <c s="4" r="A180" t="s">
        <v>577</v>
      </c>
      <c s="6" r="B180" t="n">
        <v>53000</v>
      </c>
      <c s="6" r="C180" t="n">
        <v>52000</v>
      </c>
      <c s="6" r="D180" t="n">
        <v>105000</v>
      </c>
      <c s="6" r="E180" t="n">
        <v>105000</v>
      </c>
    </row>
    <row r="181" spans="1:6">
      <c s="4" r="A181" t="s">
        <v>578</v>
      </c>
      <c s="6" r="B181" t="n">
        <v>375000</v>
      </c>
      <c s="6" r="C181" t="n">
        <v>346000</v>
      </c>
      <c s="6" r="D181" t="n">
        <v>659000</v>
      </c>
      <c s="6" r="E181" t="n">
        <v>728000</v>
      </c>
    </row>
    <row r="182" spans="1:6">
      <c s="4" r="A182" t="s">
        <v>87</v>
      </c>
      <c s="6" r="B182" t="n">
        <v>1931000</v>
      </c>
      <c s="6" r="C182" t="n">
        <v>2446000</v>
      </c>
      <c s="6" r="D182" t="n">
        <v>3820000</v>
      </c>
      <c s="6" r="E182" t="n">
        <v>4593000</v>
      </c>
    </row>
    <row r="183" spans="1:6">
      <c s="3" r="A183" t="s">
        <v>579</v>
      </c>
    </row>
    <row r="184" spans="1:6">
      <c s="4" r="A184" t="s">
        <v>88</v>
      </c>
      <c s="6" r="B184" t="n">
        <v>587000</v>
      </c>
      <c s="6" r="C184" t="n">
        <v>469000</v>
      </c>
      <c s="6" r="D184" t="n">
        <v>1189000</v>
      </c>
      <c s="6" r="E184" t="n">
        <v>1606000</v>
      </c>
    </row>
    <row r="185" spans="1:6">
      <c s="4" r="A185" t="s">
        <v>580</v>
      </c>
      <c s="6" r="B185" t="n">
        <v>49000</v>
      </c>
      <c s="6" r="C185" t="n">
        <v>52000</v>
      </c>
      <c s="6" r="D185" t="n">
        <v>98000</v>
      </c>
      <c s="6" r="E185" t="n">
        <v>105000</v>
      </c>
    </row>
    <row r="186" spans="1:6">
      <c s="4" r="A186" t="s">
        <v>92</v>
      </c>
      <c s="6" r="B186" t="n">
        <v>0</v>
      </c>
      <c s="6" r="C186" t="n">
        <v>0</v>
      </c>
      <c s="6" r="D186" t="n">
        <v>0</v>
      </c>
      <c s="6" r="E186" t="n">
        <v>0</v>
      </c>
    </row>
    <row r="187" spans="1:6">
      <c s="4" r="A187" t="s">
        <v>437</v>
      </c>
      <c s="6" r="B187" t="n">
        <v>0</v>
      </c>
      <c s="6" r="C187" t="n">
        <v>0</v>
      </c>
      <c s="6" r="D187" t="n">
        <v>0</v>
      </c>
      <c s="6" r="E187" t="n">
        <v>0</v>
      </c>
    </row>
    <row r="188" spans="1:6">
      <c s="4" r="A188" t="s">
        <v>95</v>
      </c>
      <c s="6" r="B188" t="n">
        <v>0</v>
      </c>
      <c s="6" r="D188" t="n">
        <v>0</v>
      </c>
    </row>
    <row r="189" spans="1:6">
      <c s="4" r="A189" t="s">
        <v>99</v>
      </c>
      <c s="6" r="D189" t="n">
        <v>2000</v>
      </c>
    </row>
    <row r="190" spans="1:6">
      <c s="4" r="A190" t="s">
        <v>581</v>
      </c>
      <c s="6" r="B190" t="n">
        <v>636000</v>
      </c>
      <c s="6" r="C190" t="n">
        <v>521000</v>
      </c>
      <c s="6" r="D190" t="n">
        <v>1287000</v>
      </c>
      <c s="6" r="E190" t="n">
        <v>1711000</v>
      </c>
    </row>
    <row r="191" spans="1:6">
      <c s="4" r="A191" t="s">
        <v>94</v>
      </c>
      <c s="6" r="C191" t="n">
        <v>0</v>
      </c>
      <c s="6" r="E191" t="n">
        <v>0</v>
      </c>
    </row>
    <row r="192" spans="1:6">
      <c s="4" r="A192" t="s">
        <v>582</v>
      </c>
      <c s="6" r="B192" t="n">
        <v>3040000</v>
      </c>
      <c s="6" r="C192" t="n">
        <v>3485000</v>
      </c>
      <c s="6" r="D192" t="n">
        <v>6044000</v>
      </c>
      <c s="6" r="E192" t="n">
        <v>7224000</v>
      </c>
    </row>
    <row r="193" spans="1:6">
      <c s="4" r="A193" t="s">
        <v>100</v>
      </c>
      <c s="6" r="B193" t="n">
        <v>-3040000</v>
      </c>
      <c s="6" r="C193" t="n">
        <v>-3420000</v>
      </c>
      <c s="6" r="D193" t="n">
        <v>-6023000</v>
      </c>
      <c s="6" r="E193" t="n">
        <v>-7158000</v>
      </c>
    </row>
    <row r="194" spans="1:6">
      <c s="4" r="A194" t="s">
        <v>583</v>
      </c>
      <c s="6" r="B194" t="n">
        <v>0</v>
      </c>
      <c s="6" r="C194" t="n">
        <v>0</v>
      </c>
      <c s="6" r="D194" t="n">
        <v>0</v>
      </c>
      <c s="6" r="E194" t="n">
        <v>0</v>
      </c>
    </row>
    <row r="195" spans="1:6">
      <c s="4" r="A195" t="s">
        <v>102</v>
      </c>
      <c s="6" r="B195" t="n">
        <v>-533000</v>
      </c>
      <c s="6" r="C195" t="n">
        <v>-533000</v>
      </c>
      <c s="6" r="D195" t="n">
        <v>-1067000</v>
      </c>
      <c s="6" r="E195" t="n">
        <v>-1061000</v>
      </c>
    </row>
    <row r="196" spans="1:6">
      <c s="4" r="A196" t="s">
        <v>103</v>
      </c>
      <c s="6" r="B196" t="n">
        <v>-620000</v>
      </c>
      <c s="6" r="C196" t="n">
        <v>-571000</v>
      </c>
      <c s="6" r="D196" t="n">
        <v>-1227000</v>
      </c>
      <c s="6" r="E196" t="n">
        <v>-1131000</v>
      </c>
    </row>
    <row r="197" spans="1:6">
      <c s="4" r="A197" t="s">
        <v>104</v>
      </c>
      <c s="7" r="B197" t="n">
        <v>-4193000</v>
      </c>
      <c s="7" r="C197" t="n">
        <v>-4524000</v>
      </c>
      <c s="7" r="D197" t="n">
        <v>-8317000</v>
      </c>
      <c s="7" r="E197" t="n">
        <v>-935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v>
      </c>
      <c s="2" r="C1" t="s">
        <v>25</v>
      </c>
    </row>
    <row r="2" spans="1:3">
      <c s="3" r="A2" t="s">
        <v>195</v>
      </c>
    </row>
    <row r="3" spans="1:3">
      <c s="4" r="A3" t="s">
        <v>587</v>
      </c>
      <c s="6" r="B3" t="n">
        <v>2700</v>
      </c>
      <c s="6" r="C3" t="n">
        <v>2700</v>
      </c>
    </row>
    <row r="4" spans="1:3">
      <c s="4" r="A4" t="s">
        <v>588</v>
      </c>
      <c s="6" r="B4" t="n">
        <v>2000</v>
      </c>
      <c s="6" r="C4" t="n">
        <v>2000</v>
      </c>
    </row>
    <row r="5" spans="1:3">
      <c s="4" r="A5" t="s">
        <v>589</v>
      </c>
      <c s="6" r="B5" t="n">
        <v>8200</v>
      </c>
      <c s="6" r="C5" t="n">
        <v>8200</v>
      </c>
    </row>
    <row r="6" spans="1:3">
      <c s="4" r="A6" t="s">
        <v>590</v>
      </c>
      <c s="6" r="B6" t="n">
        <v>1180</v>
      </c>
      <c s="6" r="C6" t="n">
        <v>1565</v>
      </c>
    </row>
    <row r="7" spans="1:3">
      <c s="4" r="A7" t="s">
        <v>591</v>
      </c>
      <c s="6" r="B7" t="n">
        <v>14080</v>
      </c>
      <c s="6" r="C7" t="n">
        <v>144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6"/>
    <col customWidth="1" max="7" min="7" width="14"/>
  </cols>
  <sheetData>
    <row r="1" spans="1:7">
      <c s="1" r="A1" t="s">
        <v>592</v>
      </c>
      <c s="2" r="B1" t="s">
        <v>76</v>
      </c>
      <c s="2" r="D1" t="s">
        <v>1</v>
      </c>
      <c s="2" r="F1" t="s">
        <v>269</v>
      </c>
    </row>
    <row r="2" spans="1:7">
      <c s="2" r="B2" t="s">
        <v>2</v>
      </c>
      <c s="2" r="C2" t="s">
        <v>77</v>
      </c>
      <c s="2" r="D2" t="s">
        <v>2</v>
      </c>
      <c s="2" r="E2" t="s">
        <v>77</v>
      </c>
      <c s="2" r="F2" t="s">
        <v>25</v>
      </c>
      <c s="2" r="G2" t="s">
        <v>593</v>
      </c>
    </row>
    <row r="3" spans="1:7">
      <c s="3" r="A3" t="s">
        <v>594</v>
      </c>
    </row>
    <row r="4" spans="1:7">
      <c s="4" r="A4" t="s">
        <v>123</v>
      </c>
      <c s="7" r="B4" t="n">
        <v>-533</v>
      </c>
      <c s="7" r="C4" t="n">
        <v>-533</v>
      </c>
      <c s="7" r="D4" t="n">
        <v>-1067</v>
      </c>
      <c s="7" r="E4" t="n">
        <v>-1061</v>
      </c>
    </row>
    <row r="5" spans="1:7">
      <c s="4" r="A5" t="s">
        <v>595</v>
      </c>
      <c s="7" r="G5" t="n">
        <v>26400</v>
      </c>
    </row>
    <row r="6" spans="1:7">
      <c s="4" r="A6" t="s">
        <v>73</v>
      </c>
      <c s="7" r="F6" t="n">
        <v>39570</v>
      </c>
    </row>
    <row r="7" spans="1:7">
      <c s="4" r="A7" t="s">
        <v>103</v>
      </c>
      <c s="7" r="B7" t="n">
        <v>-620</v>
      </c>
      <c s="6" r="C7" t="n">
        <v>-571</v>
      </c>
      <c s="7" r="D7" t="n">
        <v>-1227</v>
      </c>
      <c s="7" r="E7" t="n">
        <v>-1131</v>
      </c>
    </row>
    <row r="8" spans="1:7">
      <c s="4" r="A8" t="s">
        <v>596</v>
      </c>
      <c s="6" r="B8" t="n">
        <v>2000000</v>
      </c>
      <c s="6" r="D8" t="n">
        <v>2000000</v>
      </c>
    </row>
    <row r="9" spans="1:7">
      <c s="4" r="A9" t="s">
        <v>597</v>
      </c>
    </row>
    <row r="10" spans="1:7">
      <c s="3" r="A10" t="s">
        <v>594</v>
      </c>
    </row>
    <row r="11" spans="1:7">
      <c s="4" r="A11" t="s">
        <v>598</v>
      </c>
      <c s="6" r="F11" t="n">
        <v>8200000</v>
      </c>
    </row>
    <row r="12" spans="1:7">
      <c s="4" r="A12" t="s">
        <v>599</v>
      </c>
      <c s="7" r="F12" t="n">
        <v>26400</v>
      </c>
    </row>
    <row r="13" spans="1:7">
      <c s="4" r="A13" t="s">
        <v>600</v>
      </c>
      <c s="4" r="D13" t="s">
        <v>601</v>
      </c>
    </row>
    <row r="14" spans="1:7">
      <c s="4" r="A14" t="s">
        <v>602</v>
      </c>
    </row>
    <row r="15" spans="1:7">
      <c s="3" r="A15" t="s">
        <v>594</v>
      </c>
    </row>
    <row r="16" spans="1:7">
      <c s="4" r="A16" t="s">
        <v>73</v>
      </c>
      <c s="7" r="B16" t="n">
        <v>39570</v>
      </c>
      <c s="7" r="D16" t="n">
        <v>39570</v>
      </c>
    </row>
    <row r="17" spans="1:7">
      <c s="4" r="A17" t="s">
        <v>603</v>
      </c>
      <c s="7" r="D17" t="n">
        <v>13200</v>
      </c>
    </row>
    <row r="18" spans="1:7">
      <c s="4" r="A18" t="s">
        <v>604</v>
      </c>
      <c s="7" r="B18" t="n">
        <v>-600</v>
      </c>
      <c s="6" r="C18" t="n">
        <v>-600</v>
      </c>
    </row>
    <row r="19" spans="1:7">
      <c s="4" r="A19" t="s">
        <v>605</v>
      </c>
    </row>
    <row r="20" spans="1:7">
      <c s="3" r="A20" t="s">
        <v>594</v>
      </c>
    </row>
    <row r="21" spans="1:7">
      <c s="4" r="A21" t="s">
        <v>606</v>
      </c>
      <c s="6" r="D21" t="n">
        <v>324500</v>
      </c>
    </row>
    <row r="22" spans="1:7">
      <c s="4" r="A22" t="s">
        <v>607</v>
      </c>
      <c s="6" r="D22" t="n">
        <v>50000</v>
      </c>
      <c s="6" r="E22" t="n">
        <v>65000</v>
      </c>
    </row>
    <row r="23" spans="1:7">
      <c s="4" r="A23" t="s">
        <v>608</v>
      </c>
      <c s="6" r="B23" t="n">
        <v>701667</v>
      </c>
      <c s="6" r="D23" t="n">
        <v>701667</v>
      </c>
    </row>
    <row r="24" spans="1:7">
      <c s="4" r="A24" t="s">
        <v>609</v>
      </c>
      <c s="6" r="B24" t="n">
        <v>843335</v>
      </c>
      <c s="6" r="D24" t="n">
        <v>843335</v>
      </c>
    </row>
    <row r="25" spans="1:7">
      <c s="4" r="A25" t="s">
        <v>610</v>
      </c>
      <c s="6" r="D25" t="n">
        <v>66666</v>
      </c>
    </row>
    <row r="26" spans="1:7">
      <c s="4" r="A26" t="s">
        <v>611</v>
      </c>
      <c s="7" r="B26" t="n">
        <v>200</v>
      </c>
      <c s="7" r="C26" t="n">
        <v>400</v>
      </c>
      <c s="7" r="D26" t="n">
        <v>200</v>
      </c>
      <c s="7" r="E26" t="n">
        <v>400</v>
      </c>
    </row>
    <row r="27" spans="1:7">
      <c s="4" r="A27" t="s">
        <v>612</v>
      </c>
      <c s="7" r="B27" t="n">
        <v>1100</v>
      </c>
      <c s="7" r="D27" t="n">
        <v>1100</v>
      </c>
    </row>
    <row r="28" spans="1:7">
      <c s="4" r="A28" t="s">
        <v>613</v>
      </c>
      <c s="4" r="D28" t="s">
        <v>6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5</v>
      </c>
      <c s="2" r="B1" t="s">
        <v>76</v>
      </c>
      <c s="2" r="D1" t="s">
        <v>1</v>
      </c>
    </row>
    <row r="2" spans="1:5">
      <c s="2" r="B2" t="s">
        <v>2</v>
      </c>
      <c s="2" r="C2" t="s">
        <v>77</v>
      </c>
      <c s="2" r="D2" t="s">
        <v>2</v>
      </c>
      <c s="2" r="E2" t="s">
        <v>77</v>
      </c>
    </row>
    <row r="3" spans="1:5">
      <c s="3" r="A3" t="s">
        <v>616</v>
      </c>
    </row>
    <row r="4" spans="1:5">
      <c s="4" r="A4" t="s">
        <v>617</v>
      </c>
      <c s="7" r="B4" t="n">
        <v>-4525</v>
      </c>
      <c s="7" r="C4" t="n">
        <v>5181</v>
      </c>
      <c s="7" r="D4" t="n">
        <v>-9292</v>
      </c>
      <c s="7" r="E4" t="n">
        <v>2769</v>
      </c>
    </row>
    <row r="5" spans="1:5">
      <c s="4" r="A5" t="s">
        <v>583</v>
      </c>
      <c s="6" r="B5" t="n">
        <v>18</v>
      </c>
      <c s="6" r="C5" t="n">
        <v>-586</v>
      </c>
      <c s="6" r="D5" t="n">
        <v>73</v>
      </c>
      <c s="6" r="E5" t="n">
        <v>-586</v>
      </c>
    </row>
    <row r="6" spans="1:5">
      <c s="4" r="A6" t="s">
        <v>618</v>
      </c>
      <c s="6" r="B6" t="n">
        <v>-1153</v>
      </c>
      <c s="6" r="C6" t="n">
        <v>-1104</v>
      </c>
      <c s="6" r="D6" t="n">
        <v>-2294</v>
      </c>
      <c s="6" r="E6" t="n">
        <v>-2192</v>
      </c>
    </row>
    <row r="7" spans="1:5">
      <c s="4" r="A7" t="s">
        <v>104</v>
      </c>
      <c s="7" r="B7" t="n">
        <v>-5660</v>
      </c>
      <c s="7" r="C7" t="n">
        <v>3491</v>
      </c>
      <c s="7" r="D7" t="n">
        <v>-11513</v>
      </c>
      <c s="7" r="E7" t="n">
        <v>-9</v>
      </c>
    </row>
    <row r="8" spans="1:5">
      <c s="4" r="A8" t="s">
        <v>619</v>
      </c>
      <c s="6" r="B8" t="n">
        <v>15922321</v>
      </c>
      <c s="6" r="C8" t="n">
        <v>15279062</v>
      </c>
      <c s="6" r="D8" t="n">
        <v>15910197</v>
      </c>
      <c s="6" r="E8" t="n">
        <v>15264946</v>
      </c>
    </row>
    <row r="9" spans="1:5">
      <c s="4" r="A9" t="s">
        <v>620</v>
      </c>
      <c s="6" r="B9" t="n">
        <v>15922321</v>
      </c>
      <c s="6" r="C9" t="n">
        <v>27690271</v>
      </c>
      <c s="6" r="D9" t="n">
        <v>15910197</v>
      </c>
      <c s="6" r="E9" t="n">
        <v>15264946</v>
      </c>
    </row>
    <row r="10" spans="1:5">
      <c s="4" r="A10" t="s">
        <v>106</v>
      </c>
      <c s="8" r="B10" t="n">
        <v>-0.36</v>
      </c>
      <c s="8" r="C10" t="n">
        <v>0.23</v>
      </c>
      <c s="8" r="D10" t="n">
        <v>-0.72</v>
      </c>
      <c s="7" r="E10" t="n">
        <v>0</v>
      </c>
    </row>
    <row r="11" spans="1:5">
      <c s="4" r="A11" t="s">
        <v>107</v>
      </c>
      <c s="8" r="B11" t="n">
        <v>-0.36</v>
      </c>
      <c s="8" r="C11" t="n">
        <v>0.13</v>
      </c>
      <c s="8" r="D11" t="n">
        <v>-0.72</v>
      </c>
      <c s="7" r="E11"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1</v>
      </c>
      <c s="2" r="B1" t="s">
        <v>76</v>
      </c>
      <c s="2" r="D1" t="s">
        <v>1</v>
      </c>
    </row>
    <row r="2" spans="1:5">
      <c s="2" r="B2" t="s">
        <v>2</v>
      </c>
      <c s="2" r="C2" t="s">
        <v>77</v>
      </c>
      <c s="2" r="D2" t="s">
        <v>2</v>
      </c>
      <c s="2" r="E2" t="s">
        <v>77</v>
      </c>
    </row>
    <row r="3" spans="1:5">
      <c s="3" r="A3" t="s">
        <v>622</v>
      </c>
    </row>
    <row r="4" spans="1:5">
      <c s="4" r="A4" t="s">
        <v>623</v>
      </c>
      <c s="6" r="B4" t="n">
        <v>12024</v>
      </c>
      <c s="6" r="C4" t="n">
        <v>0</v>
      </c>
      <c s="6" r="D4" t="n">
        <v>12010</v>
      </c>
      <c s="6" r="E4" t="n">
        <v>12417</v>
      </c>
    </row>
    <row r="5" spans="1:5">
      <c s="4" r="A5" t="s">
        <v>624</v>
      </c>
    </row>
    <row r="6" spans="1:5">
      <c s="3" r="A6" t="s">
        <v>622</v>
      </c>
    </row>
    <row r="7" spans="1:5">
      <c s="4" r="A7" t="s">
        <v>623</v>
      </c>
      <c s="6" r="B7" t="n">
        <v>981</v>
      </c>
      <c s="6" r="C7" t="n">
        <v>0</v>
      </c>
      <c s="6" r="D7" t="n">
        <v>955</v>
      </c>
      <c s="6" r="E7" t="n">
        <v>702</v>
      </c>
    </row>
    <row r="8" spans="1:5">
      <c s="4" r="A8" t="s">
        <v>625</v>
      </c>
    </row>
    <row r="9" spans="1:5">
      <c s="3" r="A9" t="s">
        <v>622</v>
      </c>
    </row>
    <row r="10" spans="1:5">
      <c s="4" r="A10" t="s">
        <v>623</v>
      </c>
      <c s="6" r="B10" t="n">
        <v>843</v>
      </c>
      <c s="6" r="C10" t="n">
        <v>0</v>
      </c>
      <c s="6" r="D10" t="n">
        <v>855</v>
      </c>
      <c s="6" r="E10" t="n">
        <v>1515</v>
      </c>
    </row>
    <row r="11" spans="1:5">
      <c s="4" r="A11" t="s">
        <v>626</v>
      </c>
    </row>
    <row r="12" spans="1:5">
      <c s="3" r="A12" t="s">
        <v>622</v>
      </c>
    </row>
    <row r="13" spans="1:5">
      <c s="4" r="A13" t="s">
        <v>623</v>
      </c>
      <c s="6" r="B13" t="n">
        <v>2000</v>
      </c>
      <c s="6" r="C13" t="n">
        <v>0</v>
      </c>
      <c s="6" r="D13" t="n">
        <v>2000</v>
      </c>
      <c s="6" r="E13" t="n">
        <v>2000</v>
      </c>
    </row>
    <row r="14" spans="1:5">
      <c s="4" r="A14" t="s">
        <v>627</v>
      </c>
    </row>
    <row r="15" spans="1:5">
      <c s="3" r="A15" t="s">
        <v>622</v>
      </c>
    </row>
    <row r="16" spans="1:5">
      <c s="4" r="A16" t="s">
        <v>623</v>
      </c>
      <c s="6" r="B16" t="n">
        <v>8200</v>
      </c>
      <c s="6" r="C16" t="n">
        <v>0</v>
      </c>
      <c s="6" r="D16" t="n">
        <v>8200</v>
      </c>
      <c s="6" r="E16" t="n">
        <v>8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28</v>
      </c>
      <c s="2" r="B1" t="s">
        <v>629</v>
      </c>
      <c s="2" r="C1" t="s">
        <v>2</v>
      </c>
      <c s="2" r="D1" t="s">
        <v>77</v>
      </c>
      <c s="2" r="E1" t="s">
        <v>2</v>
      </c>
      <c s="2" r="F1" t="s">
        <v>77</v>
      </c>
    </row>
    <row r="2" spans="1:6">
      <c s="3" r="A2" t="s">
        <v>630</v>
      </c>
    </row>
    <row r="3" spans="1:6">
      <c s="4" r="A3" t="s">
        <v>617</v>
      </c>
      <c s="7" r="C3" t="n">
        <v>-4525000</v>
      </c>
      <c s="7" r="D3" t="n">
        <v>5181000</v>
      </c>
      <c s="7" r="E3" t="n">
        <v>-9292000</v>
      </c>
      <c s="7" r="F3" t="n">
        <v>2769000</v>
      </c>
    </row>
    <row r="4" spans="1:6">
      <c s="3" r="A4" t="s">
        <v>631</v>
      </c>
    </row>
    <row r="5" spans="1:6">
      <c s="4" r="A5" t="s">
        <v>632</v>
      </c>
      <c s="4" r="C5" t="s">
        <v>364</v>
      </c>
      <c s="4" r="E5" t="s">
        <v>364</v>
      </c>
    </row>
    <row r="6" spans="1:6">
      <c s="4" r="A6" t="s">
        <v>633</v>
      </c>
      <c s="4" r="E6" t="s">
        <v>634</v>
      </c>
    </row>
    <row r="7" spans="1:6">
      <c s="4" r="A7" t="s">
        <v>635</v>
      </c>
      <c s="4" r="C7" t="s">
        <v>410</v>
      </c>
      <c s="4" r="E7" t="s">
        <v>410</v>
      </c>
    </row>
    <row r="8" spans="1:6">
      <c s="4" r="A8" t="s">
        <v>636</v>
      </c>
      <c s="4" r="E8" t="s">
        <v>637</v>
      </c>
    </row>
    <row r="9" spans="1:6">
      <c s="4" r="A9" t="s">
        <v>638</v>
      </c>
      <c s="7" r="C9" t="n">
        <v>500000</v>
      </c>
      <c s="7" r="E9" t="n">
        <v>500000</v>
      </c>
    </row>
    <row r="10" spans="1:6">
      <c s="4" r="A10" t="s">
        <v>639</v>
      </c>
      <c s="6" r="C10" t="n">
        <v>0</v>
      </c>
      <c s="6" r="D10" t="n">
        <v>0</v>
      </c>
      <c s="6" r="E10" t="n">
        <v>45000</v>
      </c>
      <c s="6" r="F10" t="n">
        <v>100000</v>
      </c>
    </row>
    <row r="11" spans="1:6">
      <c s="3" r="A11" t="s">
        <v>640</v>
      </c>
    </row>
    <row r="12" spans="1:6">
      <c s="4" r="A12" t="s">
        <v>437</v>
      </c>
      <c s="6" r="C12" t="n">
        <v>120000</v>
      </c>
      <c s="7" r="D12" t="n">
        <v>9745000</v>
      </c>
      <c s="6" r="E12" t="n">
        <v>120000</v>
      </c>
      <c s="7" r="F12" t="n">
        <v>10660000</v>
      </c>
    </row>
    <row r="13" spans="1:6">
      <c s="4" r="A13" t="s">
        <v>641</v>
      </c>
    </row>
    <row r="14" spans="1:6">
      <c s="3" r="A14" t="s">
        <v>631</v>
      </c>
    </row>
    <row r="15" spans="1:6">
      <c s="4" r="A15" t="s">
        <v>642</v>
      </c>
      <c s="6" r="C15" t="n">
        <v>3200000</v>
      </c>
      <c s="6" r="E15" t="n">
        <v>3200000</v>
      </c>
    </row>
    <row r="16" spans="1:6">
      <c s="4" r="A16" t="s">
        <v>643</v>
      </c>
    </row>
    <row r="17" spans="1:6">
      <c s="3" r="A17" t="s">
        <v>631</v>
      </c>
    </row>
    <row r="18" spans="1:6">
      <c s="4" r="A18" t="s">
        <v>644</v>
      </c>
      <c s="6" r="C18" t="n">
        <v>1100000</v>
      </c>
      <c s="6" r="E18" t="n">
        <v>1100000</v>
      </c>
    </row>
    <row r="19" spans="1:6">
      <c s="4" r="A19" t="s">
        <v>549</v>
      </c>
      <c s="7" r="C19" t="n">
        <v>800000</v>
      </c>
      <c s="7" r="E19" t="n">
        <v>800000</v>
      </c>
    </row>
    <row r="20" spans="1:6">
      <c s="4" r="A20" t="s">
        <v>404</v>
      </c>
    </row>
    <row r="21" spans="1:6">
      <c s="3" r="A21" t="s">
        <v>631</v>
      </c>
    </row>
    <row r="22" spans="1:6">
      <c s="4" r="A22" t="s">
        <v>645</v>
      </c>
      <c s="4" r="C22" t="s">
        <v>362</v>
      </c>
      <c s="4" r="E22" t="s">
        <v>362</v>
      </c>
    </row>
    <row r="23" spans="1:6">
      <c s="4" r="A23" t="s">
        <v>407</v>
      </c>
    </row>
    <row r="24" spans="1:6">
      <c s="3" r="A24" t="s">
        <v>631</v>
      </c>
    </row>
    <row r="25" spans="1:6">
      <c s="4" r="A25" t="s">
        <v>645</v>
      </c>
      <c s="4" r="C25" t="s">
        <v>421</v>
      </c>
      <c s="4" r="E25" t="s">
        <v>421</v>
      </c>
    </row>
    <row r="26" spans="1:6">
      <c s="4" r="A26" t="s">
        <v>258</v>
      </c>
    </row>
    <row r="27" spans="1:6">
      <c s="3" r="A27" t="s">
        <v>631</v>
      </c>
    </row>
    <row r="28" spans="1:6">
      <c s="4" r="A28" t="s">
        <v>367</v>
      </c>
      <c s="7" r="C28" t="n">
        <v>700000</v>
      </c>
      <c s="7" r="E28" t="n">
        <v>700000</v>
      </c>
    </row>
    <row r="29" spans="1:6">
      <c s="4" r="A29" t="s">
        <v>646</v>
      </c>
    </row>
    <row r="30" spans="1:6">
      <c s="3" r="A30" t="s">
        <v>631</v>
      </c>
    </row>
    <row r="31" spans="1:6">
      <c s="4" r="A31" t="s">
        <v>647</v>
      </c>
      <c s="6" r="C31" t="n">
        <v>400000</v>
      </c>
      <c s="6" r="E31" t="n">
        <v>400000</v>
      </c>
    </row>
    <row r="32" spans="1:6">
      <c s="4" r="A32" t="s">
        <v>509</v>
      </c>
      <c s="7" r="C32" t="n">
        <v>3000000</v>
      </c>
      <c s="7" r="E32" t="n">
        <v>3000000</v>
      </c>
    </row>
    <row r="33" spans="1:6">
      <c s="4" r="A33" t="s">
        <v>648</v>
      </c>
    </row>
    <row r="34" spans="1:6">
      <c s="3" r="A34" t="s">
        <v>631</v>
      </c>
    </row>
    <row r="35" spans="1:6">
      <c s="4" r="A35" t="s">
        <v>639</v>
      </c>
      <c s="7" r="B35" t="n">
        <v>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49</v>
      </c>
      <c s="2" r="B1" t="s">
        <v>650</v>
      </c>
      <c s="2" r="C1" t="s">
        <v>2</v>
      </c>
      <c s="2" r="D1" t="s">
        <v>25</v>
      </c>
      <c s="2" r="E1" t="s">
        <v>77</v>
      </c>
      <c s="2" r="F1" t="s">
        <v>2</v>
      </c>
      <c s="2" r="G1" t="s">
        <v>77</v>
      </c>
      <c s="2" r="H1" t="s">
        <v>25</v>
      </c>
      <c s="2" r="I1" t="s">
        <v>399</v>
      </c>
    </row>
    <row r="2" spans="1:9">
      <c s="3" r="A2" t="s">
        <v>651</v>
      </c>
    </row>
    <row r="3" spans="1:9">
      <c s="4" r="A3" t="s">
        <v>652</v>
      </c>
      <c s="7" r="C3" t="n">
        <v>96785000</v>
      </c>
      <c s="7" r="D3" t="n">
        <v>95482000</v>
      </c>
      <c s="7" r="F3" t="n">
        <v>96785000</v>
      </c>
      <c s="7" r="H3" t="n">
        <v>95482000</v>
      </c>
    </row>
    <row r="4" spans="1:9">
      <c s="4" r="A4" t="s">
        <v>167</v>
      </c>
      <c s="6" r="F4" t="n">
        <v>1891000</v>
      </c>
      <c s="7" r="G4" t="n">
        <v>4196000</v>
      </c>
    </row>
    <row r="5" spans="1:9">
      <c s="4" r="A5" t="s">
        <v>260</v>
      </c>
    </row>
    <row r="6" spans="1:9">
      <c s="3" r="A6" t="s">
        <v>651</v>
      </c>
    </row>
    <row r="7" spans="1:9">
      <c s="4" r="A7" t="s">
        <v>262</v>
      </c>
      <c s="6" r="D7" t="n">
        <v>4000000</v>
      </c>
      <c s="7" r="H7" t="n">
        <v>4000000</v>
      </c>
    </row>
    <row r="8" spans="1:9">
      <c s="4" r="A8" t="s">
        <v>261</v>
      </c>
      <c s="7" r="D8" t="n">
        <v>2500000</v>
      </c>
    </row>
    <row r="9" spans="1:9">
      <c s="4" r="A9" t="s">
        <v>653</v>
      </c>
    </row>
    <row r="10" spans="1:9">
      <c s="3" r="A10" t="s">
        <v>651</v>
      </c>
    </row>
    <row r="11" spans="1:9">
      <c s="4" r="A11" t="s">
        <v>444</v>
      </c>
      <c s="4" r="D11" t="s">
        <v>536</v>
      </c>
      <c s="4" r="H11" t="s">
        <v>536</v>
      </c>
    </row>
    <row r="12" spans="1:9">
      <c s="4" r="A12" t="s">
        <v>262</v>
      </c>
      <c s="7" r="C12" t="n">
        <v>4000000</v>
      </c>
      <c s="6" r="F12" t="n">
        <v>4000000</v>
      </c>
    </row>
    <row r="13" spans="1:9">
      <c s="4" r="A13" t="s">
        <v>533</v>
      </c>
      <c s="4" r="C13" t="s">
        <v>534</v>
      </c>
    </row>
    <row r="14" spans="1:9">
      <c s="4" r="A14" t="s">
        <v>539</v>
      </c>
      <c s="7" r="C14" t="n">
        <v>2500000</v>
      </c>
      <c s="6" r="F14" t="n">
        <v>2500000</v>
      </c>
    </row>
    <row r="15" spans="1:9">
      <c s="4" r="A15" t="s">
        <v>537</v>
      </c>
      <c s="6" r="C15" t="n">
        <v>25000</v>
      </c>
      <c s="7" r="F15" t="n">
        <v>25000</v>
      </c>
    </row>
    <row r="16" spans="1:9">
      <c s="4" r="A16" t="s">
        <v>515</v>
      </c>
      <c s="7" r="B16" t="n">
        <v>50000</v>
      </c>
    </row>
    <row r="17" spans="1:9">
      <c s="4" r="A17" t="s">
        <v>535</v>
      </c>
      <c s="7" r="B17" t="n">
        <v>50000</v>
      </c>
      <c s="6" r="C17" t="n">
        <v>200000</v>
      </c>
    </row>
    <row r="18" spans="1:9">
      <c s="4" r="A18" t="s">
        <v>261</v>
      </c>
      <c s="7" r="C18" t="n">
        <v>2500000</v>
      </c>
    </row>
    <row r="19" spans="1:9">
      <c s="4" r="A19" t="s">
        <v>443</v>
      </c>
    </row>
    <row r="20" spans="1:9">
      <c s="3" r="A20" t="s">
        <v>651</v>
      </c>
    </row>
    <row r="21" spans="1:9">
      <c s="4" r="A21" t="s">
        <v>444</v>
      </c>
      <c s="4" r="C21" t="s">
        <v>445</v>
      </c>
      <c s="4" r="F21" t="s">
        <v>445</v>
      </c>
      <c s="4" r="I21" t="s">
        <v>445</v>
      </c>
    </row>
    <row r="22" spans="1:9">
      <c s="4" r="A22" t="s">
        <v>654</v>
      </c>
    </row>
    <row r="23" spans="1:9">
      <c s="3" r="A23" t="s">
        <v>651</v>
      </c>
    </row>
    <row r="24" spans="1:9">
      <c s="4" r="A24" t="s">
        <v>652</v>
      </c>
      <c s="7" r="I24" t="n">
        <v>5000000</v>
      </c>
    </row>
    <row r="25" spans="1:9">
      <c s="4" r="A25" t="s">
        <v>444</v>
      </c>
      <c s="4" r="C25" t="s">
        <v>445</v>
      </c>
      <c s="4" r="F25" t="s">
        <v>445</v>
      </c>
    </row>
    <row r="26" spans="1:9">
      <c s="4" r="A26" t="s">
        <v>490</v>
      </c>
      <c s="7" r="C26" t="n">
        <v>200000</v>
      </c>
      <c s="7" r="E26" t="n">
        <v>100000</v>
      </c>
      <c s="7" r="F26" t="n">
        <v>400000</v>
      </c>
      <c s="7" r="G26" t="n">
        <v>500000</v>
      </c>
      <c s="7" r="H26" t="n">
        <v>300000</v>
      </c>
    </row>
    <row r="27" spans="1:9">
      <c s="4" r="A27" t="s">
        <v>167</v>
      </c>
      <c s="7" r="E27" t="n">
        <v>100000</v>
      </c>
      <c s="7" r="F27" t="n">
        <v>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s="1" r="A1" t="s">
        <v>655</v>
      </c>
      <c s="2" r="B1" t="s">
        <v>593</v>
      </c>
      <c s="2" r="C1" t="s">
        <v>2</v>
      </c>
      <c s="2" r="D1" t="s">
        <v>77</v>
      </c>
      <c s="2" r="E1" t="s">
        <v>2</v>
      </c>
      <c s="2" r="F1" t="s">
        <v>77</v>
      </c>
    </row>
    <row r="2" spans="1:6">
      <c s="4" r="A2" t="s">
        <v>656</v>
      </c>
    </row>
    <row r="3" spans="1:6">
      <c s="3" r="A3" t="s">
        <v>651</v>
      </c>
    </row>
    <row r="4" spans="1:6">
      <c s="4" r="A4" t="s">
        <v>657</v>
      </c>
      <c s="9" r="E4" t="n">
        <v>0.6</v>
      </c>
    </row>
    <row r="5" spans="1:6">
      <c s="4" r="A5" t="s">
        <v>658</v>
      </c>
      <c s="4" r="B5" t="s">
        <v>466</v>
      </c>
    </row>
    <row r="6" spans="1:6">
      <c s="4" r="A6" t="s">
        <v>659</v>
      </c>
    </row>
    <row r="7" spans="1:6">
      <c s="3" r="A7" t="s">
        <v>651</v>
      </c>
    </row>
    <row r="8" spans="1:6">
      <c s="4" r="A8" t="s">
        <v>660</v>
      </c>
      <c s="9" r="C8" t="n">
        <v>0.2</v>
      </c>
      <c s="9" r="D8" t="n">
        <v>0.2</v>
      </c>
      <c s="10" r="E8" t="n">
        <v>0.3</v>
      </c>
      <c s="9" r="F8" t="n">
        <v>0.3</v>
      </c>
    </row>
    <row r="9" spans="1:6">
      <c s="4" r="A9" t="s">
        <v>661</v>
      </c>
      <c s="9" r="C9" t="n">
        <v>0.1</v>
      </c>
      <c s="9" r="D9" t="n">
        <v>0.1</v>
      </c>
      <c s="9" r="E9" t="n">
        <v>0.1</v>
      </c>
      <c s="9" r="F9" t="n">
        <v>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r="1" spans="1:6">
      <c s="1" r="A1" t="s">
        <v>662</v>
      </c>
      <c s="2" r="B1" t="s">
        <v>76</v>
      </c>
      <c s="2" r="D1" t="s">
        <v>1</v>
      </c>
      <c s="2" r="F1" t="s">
        <v>269</v>
      </c>
    </row>
    <row r="2" spans="1:6">
      <c s="2" r="B2" t="s">
        <v>2</v>
      </c>
      <c s="2" r="C2" t="s">
        <v>77</v>
      </c>
      <c s="2" r="D2" t="s">
        <v>2</v>
      </c>
      <c s="2" r="E2" t="s">
        <v>77</v>
      </c>
      <c s="2" r="F2" t="s">
        <v>25</v>
      </c>
    </row>
    <row r="3" spans="1:6">
      <c s="3" r="A3" t="s">
        <v>651</v>
      </c>
    </row>
    <row r="4" spans="1:6">
      <c s="4" r="A4" t="s">
        <v>86</v>
      </c>
      <c s="7" r="B4" t="n">
        <v>1262</v>
      </c>
      <c s="7" r="C4" t="n">
        <v>1045</v>
      </c>
      <c s="7" r="D4" t="n">
        <v>2223</v>
      </c>
      <c s="7" r="E4" t="n">
        <v>2291</v>
      </c>
    </row>
    <row r="5" spans="1:6">
      <c s="4" r="A5" t="s">
        <v>422</v>
      </c>
    </row>
    <row r="6" spans="1:6">
      <c s="3" r="A6" t="s">
        <v>651</v>
      </c>
    </row>
    <row r="7" spans="1:6">
      <c s="4" r="A7" t="s">
        <v>663</v>
      </c>
      <c s="7" r="F7" t="n">
        <v>1700</v>
      </c>
    </row>
    <row r="8" spans="1:6">
      <c s="4" r="A8" t="s">
        <v>86</v>
      </c>
      <c s="6" r="B8" t="n">
        <v>200</v>
      </c>
      <c s="7" r="C8" t="n">
        <v>400</v>
      </c>
      <c s="6" r="D8" t="n">
        <v>400</v>
      </c>
      <c s="7" r="E8" t="n">
        <v>500</v>
      </c>
    </row>
    <row r="9" spans="1:6">
      <c s="4" r="A9" t="s">
        <v>664</v>
      </c>
      <c s="7" r="B9" t="n">
        <v>400</v>
      </c>
      <c s="7" r="D9" t="n">
        <v>400</v>
      </c>
      <c s="6" r="F9" t="n">
        <v>200</v>
      </c>
    </row>
    <row r="10" spans="1:6">
      <c s="4" r="A10" t="s">
        <v>665</v>
      </c>
    </row>
    <row r="11" spans="1:6">
      <c s="3" r="A11" t="s">
        <v>651</v>
      </c>
    </row>
    <row r="12" spans="1:6">
      <c s="4" r="A12" t="s">
        <v>663</v>
      </c>
      <c s="6" r="F12" t="n">
        <v>1400</v>
      </c>
    </row>
    <row r="13" spans="1:6">
      <c s="4" r="A13" t="s">
        <v>666</v>
      </c>
    </row>
    <row r="14" spans="1:6">
      <c s="3" r="A14" t="s">
        <v>651</v>
      </c>
    </row>
    <row r="15" spans="1:6">
      <c s="4" r="A15" t="s">
        <v>663</v>
      </c>
      <c s="6" r="F15" t="n">
        <v>1100</v>
      </c>
    </row>
    <row r="16" spans="1:6">
      <c s="4" r="A16" t="s">
        <v>667</v>
      </c>
    </row>
    <row r="17" spans="1:6">
      <c s="3" r="A17" t="s">
        <v>651</v>
      </c>
    </row>
    <row r="18" spans="1:6">
      <c s="4" r="A18" t="s">
        <v>663</v>
      </c>
      <c s="6" r="F18" t="n">
        <v>200</v>
      </c>
    </row>
    <row r="19" spans="1:6">
      <c s="4" r="A19" t="s">
        <v>668</v>
      </c>
    </row>
    <row r="20" spans="1:6">
      <c s="3" r="A20" t="s">
        <v>651</v>
      </c>
    </row>
    <row r="21" spans="1:6">
      <c s="4" r="A21" t="s">
        <v>663</v>
      </c>
      <c s="7" r="F21" t="n">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22"/>
    <col customWidth="1" max="5" min="5" width="24"/>
    <col customWidth="1" max="6" min="6" width="36"/>
    <col customWidth="1" max="7" min="7" width="29"/>
    <col customWidth="1" max="8" min="8" width="33"/>
  </cols>
  <sheetData>
    <row r="1" spans="1:8">
      <c s="1" r="A1" t="s">
        <v>111</v>
      </c>
      <c s="2" r="B1" t="s">
        <v>30</v>
      </c>
      <c s="2" r="C1" t="s">
        <v>112</v>
      </c>
      <c s="2" r="D1" t="s">
        <v>113</v>
      </c>
      <c s="2" r="E1" t="s">
        <v>114</v>
      </c>
      <c s="2" r="F1" t="s">
        <v>115</v>
      </c>
      <c s="2" r="G1" t="s">
        <v>116</v>
      </c>
      <c s="2" r="H1" t="s">
        <v>117</v>
      </c>
    </row>
    <row r="2" spans="1:8">
      <c s="4" r="A2" t="s">
        <v>118</v>
      </c>
      <c s="7" r="B2" t="n">
        <v>48175</v>
      </c>
      <c s="7" r="C2" t="n">
        <v>45810</v>
      </c>
      <c s="7" r="D2" t="n">
        <v>172</v>
      </c>
      <c s="7" r="E2" t="n">
        <v>-5948</v>
      </c>
      <c s="7" r="F2" t="n">
        <v>722764</v>
      </c>
      <c s="7" r="G2" t="n">
        <v>-671178</v>
      </c>
      <c s="7" r="H2" t="n">
        <v>2365</v>
      </c>
    </row>
    <row r="3" spans="1:8">
      <c s="4" r="A3" t="s">
        <v>119</v>
      </c>
      <c s="6" r="D3" t="n">
        <v>17166997</v>
      </c>
      <c s="6" r="E3" t="n">
        <v>1629818</v>
      </c>
    </row>
    <row r="4" spans="1:8">
      <c s="3" r="A4" t="s">
        <v>120</v>
      </c>
    </row>
    <row r="5" spans="1:8">
      <c s="4" r="A5" t="s">
        <v>121</v>
      </c>
      <c s="6" r="B5" t="n">
        <v>-9292</v>
      </c>
      <c s="6" r="C5" t="n">
        <v>-9219</v>
      </c>
      <c s="6" r="G5" t="n">
        <v>-9219</v>
      </c>
      <c s="6" r="H5" t="n">
        <v>-73</v>
      </c>
    </row>
    <row r="6" spans="1:8">
      <c s="4" r="A6" t="s">
        <v>122</v>
      </c>
      <c s="6" r="B6" t="n">
        <v>676</v>
      </c>
    </row>
    <row r="7" spans="1:8">
      <c s="4" r="A7" t="s">
        <v>123</v>
      </c>
      <c s="6" r="B7" t="n">
        <v>-1067</v>
      </c>
      <c s="6" r="C7" t="n">
        <v>-1067</v>
      </c>
      <c s="6" r="F7" t="n">
        <v>-1067</v>
      </c>
    </row>
    <row r="8" spans="1:8">
      <c s="4" r="A8" t="s">
        <v>103</v>
      </c>
      <c s="6" r="B8" t="n">
        <v>-1227</v>
      </c>
      <c s="6" r="C8" t="n">
        <v>-1227</v>
      </c>
      <c s="6" r="F8" t="n">
        <v>-1227</v>
      </c>
    </row>
    <row r="9" spans="1:8">
      <c s="4" r="A9" t="s">
        <v>124</v>
      </c>
      <c s="6" r="B9" t="n">
        <v>425</v>
      </c>
      <c s="6" r="C9" t="n">
        <v>425</v>
      </c>
      <c s="7" r="D9" t="n">
        <v>4</v>
      </c>
      <c s="6" r="F9" t="n">
        <v>421</v>
      </c>
    </row>
    <row r="10" spans="1:8">
      <c s="4" r="A10" t="s">
        <v>125</v>
      </c>
      <c s="6" r="D10" t="n">
        <v>385142</v>
      </c>
    </row>
    <row r="11" spans="1:8">
      <c s="4" r="A11" t="s">
        <v>126</v>
      </c>
      <c s="7" r="B11" t="n">
        <v>37690</v>
      </c>
      <c s="7" r="C11" t="n">
        <v>34722</v>
      </c>
      <c s="7" r="D11" t="n">
        <v>176</v>
      </c>
      <c s="7" r="E11" t="n">
        <v>-5948</v>
      </c>
      <c s="7" r="F11" t="n">
        <v>720891</v>
      </c>
      <c s="7" r="G11" t="n">
        <v>-680397</v>
      </c>
      <c s="7" r="H11" t="n">
        <v>2968</v>
      </c>
    </row>
    <row r="12" spans="1:8">
      <c s="4" r="A12" t="s">
        <v>127</v>
      </c>
      <c s="6" r="D12" t="n">
        <v>17552139</v>
      </c>
      <c s="6" r="E12" t="n">
        <v>16298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77</v>
      </c>
    </row>
    <row r="3" spans="1:3">
      <c s="3" r="A3" t="s">
        <v>129</v>
      </c>
    </row>
    <row r="4" spans="1:3">
      <c s="4" r="A4" t="s">
        <v>100</v>
      </c>
      <c s="7" r="B4" t="n">
        <v>-9292</v>
      </c>
      <c s="7" r="C4" t="n">
        <v>2769</v>
      </c>
    </row>
    <row r="5" spans="1:3">
      <c s="3" r="A5" t="s">
        <v>130</v>
      </c>
    </row>
    <row r="6" spans="1:3">
      <c s="4" r="A6" t="s">
        <v>131</v>
      </c>
      <c s="6" r="B6" t="n">
        <v>0</v>
      </c>
      <c s="6" r="C6" t="n">
        <v>-3064</v>
      </c>
    </row>
    <row r="7" spans="1:3">
      <c s="4" r="A7" t="s">
        <v>132</v>
      </c>
      <c s="6" r="B7" t="n">
        <v>190</v>
      </c>
      <c s="6" r="C7" t="n">
        <v>0</v>
      </c>
    </row>
    <row r="8" spans="1:3">
      <c s="4" r="A8" t="s">
        <v>133</v>
      </c>
      <c s="6" r="B8" t="n">
        <v>0</v>
      </c>
      <c s="6" r="C8" t="n">
        <v>-6824</v>
      </c>
    </row>
    <row r="9" spans="1:3">
      <c s="4" r="A9" t="s">
        <v>134</v>
      </c>
      <c s="6" r="B9" t="n">
        <v>0</v>
      </c>
      <c s="6" r="C9" t="n">
        <v>-501</v>
      </c>
    </row>
    <row r="10" spans="1:3">
      <c s="4" r="A10" t="s">
        <v>94</v>
      </c>
      <c s="6" r="B10" t="n">
        <v>0</v>
      </c>
      <c s="6" r="C10" t="n">
        <v>140</v>
      </c>
    </row>
    <row r="11" spans="1:3">
      <c s="4" r="A11" t="s">
        <v>135</v>
      </c>
      <c s="6" r="B11" t="n">
        <v>425</v>
      </c>
      <c s="6" r="C11" t="n">
        <v>357</v>
      </c>
    </row>
    <row r="12" spans="1:3">
      <c s="4" r="A12" t="s">
        <v>136</v>
      </c>
      <c s="6" r="B12" t="n">
        <v>-22</v>
      </c>
      <c s="6" r="C12" t="n">
        <v>282</v>
      </c>
    </row>
    <row r="13" spans="1:3">
      <c s="4" r="A13" t="s">
        <v>137</v>
      </c>
      <c s="6" r="B13" t="n">
        <v>749</v>
      </c>
      <c s="6" r="C13" t="n">
        <v>923</v>
      </c>
    </row>
    <row r="14" spans="1:3">
      <c s="4" r="A14" t="s">
        <v>89</v>
      </c>
      <c s="6" r="B14" t="n">
        <v>2239</v>
      </c>
      <c s="6" r="C14" t="n">
        <v>1282</v>
      </c>
    </row>
    <row r="15" spans="1:3">
      <c s="4" r="A15" t="s">
        <v>138</v>
      </c>
      <c s="6" r="B15" t="n">
        <v>0</v>
      </c>
      <c s="6" r="C15" t="n">
        <v>-138</v>
      </c>
    </row>
    <row r="16" spans="1:3">
      <c s="4" r="A16" t="s">
        <v>139</v>
      </c>
      <c s="6" r="B16" t="n">
        <v>345</v>
      </c>
      <c s="6" r="C16" t="n">
        <v>297</v>
      </c>
    </row>
    <row r="17" spans="1:3">
      <c s="3" r="A17" t="s">
        <v>140</v>
      </c>
    </row>
    <row r="18" spans="1:3">
      <c s="4" r="A18" t="s">
        <v>141</v>
      </c>
      <c s="6" r="B18" t="n">
        <v>5</v>
      </c>
      <c s="6" r="C18" t="n">
        <v>-344</v>
      </c>
    </row>
    <row r="19" spans="1:3">
      <c s="4" r="A19" t="s">
        <v>32</v>
      </c>
      <c s="6" r="B19" t="n">
        <v>-164</v>
      </c>
      <c s="6" r="C19" t="n">
        <v>-458</v>
      </c>
    </row>
    <row r="20" spans="1:3">
      <c s="4" r="A20" t="s">
        <v>34</v>
      </c>
      <c s="6" r="B20" t="n">
        <v>-116</v>
      </c>
      <c s="6" r="C20" t="n">
        <v>416</v>
      </c>
    </row>
    <row r="21" spans="1:3">
      <c s="4" r="A21" t="s">
        <v>39</v>
      </c>
      <c s="6" r="B21" t="n">
        <v>-88</v>
      </c>
      <c s="6" r="C21" t="n">
        <v>-262</v>
      </c>
    </row>
    <row r="22" spans="1:3">
      <c s="4" r="A22" t="s">
        <v>38</v>
      </c>
      <c s="6" r="B22" t="n">
        <v>489</v>
      </c>
      <c s="6" r="C22" t="n">
        <v>4561</v>
      </c>
    </row>
    <row r="23" spans="1:3">
      <c s="4" r="A23" t="s">
        <v>142</v>
      </c>
      <c s="6" r="B23" t="n">
        <v>678</v>
      </c>
      <c s="6" r="C23" t="n">
        <v>900</v>
      </c>
    </row>
    <row r="24" spans="1:3">
      <c s="4" r="A24" t="s">
        <v>41</v>
      </c>
      <c s="6" r="B24" t="n">
        <v>131</v>
      </c>
      <c s="6" r="C24" t="n">
        <v>-911</v>
      </c>
    </row>
    <row r="25" spans="1:3">
      <c s="4" r="A25" t="s">
        <v>143</v>
      </c>
      <c s="6" r="B25" t="n">
        <v>918</v>
      </c>
      <c s="6" r="C25" t="n">
        <v>0</v>
      </c>
    </row>
    <row r="26" spans="1:3">
      <c s="4" r="A26" t="s">
        <v>144</v>
      </c>
      <c s="6" r="B26" t="n">
        <v>5779</v>
      </c>
      <c s="6" r="C26" t="n">
        <v>-3344</v>
      </c>
    </row>
    <row r="27" spans="1:3">
      <c s="4" r="A27" t="s">
        <v>145</v>
      </c>
      <c s="6" r="B27" t="n">
        <v>-3513</v>
      </c>
      <c s="6" r="C27" t="n">
        <v>-575</v>
      </c>
    </row>
    <row r="28" spans="1:3">
      <c s="3" r="A28" t="s">
        <v>146</v>
      </c>
    </row>
    <row r="29" spans="1:3">
      <c s="4" r="A29" t="s">
        <v>147</v>
      </c>
      <c s="6" r="B29" t="n">
        <v>3044</v>
      </c>
      <c s="6" r="C29" t="n">
        <v>13674</v>
      </c>
    </row>
    <row r="30" spans="1:3">
      <c s="4" r="A30" t="s">
        <v>148</v>
      </c>
      <c s="6" r="B30" t="n">
        <v>3292</v>
      </c>
      <c s="6" r="C30" t="n">
        <v>11592</v>
      </c>
    </row>
    <row r="31" spans="1:3">
      <c s="4" r="A31" t="s">
        <v>149</v>
      </c>
      <c s="6" r="B31" t="n">
        <v>7632</v>
      </c>
      <c s="6" r="C31" t="n">
        <v>0</v>
      </c>
    </row>
    <row r="32" spans="1:3">
      <c s="4" r="A32" t="s">
        <v>150</v>
      </c>
      <c s="6" r="B32" t="n">
        <v>-18</v>
      </c>
      <c s="6" r="C32" t="n">
        <v>-34</v>
      </c>
    </row>
    <row r="33" spans="1:3">
      <c s="4" r="A33" t="s">
        <v>151</v>
      </c>
      <c s="6" r="B33" t="n">
        <v>0</v>
      </c>
      <c s="6" r="C33" t="n">
        <v>-289</v>
      </c>
    </row>
    <row r="34" spans="1:3">
      <c s="4" r="A34" t="s">
        <v>152</v>
      </c>
      <c s="6" r="B34" t="n">
        <v>0</v>
      </c>
      <c s="6" r="C34" t="n">
        <v>183</v>
      </c>
    </row>
    <row r="35" spans="1:3">
      <c s="4" r="A35" t="s">
        <v>33</v>
      </c>
      <c s="6" r="B35" t="n">
        <v>-135</v>
      </c>
      <c s="6" r="C35" t="n">
        <v>0</v>
      </c>
    </row>
    <row r="36" spans="1:3">
      <c s="4" r="A36" t="s">
        <v>153</v>
      </c>
      <c s="6" r="B36" t="n">
        <v>-8250</v>
      </c>
      <c s="6" r="C36" t="n">
        <v>-16196</v>
      </c>
    </row>
    <row r="37" spans="1:3">
      <c s="4" r="A37" t="s">
        <v>143</v>
      </c>
      <c s="6" r="B37" t="n">
        <v>516</v>
      </c>
      <c s="6" r="C37" t="n">
        <v>0</v>
      </c>
    </row>
    <row r="38" spans="1:3">
      <c s="4" r="A38" t="s">
        <v>154</v>
      </c>
      <c s="6" r="B38" t="n">
        <v>6081</v>
      </c>
      <c s="6" r="C38" t="n">
        <v>8930</v>
      </c>
    </row>
    <row r="39" spans="1:3">
      <c s="3" r="A39" t="s">
        <v>155</v>
      </c>
    </row>
    <row r="40" spans="1:3">
      <c s="4" r="A40" t="s">
        <v>156</v>
      </c>
      <c s="6" r="B40" t="n">
        <v>6574</v>
      </c>
      <c s="6" r="C40" t="n">
        <v>82373</v>
      </c>
    </row>
    <row r="41" spans="1:3">
      <c s="4" r="A41" t="s">
        <v>157</v>
      </c>
      <c s="6" r="B41" t="n">
        <v>-504</v>
      </c>
      <c s="6" r="C41" t="n">
        <v>-2960</v>
      </c>
    </row>
    <row r="42" spans="1:3">
      <c s="4" r="A42" t="s">
        <v>158</v>
      </c>
      <c s="6" r="B42" t="n">
        <v>0</v>
      </c>
      <c s="6" r="C42" t="n">
        <v>-17082</v>
      </c>
    </row>
    <row r="43" spans="1:3">
      <c s="4" r="A43" t="s">
        <v>159</v>
      </c>
      <c s="6" r="B43" t="n">
        <v>-5616</v>
      </c>
      <c s="6" r="C43" t="n">
        <v>-61721</v>
      </c>
    </row>
    <row r="44" spans="1:3">
      <c s="4" r="A44" t="s">
        <v>160</v>
      </c>
      <c s="6" r="B44" t="n">
        <v>-11</v>
      </c>
      <c s="6" r="C44" t="n">
        <v>-13</v>
      </c>
    </row>
    <row r="45" spans="1:3">
      <c s="4" r="A45" t="s">
        <v>161</v>
      </c>
      <c s="6" r="B45" t="n">
        <v>-1073</v>
      </c>
      <c s="6" r="C45" t="n">
        <v>-1061</v>
      </c>
    </row>
    <row r="46" spans="1:3">
      <c s="4" r="A46" t="s">
        <v>162</v>
      </c>
      <c s="6" r="B46" t="n">
        <v>-630</v>
      </c>
      <c s="6" r="C46" t="n">
        <v>-464</v>
      </c>
    </row>
    <row r="47" spans="1:3">
      <c s="4" r="A47" t="s">
        <v>163</v>
      </c>
      <c s="6" r="B47" t="n">
        <v>1938</v>
      </c>
      <c s="6" r="C47" t="n">
        <v>7891</v>
      </c>
    </row>
    <row r="48" spans="1:3">
      <c s="4" r="A48" t="s">
        <v>164</v>
      </c>
      <c s="6" r="B48" t="n">
        <v>7603</v>
      </c>
      <c s="6" r="C48" t="n">
        <v>1915</v>
      </c>
    </row>
    <row r="49" spans="1:3">
      <c s="4" r="A49" t="s">
        <v>165</v>
      </c>
      <c s="6" r="B49" t="n">
        <v>9541</v>
      </c>
      <c s="6" r="C49" t="n">
        <v>9806</v>
      </c>
    </row>
    <row r="50" spans="1:3">
      <c s="3" r="A50" t="s">
        <v>166</v>
      </c>
    </row>
    <row r="51" spans="1:3">
      <c s="4" r="A51" t="s">
        <v>167</v>
      </c>
      <c s="6" r="B51" t="n">
        <v>1891</v>
      </c>
      <c s="6" r="C51" t="n">
        <v>4196</v>
      </c>
    </row>
    <row r="52" spans="1:3">
      <c s="4" r="A52" t="s">
        <v>168</v>
      </c>
      <c s="6" r="B52" t="n">
        <v>0</v>
      </c>
      <c s="6" r="C52" t="n">
        <v>6824</v>
      </c>
    </row>
    <row r="53" spans="1:3">
      <c s="4" r="A53" t="s">
        <v>169</v>
      </c>
      <c s="7" r="B53" t="n">
        <v>2916</v>
      </c>
      <c s="7" r="C53" t="n">
        <v>31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UNAUDITED CONDENSED CONSOLIDATE</vt:lpstr>
      <vt:lpstr>UNAUDITED CONDENSED CONSOLIDAT5</vt:lpstr>
      <vt:lpstr>CONSOLIDATED STATEMENTS OF CASH</vt:lpstr>
      <vt:lpstr>BUSINESS, BASIS OF PRESENTATION</vt:lpstr>
      <vt:lpstr>SIGNIFICANT ACCOUNTING POLICIES</vt:lpstr>
      <vt:lpstr>MORTGAGE INVESTMENTS, LOAN PART</vt:lpstr>
      <vt:lpstr>OPERATING PROPERTIES AND REAL E</vt:lpstr>
      <vt:lpstr>INVESTMENT IN UNCONSOLIDATED EN</vt:lpstr>
      <vt:lpstr>FAIR VALUE</vt:lpstr>
      <vt:lpstr>DEBT, NOTES PAYABLE AND SPECIAL</vt:lpstr>
      <vt:lpstr>SEGMENT INFORMATION</vt:lpstr>
      <vt:lpstr>STOCKHOLDERS' EQUITY AND EARNIN</vt:lpstr>
      <vt:lpstr>COMMITMENTS AND CONTINGENCIES</vt:lpstr>
      <vt:lpstr>RELATED PARTIES</vt:lpstr>
      <vt:lpstr>SIGNIFICANT ACCOUNTING POLICI18</vt:lpstr>
      <vt:lpstr>SIGNIFICANT ACCOUNTING POLICI19</vt:lpstr>
      <vt:lpstr>MORTGAGE INVESTMENTS, LOAN PA20</vt:lpstr>
      <vt:lpstr>OPERATING PROPERTIES AND REAL21</vt:lpstr>
      <vt:lpstr>INVESTMENT IN UNCONSOLIDATED 22</vt:lpstr>
      <vt:lpstr>DEBT, NOTES PAYABLE AND SPECI23</vt:lpstr>
      <vt:lpstr>SEGMENT INFORMATION (Tables)</vt:lpstr>
      <vt:lpstr>STOCKHOLDERS' EQUITY AND EARN25</vt:lpstr>
      <vt:lpstr>BUSINESS, BASIS OF PRESENTATI26</vt:lpstr>
      <vt:lpstr>SIGNIFICANT ACCOUNTING POLICI27</vt:lpstr>
      <vt:lpstr>MORTGAGE INVESTMENTS, LOAN PA28</vt:lpstr>
      <vt:lpstr>MORTGAGE INVESTMENTS, LOAN PA29</vt:lpstr>
      <vt:lpstr>MORTGAGE INVESTMENTS, LOAN PA30</vt:lpstr>
      <vt:lpstr>OPERATING PROPERTIES AND REAL31</vt:lpstr>
      <vt:lpstr>OPERATING PROPERTIES AND REAL32</vt:lpstr>
      <vt:lpstr>OPERATING PROPERTIES AND REAL33</vt:lpstr>
      <vt:lpstr>INVESTMENT IN UNCONSOLIDATED 34</vt:lpstr>
      <vt:lpstr>INVESTMENT IN UNCONSOLIDATED 35</vt:lpstr>
      <vt:lpstr>FAIR VALUE (Details)</vt:lpstr>
      <vt:lpstr>DEBT, NOTES PAYABLE AND SPECI37</vt:lpstr>
      <vt:lpstr>DEBT, NOTES PAYABLE AND SPECI38</vt:lpstr>
      <vt:lpstr>DEBT, NOTES PAYABLE AND SPECI39</vt:lpstr>
      <vt:lpstr>SEGMENT INFORMATION (Details)</vt:lpstr>
      <vt:lpstr>STOCKHOLDERS' EQUITY AND EARN41</vt:lpstr>
      <vt:lpstr>STOCKHOLDERS' EQUITY AND EARN42</vt:lpstr>
      <vt:lpstr>STOCKHOLDERS' EQUITY AND EARN43</vt:lpstr>
      <vt:lpstr>STOCKHOLDERS' EQUITY AND EARN44</vt:lpstr>
      <vt:lpstr>COMMITMENTS AND CONTINGENCIES (</vt:lpstr>
      <vt:lpstr>RELATED PARTIES - Debt Agreemen</vt:lpstr>
      <vt:lpstr>RELATED PARTIES - Contractual A</vt:lpstr>
      <vt:lpstr>RELATED PARTIES - Other Agre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20:11Z</dcterms:created>
  <dcterms:modified xmlns:dcterms="http://purl.org/dc/terms/" xmlns:xsi="http://www.w3.org/2001/XMLSchema-instance" xsi:type="dcterms:W3CDTF">2016-08-11T17:20:11Z</dcterms:modified>
  <dc:title xmlns:dc="http://purl.org/dc/elements/1.1/">Untitled</dc:title>
  <dc:description xmlns:dc="http://purl.org/dc/elements/1.1/"/>
  <dc:subject xmlns:dc="http://purl.org/dc/elements/1.1/"/>
  <cp:keywords/>
  <cp:category/>
</cp:coreProperties>
</file>